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Stoc" sheetId="5" r:id="rId5"/>
    <s:sheet name="Consolidated Statements of Sto6" sheetId="6" r:id="rId6"/>
    <s:sheet name="Consolidated Statements of Cash" sheetId="7" r:id="rId7"/>
    <s:sheet name="Summary of Significant Accounti" sheetId="8" r:id="rId8"/>
    <s:sheet name="Long-Term Debt and Credit Arran" sheetId="9" r:id="rId9"/>
    <s:sheet name="Income Taxes" sheetId="10" r:id="rId10"/>
    <s:sheet name="Restructuring and Severance Cha" sheetId="11" r:id="rId11"/>
    <s:sheet name="Impairments" sheetId="12" r:id="rId12"/>
    <s:sheet name="Share-Based Compensation Plans" sheetId="13" r:id="rId13"/>
    <s:sheet name="Other Compensation Plans" sheetId="14" r:id="rId14"/>
    <s:sheet name="Commitments and Contingencies" sheetId="15" r:id="rId15"/>
    <s:sheet name="Goodwill and Other Intangible A" sheetId="16" r:id="rId16"/>
    <s:sheet name="Sale Leaseback Transactions" sheetId="17" r:id="rId17"/>
    <s:sheet name="Reporting Segments" sheetId="18" r:id="rId18"/>
    <s:sheet name="Quarterly Financial Data (Unaud" sheetId="19" r:id="rId19"/>
    <s:sheet name="Subsequent Events" sheetId="20" r:id="rId20"/>
    <s:sheet name="Summary of Significant Accoun21" sheetId="21" r:id="rId21"/>
    <s:sheet name="Summary of Significant Accoun22" sheetId="22" r:id="rId22"/>
    <s:sheet name="Long-Term Debt and Credit Arr23" sheetId="23" r:id="rId23"/>
    <s:sheet name="Income Taxes (Tables)" sheetId="24" r:id="rId24"/>
    <s:sheet name="Restructuring and Severance C25" sheetId="25" r:id="rId25"/>
    <s:sheet name="Impairments (Tables)" sheetId="26" r:id="rId26"/>
    <s:sheet name="Share-Based Compensation Plans " sheetId="27" r:id="rId27"/>
    <s:sheet name="Other Compensation Plans (Table" sheetId="28" r:id="rId28"/>
    <s:sheet name="Goodwill and Other Intangible29" sheetId="29" r:id="rId29"/>
    <s:sheet name="Sale Leaseback Transactions (Ta" sheetId="30" r:id="rId30"/>
    <s:sheet name="Reporting Segments (Tables)" sheetId="31" r:id="rId31"/>
    <s:sheet name="Quarterly Financial Data (Una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Long-Term Debt and Credit Arr37" sheetId="37" r:id="rId37"/>
    <s:sheet name="Long-Term Debt and Credit Arr38" sheetId="38" r:id="rId38"/>
    <s:sheet name="Long-Term Debt and Credit Arr39" sheetId="39" r:id="rId39"/>
    <s:sheet name="Income Taxes Deferred Tax Asset" sheetId="40" r:id="rId40"/>
    <s:sheet name="Income Taxes Narrative (Details" sheetId="41" r:id="rId41"/>
    <s:sheet name="Income Taxes Impact of Deferred" sheetId="42" r:id="rId42"/>
    <s:sheet name="Income Taxes Provisions for Inc" sheetId="43" r:id="rId43"/>
    <s:sheet name="Income Taxes Effective Income T" sheetId="44" r:id="rId44"/>
    <s:sheet name="Income Taxes Unrecognized Tax B" sheetId="45" r:id="rId45"/>
    <s:sheet name="Restructuring and Severance C46" sheetId="46" r:id="rId46"/>
    <s:sheet name="Restructuring and Severance C47" sheetId="47" r:id="rId47"/>
    <s:sheet name="Impairments Narrative (Details)" sheetId="48" r:id="rId48"/>
    <s:sheet name="Impairments Fair Value Table (D" sheetId="49" r:id="rId49"/>
    <s:sheet name="Share-Based Compensation Plan50" sheetId="50" r:id="rId50"/>
    <s:sheet name="Share-Based Compensation Plan51" sheetId="51" r:id="rId51"/>
    <s:sheet name="Share-Based Compensation Plan52" sheetId="52" r:id="rId52"/>
    <s:sheet name="Share-Based Compensation Plan53" sheetId="53" r:id="rId53"/>
    <s:sheet name="Share-Based Compensation Plan54" sheetId="54" r:id="rId54"/>
    <s:sheet name="Other Compensation Plans Narrat" sheetId="55" r:id="rId55"/>
    <s:sheet name="Other Compensation Plans Schedu" sheetId="56" r:id="rId56"/>
    <s:sheet name="Commitments and Contingencies N" sheetId="57" r:id="rId57"/>
    <s:sheet name="Goodwill and Other Intangible58" sheetId="58" r:id="rId58"/>
    <s:sheet name="Sale Leaseback Transactions Nar" sheetId="59" r:id="rId59"/>
    <s:sheet name="Sale Leaseback Transactions Sum" sheetId="60" r:id="rId60"/>
    <s:sheet name="Reporting Segments (Details)" sheetId="61" r:id="rId61"/>
    <s:sheet name="Quarterly Financial Data (Una62"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846">
  <si>
    <t>Document and Entity Information - USD ($)</t>
  </si>
  <si>
    <t>12 Months Ended</t>
  </si>
  <si>
    <t>Apr. 29, 2016</t>
  </si>
  <si>
    <t>Jun. 17, 2016</t>
  </si>
  <si>
    <t>Oct. 23, 2015</t>
  </si>
  <si>
    <t>Document And Entity Information [Abstract]</t>
  </si>
  <si>
    <t>Document Type</t>
  </si>
  <si>
    <t>10-K</t>
  </si>
  <si>
    <t>Document Period End Date</t>
  </si>
  <si>
    <t>Apr. 29,
		2016</t>
  </si>
  <si>
    <t>Amendment Flag</t>
  </si>
  <si>
    <t>false</t>
  </si>
  <si>
    <t>Document Fiscal Year Focus</t>
  </si>
  <si>
    <t>Document Fiscal Period Focus</t>
  </si>
  <si>
    <t>FY</t>
  </si>
  <si>
    <t>Entity Registrant Name</t>
  </si>
  <si>
    <t>Bob Evans Farms Inc</t>
  </si>
  <si>
    <t>Entity Central Index Key</t>
  </si>
  <si>
    <t>Entity Current Reporting Status</t>
  </si>
  <si>
    <t>Yes</t>
  </si>
  <si>
    <t>Entity Voluntary Filers</t>
  </si>
  <si>
    <t>No</t>
  </si>
  <si>
    <t>Current Fiscal Year End Date</t>
  </si>
  <si>
    <t>--04-29</t>
  </si>
  <si>
    <t>Entity Filer Category</t>
  </si>
  <si>
    <t>Large Accelerated Filer</t>
  </si>
  <si>
    <t>Entity Well Known Seasoned Issuer</t>
  </si>
  <si>
    <t>Entity Common Stock Shares Outstanding</t>
  </si>
  <si>
    <t>Entity Public Float</t>
  </si>
  <si>
    <t>Consolidated Balance Sheets - USD ($) $ in Thousands</t>
  </si>
  <si>
    <t>Apr. 24, 2015</t>
  </si>
  <si>
    <t>Current Assets</t>
  </si>
  <si>
    <t>Cash and equivalents</t>
  </si>
  <si>
    <t>Accounts receivable, net</t>
  </si>
  <si>
    <t>Inventories</t>
  </si>
  <si>
    <t>Federal and state income taxes receivable</t>
  </si>
  <si>
    <t>Prepaid expenses and other current assets</t>
  </si>
  <si>
    <t>Current assets held for sale</t>
  </si>
  <si>
    <t>Total Current Assets</t>
  </si>
  <si>
    <t>Property Plant and Equipment</t>
  </si>
  <si>
    <t>Land</t>
  </si>
  <si>
    <t>Buildings and improvements</t>
  </si>
  <si>
    <t>Machinery and equipment</t>
  </si>
  <si>
    <t>Construction in process</t>
  </si>
  <si>
    <t>Total Property, Plant and Equipment</t>
  </si>
  <si>
    <t>Less accumulated depreciation</t>
  </si>
  <si>
    <t>Net Property, Plant and Equipment</t>
  </si>
  <si>
    <t>Other Assets</t>
  </si>
  <si>
    <t>Deposits and other</t>
  </si>
  <si>
    <t>Notes receivable</t>
  </si>
  <si>
    <t>Rabbi trust assets</t>
  </si>
  <si>
    <t>Goodwill and other intangible assets</t>
  </si>
  <si>
    <t>Deferred income tax assets</t>
  </si>
  <si>
    <t>Long-term assets held for sale</t>
  </si>
  <si>
    <t>Total Other Assets</t>
  </si>
  <si>
    <t>Total Assets</t>
  </si>
  <si>
    <t>Current Liabilities</t>
  </si>
  <si>
    <t>Current portion of long-term debt</t>
  </si>
  <si>
    <t>Accounts payable</t>
  </si>
  <si>
    <t>Accrued property, plant and equipment purchases</t>
  </si>
  <si>
    <t>Accrued non-income taxes</t>
  </si>
  <si>
    <t>Accrued wages and related liabilities</t>
  </si>
  <si>
    <t>Self-insurance reserves</t>
  </si>
  <si>
    <t>Deferred gift card revenue</t>
  </si>
  <si>
    <t>Current taxes payable</t>
  </si>
  <si>
    <t>Current reserve for uncertain tax provision</t>
  </si>
  <si>
    <t>Other accrued expenses</t>
  </si>
  <si>
    <t>Total Current Liabilities</t>
  </si>
  <si>
    <t>Long-Term Liabilities</t>
  </si>
  <si>
    <t>Deferred compensation</t>
  </si>
  <si>
    <t>Reserve for uncertain tax positions</t>
  </si>
  <si>
    <t>Deferred income tax liabilities</t>
  </si>
  <si>
    <t>Deferred rent and other</t>
  </si>
  <si>
    <t>Deferred gain on sale leaseback transactions</t>
  </si>
  <si>
    <t>Credit facility borrowings and other long-term debt</t>
  </si>
  <si>
    <t>Total Long-Term Liabilities</t>
  </si>
  <si>
    <t>Stockholders’ Equity</t>
  </si>
  <si>
    <t>Common stock, $.01 par value; authorized 100,000 shares; issued 42,638 shares at April 29, 2016, and April 24, 2015</t>
  </si>
  <si>
    <t>Capital in excess of par value</t>
  </si>
  <si>
    <t>Retained earnings</t>
  </si>
  <si>
    <t>Treasury stock, 22,881 shares at April 29, 2016, and 19,231 shares at April 24, 2015, at cost</t>
  </si>
  <si>
    <t>Total Stockholders’ Equity</t>
  </si>
  <si>
    <t>Total Liabilities and Stockholders' Equity</t>
  </si>
  <si>
    <t>Consolidated Balance Sheets (Parentheticals) - $ / shares</t>
  </si>
  <si>
    <t>Statement of Financial Position [Abstract]</t>
  </si>
  <si>
    <t>Common stock, par value (in dollars per share)</t>
  </si>
  <si>
    <t>Common stock, authorized (in shares)</t>
  </si>
  <si>
    <t>Common stock, issued (in shares)</t>
  </si>
  <si>
    <t>Treasury stock (in shares)</t>
  </si>
  <si>
    <t>Consolidated Statements of Net Income - USD ($) shares in Thousands, $ in Thousands</t>
  </si>
  <si>
    <t>Apr. 25, 2014</t>
  </si>
  <si>
    <t>Income Statement [Abstract]</t>
  </si>
  <si>
    <t>Net Sales</t>
  </si>
  <si>
    <t>Cost of sales</t>
  </si>
  <si>
    <t>Operating wage and fringe benefit expenses</t>
  </si>
  <si>
    <t>Other operating expenses</t>
  </si>
  <si>
    <t>Selling, general and administrative expenses</t>
  </si>
  <si>
    <t>Depreciation and amortization expense</t>
  </si>
  <si>
    <t>Impairments</t>
  </si>
  <si>
    <t>Operating Income</t>
  </si>
  <si>
    <t>Net interest expense</t>
  </si>
  <si>
    <t>Income From Continuing Operations Before Income Taxes</t>
  </si>
  <si>
    <t>Provision (Benefit) for income taxes</t>
  </si>
  <si>
    <t>Income From Continuing Operations</t>
  </si>
  <si>
    <t>Income from Discontinued Operations, Net of Income Taxes</t>
  </si>
  <si>
    <t>Net Income</t>
  </si>
  <si>
    <t>Earnings Per Share - Income from Continuing Operations</t>
  </si>
  <si>
    <t>Basic (in dollars per share)</t>
  </si>
  <si>
    <t>Diluted (in dollars per share)</t>
  </si>
  <si>
    <t>Earnings Per Share - Income from Discontinued Operations</t>
  </si>
  <si>
    <t>Earnings Per Share - Net Income</t>
  </si>
  <si>
    <t>Cash dividends per share (in dollars per share)</t>
  </si>
  <si>
    <t>Weighted Average Shares Outstanding</t>
  </si>
  <si>
    <t>Basic (in shares)</t>
  </si>
  <si>
    <t>Dilutive shares (in shares)</t>
  </si>
  <si>
    <t>Diluted (in shares)</t>
  </si>
  <si>
    <t>Consolidated Statements of Stockholders' Equity - USD ($) shares in Thousands, $ in Thousands</t>
  </si>
  <si>
    <t>Total</t>
  </si>
  <si>
    <t>Common Stock</t>
  </si>
  <si>
    <t>Capital in Excess of Par Value</t>
  </si>
  <si>
    <t>Retained Earnings</t>
  </si>
  <si>
    <t>Treasury Stock</t>
  </si>
  <si>
    <t>Shares Outstanding Beginning Balance at Apr. 26, 2013</t>
  </si>
  <si>
    <t>Stockholders Equity at the Beginning of the Period at Apr. 26, 2013</t>
  </si>
  <si>
    <t>Increase (Decrease) in Stockholders' Equity [Roll Forward]</t>
  </si>
  <si>
    <t>Net income</t>
  </si>
  <si>
    <t>Dividends</t>
  </si>
  <si>
    <t>Treasury stock repurchased</t>
  </si>
  <si>
    <t>Treasury stock repurchased, shares</t>
  </si>
  <si>
    <t>Treasury stock reissued under compensation plans</t>
  </si>
  <si>
    <t>Treasury stock reissued under compensation plans, shares</t>
  </si>
  <si>
    <t>Share-based compensation expense</t>
  </si>
  <si>
    <t>Tax benefit — stock plans</t>
  </si>
  <si>
    <t>Shares Outstanding Ending Balance at Apr. 25, 2014</t>
  </si>
  <si>
    <t>Stockholders Equity at the End of the Period at Apr. 25, 2014</t>
  </si>
  <si>
    <t>Shares Outstanding Ending Balance at Apr. 24, 2015</t>
  </si>
  <si>
    <t>Stockholders Equity at the End of the Period at Apr. 24, 2015</t>
  </si>
  <si>
    <t>[1]</t>
  </si>
  <si>
    <t>[2]</t>
  </si>
  <si>
    <t>Shares Outstanding Ending Balance at Apr. 29, 2016</t>
  </si>
  <si>
    <t>Stockholders Equity at the End of the Period at Apr. 29, 2016</t>
  </si>
  <si>
    <t>Capital in Excess of Par Value includes $9,502 and $10,141 of share based obligations owed to participants in our deferred compensation plans as of April 29, 2016 and April 24, 2015, respectively. Refer to Note 7 for more information.</t>
  </si>
  <si>
    <t>Treasury stock includes 237 shares held by Rabbi Trust as of April 24, 2015, that will be used to satisfy share-based deferred compensation obligations. Refer to Note 7 for additional information.</t>
  </si>
  <si>
    <t>Consolidated Statements of Stockholders' Equity (Parentheticals) - USD ($) $ in Thousands</t>
  </si>
  <si>
    <t>3 Months Ended</t>
  </si>
  <si>
    <t>Shares held in rabbi trust</t>
  </si>
  <si>
    <t>Value of shares held in deferred trust</t>
  </si>
  <si>
    <t>Consolidated Statements of Cash Flows - USD ($) $ in Thousands</t>
  </si>
  <si>
    <t>Statement of Cash Flows [Abstract]</t>
  </si>
  <si>
    <t>Income from discontinued operations</t>
  </si>
  <si>
    <t>Income from continuing operations</t>
  </si>
  <si>
    <t>Adjustments to reconcile net income to net cash provided by operating activities:</t>
  </si>
  <si>
    <t>Depreciation and amortization</t>
  </si>
  <si>
    <t>Loss on disposal of fixed assets</t>
  </si>
  <si>
    <t>Loss (Gain) on rabbi trust assets</t>
  </si>
  <si>
    <t>(Gain) Loss on deferred compensation</t>
  </si>
  <si>
    <t>Share-based compensation</t>
  </si>
  <si>
    <t>Accretion of non-current note receivable</t>
  </si>
  <si>
    <t>Deferred income taxes</t>
  </si>
  <si>
    <t>Amortization of deferred financing costs</t>
  </si>
  <si>
    <t>Cash provided by (used for) assets and liabilities:</t>
  </si>
  <si>
    <t>Accounts receivable</t>
  </si>
  <si>
    <t>Federal and state income taxes</t>
  </si>
  <si>
    <t>Self-insurance</t>
  </si>
  <si>
    <t>Deferred revenue</t>
  </si>
  <si>
    <t>Other assets and liabilities</t>
  </si>
  <si>
    <t>Net cash provided by continuing operating activities</t>
  </si>
  <si>
    <t>Investing activities:</t>
  </si>
  <si>
    <t>Purchase of property, plant and equipment</t>
  </si>
  <si>
    <t>Proceeds from sale of property, plant and equipment</t>
  </si>
  <si>
    <t>Proceeds from liquidation of rabbi trust assets</t>
  </si>
  <si>
    <t>Net cash provided by (used in) continuing investing activities</t>
  </si>
  <si>
    <t>Financing activities:</t>
  </si>
  <si>
    <t>Cash dividends paid</t>
  </si>
  <si>
    <t>Gross proceeds from credit facility borrowings and other long-term debt</t>
  </si>
  <si>
    <t>Gross repayments of credit facility borrowings and other long-term debt</t>
  </si>
  <si>
    <t>Payments of debt issuance costs</t>
  </si>
  <si>
    <t>Purchase of treasury stock</t>
  </si>
  <si>
    <t>Proceeds from share-based compensation</t>
  </si>
  <si>
    <t>Cash paid for taxes on share-based compensation</t>
  </si>
  <si>
    <t>Excess tax benefits from share-based compensation</t>
  </si>
  <si>
    <t>Net cash (used in) provided by financing activities</t>
  </si>
  <si>
    <t>Net cash provided by (used in) operations</t>
  </si>
  <si>
    <t>Net cash provided by operating activities of discontinued operations</t>
  </si>
  <si>
    <t>Net cash provided by discontinued operations</t>
  </si>
  <si>
    <t>Cash and equivalents at the beginning of the period</t>
  </si>
  <si>
    <t>Cash and equivalents at the end of the period</t>
  </si>
  <si>
    <t>Summary of Significant Accounting Policies</t>
  </si>
  <si>
    <t>Accounting Policies [Abstract]</t>
  </si>
  <si>
    <t>Summary of Significant Accounting Policies Description of Business: As of April 29, 2016 , Bob Evans Farms, Inc. (“Bob Evans”) and its subsidiaries (collectively, Bob Evans and its subsidiaries are referred to as the “company,” “we,” “us” and “our”) owned and operated 527 full-service Bob Evans Restaurants in 18 states. Bob Evans Restaurants are primarily located in the Midwest, Mid-Atlantic and Southeast regions of the United States. In the BEF Foods segment, we produce and distribute a variety of complementary home-style, refrigerated side dish convenience food items and pork sausage under the Bob Evans ®, Owens ® and Country Creek ® brand names. These food products are available throughout the United States. We also manufacture and sell similar products to food-service customers, including Bob Evans Restaurants and other restaurants and food sellers. Effective February 15, 2013, we sold our Mimi’s Café restaurant chain to Le Duff America, Inc. (“Le Duff”). Le Duff is a U.S.-based subsidiary of Groupe Le Duff, a global bakery and restaurant company headquartered in France. Activity related to Mimi’s Café is classified as discontinued operations in the Fiscal 2014 Statements of Net Income. Principles of Consolidation: The consolidated financial statements include the accounts of Bob Evans and its subsidiaries. Intercompany accounts and transactions have been eliminated. Dollars are in thousands, except share and per share amounts. Use of Estimates: The preparation of financial statements in conformity with generally accepted accounting principles ("GAAP") requires us to make estimates and assumptions that affect the reported amounts of assets, liabilities, revenues and expenses and disclosure of contingent assets and liabilities. Actual results could differ from the estimates and assumptions used. Segment Information: We have two reporting segments: Bob Evans Restaurants and BEF Foods. The revenues from these two segments include both net sales to unaffiliated customers and intersegment net sales, which are accounted for on a basis consistent with net sales to unaffiliated customers. Intersegment net sales and other intersegment transactions have been eliminated in the consolidated financial statements. Operating income represents earnings before interest and income taxes. All direct costs related to our two reporting segments are included in segment results, while certain costs related to corporate and other functions are not allocated to our reporting segments. Prior to the first quarter of fiscal 2016, we allocated these corporate and other costs to our reporting segments. This change in reporting was made to present our results in line with the changes made during the first quarter in how our chief operating decision maker measures results of operations and allocates resources. We have adjusted the prior year amounts to reflect this change in presentation. See Note 11 for detailed segment information. Fiscal Year: Our fiscal year ends on the last Friday in April. References herein to fiscal 2016 , fiscal 2015 and fiscal 2014 refer to fiscal years ended April 29, 2016 , April 24, 2015 , and April 25, 2014 , respectively. Fiscal year 2016 is a 53 week period, whereas fiscal years 2015 and 2014 were comprised of 52 weeks . Revenue Recognition: Revenue in the Bob Evans Restaurants segment is recognized at the point of sale, other than revenue from the sale of gift cards, which is deferred and recognized upon redemption. Our gift cards do not have expiration dates or inactivity fees. All revenue is presented net of sales tax collections. We recognize revenue from gift cards when they are redeemed by the customer. In addition, we recognize income on unredeemed gift cards (“gift card breakage”) based on historical redemption patterns, referred to as the redemption recognition method. Gift card breakage is recognized proportionately over the period of redemption in net sales in the Consolidated Statements of Net Income. The liability for unredeemed gift cards is included in deferred gift card revenue on the Consolidated Balance Sheets, and was $14,147 and $13,714 at April 29, 2016 , and April 24, 2015 , respectively. Revenue in the BEF Foods segment is generally recognized when products are received by our customers. We engage in promotional (sales incentive / trade spend) programs in the form of “off-invoice” deductions, billbacks, cooperative advertising and coupons with our customers. Costs associated with these programs are classified as a reduction of gross sales in the period in which the sale occurs. Promotional (Trade) Spending: We engage in promotional (sales incentive) programs in the form of promotional discounts and coupons at Bob Evans Restaurants, and “off-invoice” deductions, billbacks, and cooperative advertising at BEF Foods. Costs associated with these programs are classified as a reduction of gross sales in the period in which the sale occurs. Promotional spending at Bob Evans Restaurants, primarily comprised of discounts taken on dine-in sales, was $40,033 , $53,636 and $46,452 for fiscal years 2016 , 2015 and 2014 , respectively. Promotional spending at BEF Foods, primarily comprised of off invoice deductions and bill backs, was $79,302 , $56,618 , and $49,130 for fiscal years 2016 , 2015 and 2014 , respectively. Shipping and Handling costs: Expenditures related to shipping our BEF Foods products to our customers are expensed when incurred. Shipping and handling costs were $14,850 , $17,025 and $18,557 in fiscal years 2016 , 2015 and 2014 , respectively, and recorded in the other operating expenses line of the Consolidated Statements of Net Income. Cash Equivalents: We consider all highly liquid instruments with a maturity of three months or less when purchased to be cash equivalents. We did not own any cash equivalents as of April 29, 2016 , or April 24, 2015 . Accounts Receivable: Accounts receivable represents amounts owed to us through our operating activities and are presented net of allowance for doubtful accounts and promotional incentives. Accounts receivable for Bob Evans Restaurants consist primarily of credit card receivables, while accounts receivable for BEF Foods consist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the recoverability of amounts due to us could change by a material amount. We had allowances for doubtful accounts of $534 and $542 as of April 29, 2016 , and April 24, 2015 , respectively. Accounts receivable was reduced by $4,916 and $3,671 as of April 29, 2016 , and April 24, 2015 , respectively, related to promotional incentives that reduce what is owed to the Company from certain BEF Foods customers. Concentration of Credit Risk: We maintain cash depository accounts with major banks. Accounts receivable can be potentially exposed to a concentration of credit risk with customers or in particular industries. Such credit risk is considered by management to be limited due to our many retail customers. We have two individual customers that in total represent approximately 35% of net sales in our BEF Foods reporting segment, or approximately 10% of net company sales. In addition, we maintain reserves for credit losses and such losses have historically been within our expectations. Notes Receivable: As a result of the sale of Mimi’s Café to Le Duff, we received a promissory note for $30,000 . The Note has an annual interest rate of 1.5% , a term of seven years and a full principal and interest payment date of February 2020. Partial prepayments are required prior to maturity if the buyer reaches certain levels of EBITDA during specified periods. No partial prepayments have been received on this Note as of April 29, 2016 . Our right to repayment under the Note is subordinated to third party lenders as well as other funding that may be provided by the parent company. In the event of a sale or liquidation of Mimi’s Café by its parent company, our right to repayment may be subordinated to payments owed to the parent company and potentially reduced based on the funds available for repayment. The Note was originally valued using a discounted cash flow model. The Note is recorded on the notes receivable line of the Consolidated Balance sheet, and was $20,886 and $18,337 as of April 29, 2016 , and April 24, 2015 , respectively. The Company recognized accretion income on the Note of $ 2,082 , $1,859 and $1,918 in fiscal years 2016 , 2015 and 2014 , respectively, and interest income on the Note of $468 , $461 and $454 in fiscal years 2016 , 2015 and 2014 , respectively. Accretion and interest income are reflected within the net interest expense caption of the Consolidated Statements of Net Income. Inventories: We value our Bob Evans Restaurants inventories at the lower of first-in, first-out cost (“FIFO”) or market and our BEF Foods inventories are determined on an average cost method which approximates a FIFO basis due to the perishable nature of our inventory. Inventory includes raw materials and supplies ( $13,815 in fiscal 2016 and $12,898 in fiscal 2015 ) and finished goods ( $11,183 in fiscal 2016 and $11,722 in fiscal 2015 ). Property, Plant and Equipment: Property, plant and equipment is recorded at cost less accumulated depreciation. The straight-line depreciation method is used for nearly all capitalized assets, although some assets purchased prior to fiscal 1995 continue to be depreciated using accelerated methods. Depreciation is calculated at rates adequate to amortize costs over the estimated useful lives of buildings and improvements ( 5 to 50 years) and machinery and equipment ( 3 to 10 years). Improvements to leased properties are depreciated over the shorter of their useful lives or the initial lease terms. Total depreciation expense was $79,450 , $79,917 and $79,299 in fiscal years 2016 , 2015 and 2014 , respectively. During the year ended April 29, 2016 , we capitalized internal labor costs of $2,308 . This includes $1,132 of capitalized costs for our ERP implementation, with the remaining amount primarily related to other IT projects. During the year ended April 24, 2015 , we capitalized internal labor costs of $4,498 . This includes $3,242 of capitalized costs for our ERP implementation and $1,256 for restaurant construction. The first phase of our ERP system was put in service on April 25, 2015, and has an expected useful life of ten years . We are working to implement the second phase of our ERP system, which is expected to go live in fiscal 2017. We evaluate property, plant and equipment held and used in the business for impairment whenever events or changes circumstances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See Note 5 for further information. Assets for 30 Bob Evans Restaurants' locations, as well as our Richardson, Texas, location totaling $31,644 are classified as Current assets held for sale in the Consolidated Balance Sheet as of April 29, 2016 . To be consistent with current period presentation, we have reclassified the assets for 22 Bob Evans Restaurants' locations to the long-term assets held for sale line in the Consolidated Balance Sheets as of April 24, 2015 . Goodwill and Other Intangible Assets: Goodwill and other intangible assets, which primarily represents the cost in excess of fair market value of net assets acquired, were $19,829 and $19,986 as of April 29, 2016 , and April 24, 2015 , respectively. The goodwill and intangible assets are related to the BEF Foods segment. The majority of our goodwill was acquired as part of our fiscal 2013 acquisition of Kettle Creations. Additionally, as part of this acquisition we obtained a non-compete agreement with certain executives of the former company. The Kettle Creations non-compete agreement is amortized on a straight-line basis over its estimated economic life of five years. Additionally, in fiscal 2015 we recorded a $2,761 impairment charge to write off the value of the Kettle Creations trade name. The charge was recorded in the impairments line of the Consolidated Statements of Net Income. Goodwill and intangible assets with indefinite lives are not amortized, but rather are tested for impairment during the fourth quarter each year or on a more frequent basis when indicators of impairment exist. Goodwill and indefinite lived intangible asset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based and market-based approaches. The income based approach indicates the fair value of an asset or business based on the cash flows it can be expected to generate over its remaining useful life. Under the market-based approach, fair value is determined by comparing our reporting units to similar businesses or guideline companies whose securities are actively traded in public markets. There have been no impairments to our goodwill in the current or prior years. Accrued Non-Income Taxes: Accrued non-income taxes primarily represent obligations for real estate and personal property taxes, as well as sales and use taxes for Bob Evans Restaurants. Accrued non-income taxes were $15,696 and $14,951 at April 29, 2016 , and April 24, 2015 , respectively. Self-Insurance Reserves: We record estimates for certain health, workers’ compensation and general liability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fiscal year end balance sheet date. Self-insurance reserves were $20,169 and $18,900 at April 29, 2016 , and April 24, 2015 , respectively. Deferred gains on sale leaseback transactions: Gains on the sale of properties related to our sale leaseback transactions are deferred and recognized on a straight-line basis over the initial term of the lease as a reduction of rent expense. Gains of $56,868 and $2,305 were recorded and deferred as part of our fiscal 2016 Bob Evans Restaurants and BEF Foods sale leaseback transactions, respectively. Deferred gains of $2,952 will be recognized in fiscal 2017 and are recorded as a current liability in the other accrued expenses line of the Consolidated Balance Sheet. See Note 10 for additional information on our sale leaseback transactions. Restaurant Preopening Expenses: Expenditures related to the opening of new restaurants and the Farm Fresh Refresh remodel initiative, which was completed in fiscal 2014, are expensed when incurred. Preopening expenses were $182 , $1,272 and $4,378 in fiscal years 2016 , 2015 and 2014 , respectively, and recorded in the other operating expenses line of the Consolidated Statements of Net Income. Advertising Costs: Media advertising is expensed at the time the media first airs. We expense all other advertising costs as incurred. Advertising expense was $36,566 , $37,024 , and $34,368 in fiscal years 2016 , 2015 and 2014 , respectively. Approximately 82% of advertising costs are incurred in the Bob Evans Restaurant segment. Advertising costs are classified in other operating expenses in the Consolidated Statements of Net Income. Cost of Sales: Cost of sales represents primarily food cost for Bob Evans Restaurants and cost of materials in the BEF Foods segment. Cost of sales also includes carryout supplies for Bob Evans Restaurants. Cash rebates that we receive from suppliers are recorded as a reduction of cost of sales in the periods in which they are earned. The amount of each rebate is directly related to the quantity of product purchased from the supplier. Cost of sales excludes depreciation expense, which is recorded in the depreciation and amortization expense line on the Consolidated Statements of Net Income. Impairments: Impairment charges on property, plant and equipment and intangible assets are recorded to the impairments line of the Consolidated Statements of Net Income. See Note 5 for additional information. Comprehensive Income: Comprehensive income is the same as reported net income as we have no other comprehensive income. Earnings Per Share: Our basic EPS computation is based on the weighted-average number of shares of common stock outstanding during the period presented. Our diluted EPS calculation reflects the assumed vesting of restricted shares and market-based performance shares, the exercise and conversion of outstanding employee stock options and the settlement of share-based obligations recorded as liabilities on the Consolidated Balance Sheets (see Note 7 for more information), net of the impact of antidilutive shares. The numerator in calculating both basic and diluted EPS for each period is reported net income. The denominator is based on the following weighted-average shares outstanding: (in thousands) 2016 2015 2014 Basic 21,336 23,489 26,450 Dilutive shares 158 160 254 Diluted 21,494 23,649 26,704 In fiscal years 2016 , 2015 and 2014 , respectively, there were 207,538 , 124,766 and 127,201 shares of common stock excluded from the diluted earnings-per-share calculations because they were antidilutive. Dividends: In Fiscal 2016 , we paid two quarterly dividends equal to $0.34 per share and two quarterly dividends equal to $0.31 per share on our outstanding common stock. Individuals that hold awards for unvested and outstanding restricted stock units, market-based performance share units and outstanding deferred stock awards are entitled to receive dividend equivalent rights equal to the per-share cash dividends paid on outstanding units. Dividend equivalent rights are forfeitable until the underlying share-units from which they were derived vest. Share-based dividend equivalents are recorded as a reduction to retained earnings, with an offsetting increase to capital in excess of par value. Refer to table below: 2016 2015 Cash dividends paid to common stock holders $ 27,861 $ 29,056 Dividend Equivalent Rights 400 370 Total dividends $ 28,261 $ 29,426 Leases: We rent certain restaurant facilities and two BEF Foods production facilities under operating leases having initial terms that typically expire 20 years from inception. The leases typically contain renewal clauses of 5 to 30 years , exercisable at our option. Most leases contain either fixed or inflation-adjusted escalation clauses. Rent expense for our operating leases is recorded on a straight-line basis over the lease term for those leases with fixed rent-escalation clauses. Our straight-line rent calculations do not include an assumption of lease renewal periods. We record the difference between the amount charged to expense and the rent paid as deferred rent in the Consolidated Balance Sheets. We commence lease expense upon delivery of the leased location by the lessor. Rent expense for Bob Evans Restaurants was $5,783 , $5,460 and $5,153 in fiscal years 2016 , 2015 and 2014 , respectively, and is recorded in the other operating expenses line in the Consolidated Statements of Net Income. Rent expense for BEF Foods was $2,202 in fiscal 2016, and primarily relates to our two production facilities that were sold and leased back in the second quarter of fiscal 2016 . Refer to Note 10 for additional information on our sale leaseback transactions and refer to the following table for expected future minimum lease payments, which excludes the impact of any available renewal periods: (in thousands) 2017 2018 2019 2020 2021 Thereafter Future operating lease payments $ 21,445 $ 21,602 $ 21,745 $ 21,843 $ 21,748 $ 304,283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the Income Taxes Topic of the FASB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 of Net Income. Accrued interest and penalties are included within the related tax liability line in the Consolidated Balance Sheets. See Note 3 for additional information. Commitments and Contingencies: We occasionally use purchase commitment contracts to stabilize the potentially volatile pricing associated with certain commodity items. We are self-insured for most casualty losses and employee health care claims up to certain stop-loss limits per claim. We have accounted for liabilities for casualty losses, including both reported claims and incurred but not reported claims, based on information provided by independent actuaries. We have estimated our employee health care claims liability through a review of incurred and paid claims history. We do not believe that our calculation of casualty losses and employee health-care claims liabilities would change materially under different conditions and/or different methods. However, due to the inherent volatility of actuarially determined casualty losses and employee health care claims, it is reasonably possible that we could experience changes in estimated losses, which could be material to net income. We are from time to time involved in ordinary and routine litigation, typically involving claims from customers, employees and others related to operational issues common to the restaurant and food manufacturing industries. Management presently believes that the ultimate outcome of these proceedings, individually or in the aggregate, will not have a material adverse effect on our financial position, cash flows or results of operations. See Note 8 for further information. Reclassifications : Certain prior period amounts have been reclassified to conform to the current presentation. We reclassified $17,025 and $18,557 of BEF Foods' shipping and handling costs from the S,G&amp;A line to the other operating expenses line on the Consolidated Statements of Net Income for fiscal 2015 and fiscal 2014 , respectively. We believe these costs are better reflected as other operating expenses. We reclassified $6,203 and $4,470 of impairment charges related to impairments on long-lived assets from the S,G&amp;A line to the impairments line on the Consolidated Statements of Net Income for fiscal 2015 and fiscal 2014 , respectively. Formerly, we only separately presented impairments on assets classified as held-for-sale. We reclassified $3,607 and $4,344 of BEF Foods' advertising costs from the S,G&amp;A line to the other operating expenses line on the Consolidated Statements of Net Income for fiscal 2015 and fiscal 2014 , respectively. We believe these costs are better classified as other operating expenses rather than S,G&amp;A. Advertising costs for both Bob Evans Restaurants and BEF Foods are now classified as other operating expenses. These reclassifications had no impact on operating income for fiscal 2015 and fiscal 2014 , respectively. New Accounting Pronouncements : In the normal course of business, management evaluates all new accounting pronouncements issued by the FASB, the Securities and Exchange Commission (“SEC”), the Emerging Issues Task Force, the American Institute of Certified Public Accountants or any other authoritative accounting body to determine the potential impact they may have on the Company’s consolidated financial statements. The pronouncements below were either adopted by the Company in fiscal 2016 or will be effective for the Company in future years. In April 2015, the FASB issued ASU 2015-03, to ASC 835-30 "Interest - Imputation of Interest." ASU 2015-03 will require that debt issuance costs related to a recognized term-debt liability to be presented in the balance sheet as a direct deduction from the carrying amount of that debt liability. The recognition and measurement guidance for debt issuance costs are not affected by the amendments in this update. We adopted ASU 2015-03 in the first quarter of fiscal 2016. This update did not have an impact on the consolidated financial statements. In November 2015, the FASB issued ASU 2015-17, Income Taxes: Balance Sheet Classification of Deferred Taxes. ASU 2015-17 requires that deferred tax assets and liabilities be classified as noncurrent in a classified statement of financial position. The adoption of this standard will result in the reclassification of all current deferred tax assets and liabilities to noncurrent in the Company's Consolidated Balance Sheets. We elected to early adopt this standard effective April 29, 2016 using the retrospective application transition method as allowed by the standard. Upon adoption, prior period financial statements were adjusted to present all deferred tax asset and liabilities as noncurrent on the balance sheet. See Note 3 for additional information on the impact from this change. In May 2014, the FASB and the International Accounting Standards Board ("IASB") issued new joint guidance surrounding revenue recognition. Under U.S. generally accepted accounting principles ("US GAAP"), this guidance is being introduced to the ASC as Topic 606, Revenue from Contracts with Customers ("Topic 606"), by Accounting Standards Update No.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is effective for us in fiscal 2019. We are currently evaluating which method we will use and the revenue recognition impact this guidance will have once implemented. In August 2014, the FASB issued Accounting Standards Update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is effective for our fiscal 2017. We do not expect this update to have an impact on the consolidated financial statements. In July 2015, the FASB issued ASU 2015-11, Simplifying the Measurement of Inventory. ASU 2015-11 simplifies the subsequent measurement of inventory by replacing today's lower of cost or market test with a lower of cost or net realizable test, which is the estimated selling price in the ordinary course of business, less reasonably predictable costs of completion, disposal, and transportation. The standard is effective for us in fiscal 2018. We do not expect this update to have a material impact on the consolidated financial statements. In February 2016, the FASB issued ASU No. 2016-02, Leases. This guidance requires compani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beginning in fiscal 2020, with early adoption permitted. We are currently evaluating this standard, including the timing of adoption, and the related impact on our consolidated financial statements. In March 2016, the FASB issued ASU No. 2016-09, Improvements to Employee Share-Based Compensation Accounting. ASU 2016-09 requires that excess tax benefits are recorded on the income statement as opposed to additional paid-in-capital, and treated as an operating activity on the statement of cash flows. ASU 2016-09 also allows companies to make an accounting policy election to either estimate the number of awards that are expected to vest (current GAAP) or account for forfeitures when they occur. ASU 2016-09 further requires cash paid by an employer when directly withholding shares for tax-withholding purposes to be classified as a financing activity on the statement of cash flows. The standard is effective for us in fiscal 2018. We are currently evaluating the impact this standard will have on our consolidated financial statements.</t>
  </si>
  <si>
    <t>Long-Term Debt and Credit Arrangements</t>
  </si>
  <si>
    <t>Debt Disclosure [Abstract]</t>
  </si>
  <si>
    <t>Long-Term Debt and Credit Agreements</t>
  </si>
  <si>
    <t>Long-Term Debt and Credit Arrangements As of April 29, 2016 , long-term debt was comprised of the outstanding balance on our Revolving Credit Facility Amended and Restated Credit Agreement ("Credit Agreement") of $307,000 , the long term portion of our $30,000 Mortgage Loan, the long term portion of a $3,000 Research and Development Investment Loan ("R&amp;D Loan") and an interest-free loan of $1,000 , due ten years from the date of borrowing, with imputed interest. Refer to the table below: (in thousands) April 29, 2016 April 24, 2015 Credit Agreement borrowings (1) $ 307,000 $ 447,599 Mortgage Loan (1) 28,963 — R&amp;D Loan (1) 2,219 2,631 Interest-free loan (1) 875 855 Total borrowings 339,057 451,085 Less current portion (3,419 ) (409 ) Long term debt $ 335,638 $ 450,676 (1) The Credit Agreement, Mortgage Loan, R&amp;D Loan and Interest-free loan mature in fiscal 2019, 2026, 2021 and 2022, respectively. Credit Agreement Borrowings On January 2, 2014, we entered into the Credit Agreement, which represents a syndicated secured revolving credit facility. We incurred financing costs of $2,064 associated with this Credit Agreement, which are being amortized over the remaining term of the agreement using the straight line method, which approximates the effective interest method. As a result of the Third Amendment to the Credit Agreement, effective October 21, 2015, and discussed further below, up to $650,000 of borrowings are available, including a letter of credit sub-facility of $50,000 , and an accordion provision that permits the Company to request an additional $300,000 for certain transactions, which could increase the revolving credit commitment to $950,000 . It is secured by the stock pledges of certain material subsidiaries. This agreement replaced our previously existing variable-rate revolving credit facility. Borrowings under the Credit Agreement bear interest, at Borrower’s option, at a rate based on LIBOR or the Base Rate, plus a margin based on the Leverage Ratio, ranging from 1.00% to 2.75% per annum for LIBOR, and ranging from 0.00% to 1.75% per annum for Base Rate. The Base Rate means for any day, a fluctuating per annum rate of interest equal to the highest of (i) the Federal Funds Open Rate, plus 0.5% , (ii) the Prime Rate, or (iii) the Daily LIBOR Rate, plus 1.0% . We are also required to pay a commitment fee of 0.15% per annum to 0.25% per annum of the average unused portion of the total lender commitments then in effect. In the first quarter of fiscal 2015, we entered into a First Amendment to the Credit Agreement. The terms of the Credit Agreement that were amended related to: (a) an increase to the Maximum Leverage Ratio for the period starting July 25, 2014, through July 22, 2016, (b) certain restricted payment requirements related to share repurchases and (c) an update to the Pricing Grid, which determines variable pricing and fees, to reflect changes in the allowable maximum leverage ratio. We incurred financing costs of $1,279 associated with this amendment, which are being amortized using the straight line method, which approximates the effective interest method. On May 11, 2015, we entered into a Second Amendment to the Credit Agreement. The amendment had an effective date of April 24, 2015 . The terms of the Credit Agreement were amended related to: (a) an increase to the Maximum Leverage Ratio for the period starting April 24, 2015 , through the remaining term of the agreement, (b) a change in the restrictions related to payments for share repurchases, and (c) a change in the definition of the LIBOR and Daily LIBOR rates that are used to calculate interest on outstanding borrowings. We incurred fees of $1,705 associated with this amendment, which were paid in the first quarter of fiscal 2016 and amortized over the remaining term of the Credit Agreement using the straight line method, which approximates the effective interest method. In the second quarter of fiscal 2016, we entered into a Third Amendment to the Credit Agreement dated and effective as of October 21, 2015. The terms of the Credit Agreement were amended related to: (a) an increase of the level of permitted indebtedness in connection with sale leaseback transactions of assets from $100,000 to $300,000 , (b) a removal of the $150,000 share repurchase restriction during the 2016 fiscal year, (c) a decrease of the size of the facility from $750,000 to $650,000 , (d) a modification of the definition of the leverage ratio to account for rent expense from leases, so that the leverage ratio will be calculated as consolidated indebtedness plus 600% of annual rent expense versus consolidated EBITDAR, and (e) an inclusion of an add back to the leverage ratio calculation for costs related to the settlement of a class action lawsuit. We incurred and paid fees of $812 associated with this amendment, which will be amortized over the remaining term of the Credit Agreement using the straight line method, which approximates the effective interest method. In addition, as a result of lowering the borrowing capacity on the Credit Agreement, we expensed $480 of previously unamortized deferred financing costs related to the agreement. Our Credit Agreement contains financial and other various affirmative and negative covenants that are typical for financings of this type. Our Credit Agreement contains financial covenants that require us to maintain a specified minimum coverage ratio of not less than 3.00 to 1.00, and a maximum leverage ratio that may not exceed 4.50 to 1.00. As of April 29, 2016 , our coverage ratio was 11.64 , and our leverage ratio was 2.44 , as defined in the Credit Agreement. Our Credit Agreement limits repurchases of our common stock and the amount of dividends that we pay to holders of our common stock in certain circumstances. The Credit Agreement also allows for a sale leaseback of our real estate up to $300,000 , of which approximately $51,000 is still available as of April 29, 2016 . A breach of any of these covenants could result in a default under our Credit Agreement, in which all amounts under our Credit Agreement may become immediately due and payable, and all commitments under our Credit Agreement extend further credit may be terminated. We are in compliance with the financial covenant requirements of our Credit Agreement as of April 29, 2016 . As of April 29, 2016 , we had $307,000 outstanding on the Credit Agreement. The primary purposes of the Credit Agreement are for trade and stand-by letters of credit in the ordinary course of business as well as working capital, refinancing of existing indebtedness, if any, capital expenditures, joint ventures and acquisitions, stock repurchases and other general corporate purposes. Mortgage Loan Borrowings On February 9, 2016, we entered into a $30,000 mortgage credit agreement ("Mortgage Loan") on our home office facility. The Mortgage Loan represents a credit facility secured by our home office real estate and building. Borrowings under the Mortgage Loan bear interest, at the Borrower's option, at a rate based on LIBOR or the Base Rate, plus an applicable rate of 4.625% per annum for LIBOR or 3.625% per annum for the Base Rate. The Base Rate means for any day, a fluctuating per annum rate of interest equal to the highest of (a) the Federal Funds Open Rate, plus 0.5% , (b) the Bank of America Prime Rate, or (c) the Eurodollar Rate, plus 1.0% . We incurred financing costs of $1,064 associated with this borrowing, which is being amortized over the ten year term of the agreement, and is classified as a reduction of the outstanding long-term debt liability on our Consolidated Balance Sheet. We are required to make quarterly payments of $750 until the Mortgage Loan's maturity date. The Mortgage Loan has a maturity date of February 9, 2026. The carrying values of our borrowings approximate their fair values. At April 29, 2016 , we had outstanding letters of credit that totaled approximately $14,907 , of which $14,607 is utilized as part of the total amount available under our Credit Agreement. If certain conditions are met under these arrangements, we would be required to satisfy the obligations in cash. Due to the nature of these arrangements and based on historical experience and future expectations, we do not expect to make any significant payment outside of the terms set forth in these arrangements. Our combined effective annual interest rate for the Credit Agreement and Mortgage Loan was 2.18% during the year ended April 29, 2016 . Interest costs of $210 , $471 and $611 incurred in fiscal years 2016 , 2015 and 2014 , respectively, were capitalized in connection with our ERP system implementation and other construction activities. Interest paid in fiscal years 2016 , 2015 and 2014 was $10,579 , $10,399 and $4,544 , respectively. Net interest expense in fiscal years 2016 , 2015 and 2014 was comprised of the following: (in thousands) 2016 2015 2014 Interest Expense: Variable-rate debt (1) $ 11,298 $ 10,373 $ 4,885 Fixed-rate debt (2) 2,262 1,177 391 Capitalized interest (210 ) (471 ) (611 ) Total Interest Expense on outstanding borrowings 13,350 11,079 4,665 Interest income: Accretion on note receivable (3) (2,082 ) (1,859 ) (1,918 ) Other (4) (468 ) (571 ) (733 ) Total Interest Income (2,550 ) (2,430 ) (2,651 ) Net Interest Expense $ 10,800 $ 8,649 $ 2,014 (1) Primarily interest expense on our Credit Agreement Borrowings and our Mortgage loan (2) Includes the amortization of debt issuance costs (3) Accretion on our $30,000 note receivable, obtained as part of the sale of Mimi’s Café to Le Duff. (4) Primarily interest income on our $30,000 note receivable, obtained as part of the sale of Mimi’s Café to Le Duff.</t>
  </si>
  <si>
    <t>Income Taxes</t>
  </si>
  <si>
    <t>Income Tax Disclosure [Abstract]</t>
  </si>
  <si>
    <t>Income Taxes Deferred income taxes reflect the net tax effect of temporary differences between the carrying amounts of assets and liabilities for financial reporting purposes and the amounts used for income tax purposes. The amount of the deferred tax assets considered realizable could be adjusted if estimates of future taxable income during the carryforward periods are reduced or increased, or if objective negative evidence in the form of cumulative losses is no longer present and additional weight may be given to subjective evidence, such as the Company’s projections for growth. Significant components of our deferred tax liabilities and assets as of April 29, 2016 , and April 24, 2015 , were as follows: (in thousands) April 29, 2016 April 24, 2015 Deferred tax assets: Self-insurance $ 5,595 $ 6,357 Stock and deferred compensation plans 12,582 16,857 Deferred proceeds on Mimi’s Café sale 3,564 4,263 State net operating loss carry forward 1,021 2,586 Credit carryforwards 17 13 Legal Reserve 459 2,791 Inventory 2,605 2,582 Wage and related liabilities 3,426 — Deferred gain from sale leaseback 22,306 — Other 7,189 6,772 Total deferred tax assets before valuation allowances 58,764 42,221 Valuation allowance (246 ) (241 ) Net deferred tax assets $ 58,518 $ 41,980 Deferred tax liabilities: Property, plant and equipment $ 28,111 $ 40,054 Other 1,405 1,308 Total deferred tax liabilities 29,516 41,362 Net deferred tax assets (liabilities) $ 29,002 $ 618 In November 2015, the FASB issued ASU 2015-17, which requires that deferred tax assets and liabilities be classified as non-current in our Consolidated Balance Sheet. We elected to early adopt this standard effective April 29, 2016 using the retrospective application transition method as allowed by the standard and accordingly have adjusted our April 24, 2015, Consolidated Balance Sheet to reflect the current presentation. See the table below for the impact of this adjustment: (in thousands) As reported As adjusted Current deferred tax assets $ 16,117 $ — Non-current deferred tax assets 2,326 4,836 Non-current deferred tax liabilities (17,825 ) (4,218 ) Net deferred tax assets $ 618 $ 618 There are $1,021 of state net operating loss carry forwards that will expire at various times through 2035. As of April 29, 2016 , and April 24, 2015 , the valuation allowance for net operating loss carryovers totaled $246 and $241 , respectively. In assessing the realizability of deferred tax assets, management considers whether it is more likely than not that some or all of the deferred tax assets will be realized. The ultimate realization of deferred tax assets is dependent upon generation of future taxable income during the periods in which those temporary differences become deductible. Management considers the scheduled reversal of deferred tax liabilities, projected future taxable income, taxable income in carryback years and tax-planning strategies when making this assessment. Significant components of the provision (benefit) for income taxes are as follows: (in thousands) 2016 2015 2014 Current: Federal $ 27,952 $ 8,021 $ 7,734 State 1,631 (746 ) (1,236 ) Total current 29,583 7,275 6,498 Deferred: Federal (28,440 ) (15,243 ) (6,769 ) State 56 452 414 Total deferred (28,384 ) (14,791 ) (6,355 ) Total tax provision (benefit) $ 1,199 $ (7,516 ) $ 143 Our provision (benefit) for income taxes differs from the amounts computed by applying the federal statutory rate due to the following: 2016 2015 2014 Statutory Federal Tax Rate 35.0 % 35.0 % 35.0 % State income tax — net 5.1 0.5 1.5 Federal tax credits (21.1 ) (72.4 ) (17.0 ) Domestic Production Activity Deduction (13.4 ) (29.2 ) (8.7 ) Worthless stock — — (1.9 ) Officers life insurance 2.4 (6.9 ) (2.6 ) Charitable Contributions (1.9 ) (4.5 ) (1.0 ) Settlements with state taxing authorities — — (4.0 ) State and Local Tax Reserves (0.3 ) (5.8 ) (0.3 ) Other (1.1 ) 0.1 (0.5 ) Provision (benefit) for income taxes 4.7 % (83.2 )% 0.5 % Taxes paid during fiscal 2016 , fiscal 2015 and fiscal 2014 were $7,739 , $10,543 , and $16,332 , respectively. Uncertain Tax Positions The following table summarizes activity of the total amounts of unrecognized tax benefits: (in thousands) 2016 2015 2014 Balance at beginning of fiscal year $ 5,202 $ 5,952 $ 9,554 Additions based on tax positions related to the current year 306 63 31 Additions for tax positions of prior years 149 551 1,004 Reductions for tax positions of prior years (188 ) (284 ) (25 ) Reductions due to settlements with taxing authorities (113 ) (672 ) (1,423 ) Reductions due to statute of limitations expiration (373 ) (408 ) (3,189 ) Balance at end of fiscal year $ 4,983 $ 5,202 $ 5,952 The total amount of unrecognized tax benefits that, if recognized, would affect the effective tax rate as of April 29, 2016 , April 24, 2015 , and April 25, 2014 , was $4,720 , $4,939 and $5,652 , respectively. The remaining unrecognized tax benefits relate to tax positions for which ultimate deductibility is highly certain, but for which there is uncertainty as to the timing of such deductibility. Recognition of these tax benefits would not affect our effective tax rate. The Company believes that it is reasonable that a decrease of up to $573 to $2,054 in unrecognized tax benefits related to state exposures may be necessary in the coming year due to settlements with taxing authorities or lapses of statutes of limitations. We recognize interest and penalties related to unrecognized tax benefits as a component of income tax expense in the Consolidated Statements of Net Income. During fiscal 2016 , fiscal 2015 and fiscal 2014 , we recognized approximately ($50) , ($166) and $204 , respectively, of interest and penalties in tax expense (benefit). As of April 29, 2016 , and April 24, 2015 , we accrued approximately $790 and $839 , respectively, in interest and penalties related to unrecognized tax benefits. We file United States federal and various state and local income tax returns. Tax returns are generally subject to examination for a period of three to five years after the filing of the respective return. The federal statute of limitations has been extended to April 30, 2016, for the fiscal years ended April 29, 2011, and April 27, 2012.</t>
  </si>
  <si>
    <t>Restructuring and Severance Charges</t>
  </si>
  <si>
    <t>Restructuring and Related Activities [Abstract]</t>
  </si>
  <si>
    <t>Restructuring and Severance Charges In fiscal 2013 we began a strategic organizational realignment including a closure of production facilities and a reduction of personnel at Bob Evans Restaurants, BEF Foods and at our corporate support center, as part of our comprehensive plan to reduce S,G&amp;A expenses. In the third quarter of fiscal 2014, we closed our BEF Foods production plants in Springfield and Bidwell, Ohio. The action to close the food production facilities was intended to increase efficiency by consolidating production to our high capacity food production facility in Sulphur Springs, Texas. In each of the fourth quarters of fiscal years 2016 , 2015 and 2014 , we recorded charges related to a reduction of personnel at our corporate support center. Restructuring costs related to personnel at our corporate support center are primarily recorded in the S,G&amp;A line of the Consolidated Statements of Net Income. As part of these organizational realignment and S,G&amp;A cost reduction activities, we recorded pretax restructuring and severance charges in continuing operations totaling $1,471 , $3,234 and $6,151 in fiscal years 2016, 2015 and 2014 respectively. In the fourth quarter of fiscal 2015 management committed to a plan to close 16 owned, and four leased restaurants in fiscal 2016. Associated with this plan we incurred severance and lease termination costs of $1,106 that were paid in fiscal 2016. We closed all 20 of these restaurants in the first half of fiscal 2016. In the fourth quarter of fiscal 2016 management committed to a plan to close 21 owned and six leased restaurants. Associated with this plan, we incurred severance costs of $1,135 in fiscal 2016 that will be paid to both salaried and hourly employees at the closing restaurants. These charges were recorded primarily in the operating wages and fringe benefit expenses line of the Consolidated Statement of Net Income. We closed all 21 of the owned locations in the fourth quarter of fiscal 2016 and expect to close the leased restaurants in fiscal 2017. Liabilities as of April 29, 2016 , include $1,563 relating to corporate severance charges primarily recorded in the fourth quarter of fiscal 2016, and $1,135 recorded to Bob Evans Restaurants for severance charges related to restaurant closures. These liabilities are classified in the accrued wages and related liabilities line of the Consolidated Balance Sheets and we expect the majority of these liabilities to be paid in fiscal 2017. Bob Evans BEF Foods Corporate and Other Total Balance April 26, 2013 $ — $ 2,416 $ 1,404 $ 3,820 Restructuring and related severance charges incurred — 2,241 3,910 6,151 Amounts paid — (4,103 ) (4,510 ) (8,613 ) Balance Adjustments (131 ) (131 ) Balance April 25, 2014 $ — $ 554 $ 673 $ 1,227 Restructuring and related severance charges incurred 1,105 758 2,477 4,340 Amounts paid — (906 ) (943 ) (1,849 ) Adjustments — 76 (168 ) (92 ) Balance April 24, 2015 $ 1,105 $ 482 $ 2,039 $ 3,626 Restructuring and severance charges incurred 1,135 — 1,471 2,606 Amounts paid (1,086 ) (488 ) (1,531 ) (3,105 ) Adjustments (19 ) 6 (416 ) (429 ) Balance April 29, 2016 $ 1,135 $ — $ 1,563 $ 2,698</t>
  </si>
  <si>
    <t>Fair Value Disclosures [Abstract]</t>
  </si>
  <si>
    <t>Impairments We evaluate the carrying amount of long-lived assets periodically and when events and circumstances warrant such a review. A long-lived asset group that is held and used is considered impaired when the carrying value of the asset group exceeds the expected future cash flows from the asset group. The impairment loss recognized is the excess of carrying value above its fair value. Assets classified as held for sale on our Consolidated Balance Sheets are considered impaired when their fair value, less costs to sell, is determined to be lower than their carrying value. The estimation of fair value requires significant estimates of factors in future restaurant performance and market-based real estate appraisals. To estimate fair value for locations where we own the land and building, we obtain appraisals from third party real estate valuation firms based on sales of comparable properties in the same area as our restaurant location, which approximates fair value and is considered a level 2 measurement. We use discounted future cash flows to estimate fair value for long-lived assets for our leased locations. Our weighted average cost of capital is used as the discount rate in our fair value measurements for leased locations, which is considered a Level 3 measurement. A reasonable change in this discount rate would not have a significant impact on these fair value measurements. In fiscal 2016 we incurred pretax impairment charges of $ 8,384 in the Bob Evans Restaurant segment. This included $6,710 of charges related to our decision to close 27 underperforming restaurants and $1,674 of charges related for nonoperating properties whose fair values were determined to be less than their carrying values. These charges were recorded on the impairments line in the Consolidated Statement of Net Income. In fiscal 2015 we incurred pretax impairment charges of $6,100 in the Bob Evans Restaurant segment. This included $2,851 of charges related to our decision to close 20 underperforming restaurants in fiscal 2016, and $3,249 of charges as a result of adverse performance and a reassessment of expected future cash flows at ten current and former restaurant locations. These charges were recorded on the impairments line in the Consolidated Statement of Net Income. In fiscal 2014 we recorded $16,850 of impairment charges, including $9,380 related to an agreement to sell 29 former locations, $4,133 on seven additional restaurant locations due as a result of adverse store performance and $3,000 related to the closure of our production facility in Richardson, Texas. These charges are recorded on the impairments line in the Consolidated Statement of Net Income. The following table represents impairments for those assets re-measured to fair value on a nonrecurring basis during the fiscal year: (in thousands) 2016 2015 2014 Bob Evans Restaurants Assets held and used $ 3,316 (1) $ 3,442 (3) $ 4,470 (5) Assets held for sale $ 5,068 (2) $ 2,658 (4) $ 9,380 (6) BEF Foods Assets held for sale — $ 3,000 (7) (1) Relates to six operating and two nonoperating properties (2) Relates to 13 operating and five nonoperating properties (3) Relates to 11 operating and two nonoperating properties (4) Relates to eight operating and one nonoperating properties (5) $4,133 and $337 relates to impairment of seven operating properties and certain commercial vehicles, respectively (6) $9,380 relates to impairment of 29 nonoperating properties, of which $714 relates to the impairment of one property no longer classified as held for sale (7) $3,000 relates to impairment of one nonoperating property</t>
  </si>
  <si>
    <t>Share-Based Compensation Plans</t>
  </si>
  <si>
    <t>Share-based Compensation [Abstract]</t>
  </si>
  <si>
    <t>Share-Based Compensation Plans Shared-based Employee Compensation: The Stock Compensation Topic of the FASB ASC 718 ("ASC 718") requires that we measure the cost of employee services received in exchange for an equity award, such as stock options, restricted stock awards and restricted stock units, based on the estimated fair value of the award on the grant date. The cost is recognized in the income statement over the vesting period of the award on a straight-line basis with the exception of compensation cost related to awards for retirement eligible employees, which are recognized immediately upon grant. Compensation cost recognized is based on the grant date fair value estimated in accordance with ASC 718. On September 13, 2010, our stockholders approved the Bob Evans Farms, Inc. 2010 Equity and Cash Incentive Plan (the “2010 Plan”). Upon approval, the 2010 Plan became our primary plan under which new stock-based compensation can be granted. At April 29, 2016 , there were awards outstanding under the 2010 Plan, as well as previous equity plans adopted in 2006, 1998 and 1992. The types of awards that may be granted under the 2010 Plan include: stock options, stock appreciation rights, restricted stock, restricted stock units, cash incentive awards, performance shares, performance units, and other awards. The Compensation Committee of the Board of Directors administers the 2010 Plan, including establishing the terms and conditions of the awards. The 2010 Plan allows the Compensation Committee to make awards to any of our employees, consultants, or nonemployee directors. The 2010 Plan imposes various restrictions on awards, including a maximum life of 10 years for stock options and stock appreciation rights and a minimum exercise price equal to the grant date stock price for stock options and stock appreciation rights. The remaining shares available for issue under the 2006 Equity and Cash Incentive Plan (the “2006 Plan”) became available for issuance under the 2010 Plan effective September 13, 2010. In 2006, we adopted a performance incentive plan (“PIP”) designed to align the compensation of executive officers and senior management with our financial and operational performance. The PIP provides for awards of cash, whole shares, restricted shares and stock options, generally vesting over three years . All stock-based awards made under the PIP prior to September 11, 2006, were awarded out of, and in accordance with, the 1998 plan. All PIP stock-based awards made from the period September 12, 2006, to June 22, 2010, were awarded out of, and in accordance with, the 2006 Plan. All PIP stock-based awards made subsequent to that date have been awarded out of, and in accordance with, the 2010 Plan. The 1998 plan provided that the option price for incentive stock options may not be less than the fair market value of the stock at the grant date, and nonqualified stock options shall be determined by the Compensation Committee of the Board of Directors. The 1992 plan was adopted in connection with our supplemental executive retirement plan (“SERP”), which provides retirement benefits to certain key management employees. In the past, SERP participants could elect to have their awards allocated to their accounts in cash or, when permitted by the Compensation Committee, they could receive an equivalent value of nonqualified stock options. The 1992 plan provided that the option price could not be less than 50 percent of the fair market value of the stock at the date of grant. The last grant of stock options under the 1992 plan was in fiscal 2003. Since fiscal 2003, all SERP awards have been allocated to participants’ accounts in cash. In fiscal 2016 , we granted market-based performance share units ("PSUs"), restricted stock awards ("RSAs") and restricted stock units ("RSUs"). The PSUs granted under the 2010 Plan have market-based vesting conditions, while RSAs and RSUs granted under the 2010 Plan vest ratably, primarily over three years for employees, and one year for nonemployee directors of the Company. The PSUs awarded in the first quarter of fiscal 2016 vest at the end of a three -year performance period if they achieve the market-based vesting conditions. The PSUs were valued using a Monte Carlo simulation with the number of shares that ultimately vest dependent on the Company's total stockholder return, measured against the total stockholder return of a select group of peer companies over a three -year period. The number of shares that ultimately vest can vary from 0% to 150% of target depending on the level of achievement of performance criteria. RSAs and RSUs are valued based on the stock closing price on the grant date. During fiscal years 2016 , 2015 and 2014 , we issued treasury shares to satisfy the vesting of restricted awards and stock option exercises. Total stock-based compensation expense from continuing operations in fiscal years 2016 , 2015 and 2014 , was $6,127 , $2,967 and $7,105 respectively. The related tax benefit recognized was $2,328 , $1,127 and $2,700 in fiscal years 2016 , 2015 and 2014 , respectively. Expense associated with stock-based compensation is primarily reflected in S,G&amp;A expense. Stock Options The following table summarizes option-related activity for fiscal 2016 : Options Shares Subject to Options Weighted-Average Exercise Price Outstanding, Beginning of Year 48,032 $ 31.79 Granted — — Exercised (9,585 ) 26.32 Forfeited or expired (407 ) 23.22 Outstanding, End of Year 38,040 $ 33.26 Shares Weighted-Average Exercise Price Weighted- Average Remaining Contractual Term Aggregate Intrinsic Value Options outstanding 38,040 $ 33.26 2.38 $ 467 Options exercisable 38,040 $ 33.26 2.38 $ 467 As of April 29, 2016 , there was no remaining unrecognized compensation cost related to outstanding stock options. The total intrinsic value of options exercised during fiscal years 2016 , 2015 and 2014 was $195 , $567 and $8,124 , respectively. Cash received from the exercise of options was $214 , $534 and $13,432 for fiscal years 2016 , 2015 and 2014 , respectively. Cash flows resulting from the tax benefits of tax deductions in excess of the compensation cost recognized for those options (excess tax benefits) are classified as financing cash flows. In fiscal years 2016 , 2015 and 2014 , excess tax benefits of $1,661 , $228 and $1,756 , respectively, were classified as financing cash flows in the Consolidated Statements of Cash Flows. Restricted Stock A summary of the status of our non-vested restricted stock awards and restricted stock units as of April 29, 2016 , and changes during fiscal 2016 is presented below: Restricted Stock Awards Shares Weighted-Average Grant Date Fair Value Non-vested, Beginning of Year 155,949 $ 41.39 Granted 12,078 46.63 Vested (66,573 ) 43.95 Forfeited (11,799 ) 35.76 Non-vested, End of Year 89,655 $ 40.93 Restricted Stock Units Shares Weighted-Average Grant Date Fair Value Non-vested, Beginning of Year 88,867 $ 45.40 Granted 119,291 46.34 Vested (57,059 ) 46.89 Forfeited (5,981 ) 47.38 Non-vested, End of Year 145,118 $ 45.51 At April 29, 2016 , there was $5,085 of unrecognized compensation cost related to non-vested restricted stock awards and restricted stock units. This cost is expected to be recognized over a weighted-average period of 1.69 and 1.83 years for non-vested RSAs and RSUs, respectively. The total fair value of awards granted during fiscal years 2016 , 2015 and 2014 was $6,092 , $4,649 and $9,340 , respectively. The total fair value of awards that vested during fiscal years 2016 , 2015 and 2014 was $5,601 , $10,136 and $7,813 , respectively. In addition to the shares subject to outstanding options and unvested restricted stock units and performance share units, approximately 3.4 million shares were available for grant under the 2010 Plan at April 29, 2016 . Performance Share Units Performance Share Units Shares Weighted-Average Grant Date Fair Value Non-vested, Beginning of Year — $ — Granted 70,270 54.76 Vested — — Forfeited (8,524 ) 54.76 Non-vested, End of Year 61,746 $ 54.76 At April 29, 2016 , there was $2,363 of unrecognized compensation cost related to non-vested PSUs. This cost is expected to be recognized over a weighted-average period of 1.99 years. The total fair value of PSU awards granted during fiscal 2016 was $3,848 . The weighted-average assumptions used for PSUs in the Monte Carlo simulation during fiscal 2016 was as follows: Fiscal 2016 PSU grants Grant date market price $ 48.95 Fair value $ 54.76 Assumptions: Price volatility 29.4 % Risk-free interest rate 1.03 % Average volatility of peer companies 32.6 % Average correlation coefficient of peer companies 0.846</t>
  </si>
  <si>
    <t>Other Compensation Plans</t>
  </si>
  <si>
    <t>Compensation and Retirement Disclosure [Abstract]</t>
  </si>
  <si>
    <t>Other Compensation Plans Defined Contribution Plan: We have a defined contribution plan (401(k)) that is available to substantially all employees who have at least 1,000 hours of service. Expenses related to matching contributions to these plans for continuing operations were $2,073 , $1,418 and $452 for fiscals 2016 , 2015 , and 2014 respectively, and are primarily recorded within S,G&amp;A. Nonqualified Deferred Compensation Plans: We have three nonqualified deferred compensation plans, the Bob Evans Executive Deferral Plans I and II (collectively referred to as “BEEDP”) and Bob Evans Directors’ Deferral Plan (“BEDDP”), which provides certain executives and Board of Directors members, respectively, the opportunity to defer a portion of their current year salary or stock compensation to future years. A third party manages the investments of employee deferrals. Expenses related to investment results of these deferrals are based on the change in quoted market prices of the underlying investments elected by plan participants, and totaled $1,640 , $1,351 , and $1,942 in fiscal years 2016 , 2015 , and 2014 respectively, and are recorded within S,G&amp;A. Obligations to participants who defer stock compensation through our deferral plans are satisfied only in company stock. There is no change in the vesting term for stock awards that are deferred into these plans. Obligations related to these deferred stock awards are treated as "Plan A" instruments, as defined by ASC 710. These obligations are classified as equity instruments within the Capital in excess of par value line of the Consolidated Balance Sheets. No subsequent changes in fair value are recognized in the Consolidated Financial Statements for these instruments. Participants earn share-based dividend equivalents in an amount equal to the value of per-share dividends paid to common shareholders. These dividends accumulate into additional shares of common stock, and are recorded through retained earnings in the period in which dividends are paid. Vested, deferred shares are included in the denominator of basic and diluted EPS in accordance with ASC 260 - Earnings per Share. The dilutive impact of unvested, deferred stock awards is included in the denominator of our diluted EPS calculation. Participants who defer cash compensation into our deferral plans have a range of investment options, one of which is company stock. Obligations for participants who choose this investment election are satisfied only in shares of company stock, while all other obligations are satisfied in cash. These share-based obligations are treated as "Plan B" instruments, as defined by ASC 710. These deferred compensation obligations are recorded as liabilities on the Consolidated Balance Sheets, in the deferred compensation line. We record compensation cost for subsequent changes in fair value of these obligations. Participants earn share-based dividend equivalents in an amount equal to the value of per-share dividends paid to common shareholders. These dividends accumulate into additional shares of common stock, and are recorded as compensation cost in the period in which the dividends are paid. At April 29, 2016 , our deferred compensation obligation included $673 of share based obligations, which represents 14,773 shares. The dilutive impact of these shares are included in the denominator of our EPS calculation. Compensation cost (benefit) recognized on the adjustment of fair value for deferred awards was immaterial in the current and prior year. Supplemental Executive Retirement Plan: The Supplemental Executive Retirement Plan ("SERP") provides awards to a limited number of executives in the form of nonqualified deferred cash compensation. Gains and losses related to these benefits and the related investment results are recorded within the S,G&amp;A caption in the Consolidated Statements of Net Income. Our expense related to cash contributions to the SERP was $526 and $580 in fiscal years 2015 and 2014 , respectively and are recorded within S,G&amp;A. The SERP is frozen and no further persons can be added , and funding was reduced to a nominal amount per year for the remaining participants. Deferred compensation liabilities expected to be satisfied in the next 12 months are classified as current liabilities in the accrued wages and other liabilities line of the Consolidated Balance Sheets. Our deferred compensation liabilities as of April 29, 2016 and April 24, 2015 , consisted of the following: (in thousands) April 29, 2016 April 24, 2015 Deferred cash obligations in BEEDP and BEDDP plans $ 12,845 $ 17,904 Deferred cash obligations in SERP plan 6,271 9,198 Deferred liability for share-based obligations in BEEDP and BEDDP plans 673 2,676 Other noncurrent compensation arrangements 100 958 Total deferred compensation liabilities 19,889 30,736 Less current portion (2,128 ) (8,255 ) Noncurrent deferred compensation liabilities $ 17,761 $ 22,481 Rabbi Trust Assets: The Rabbi Trust is intended to be used as a source of funds to match respective funding obligations in our nonqualified deferred compensation plans. Assets held by the Rabbi Trust are recorded on our Consolidated Balance Sheets, and include company owned life insurance ("COLI") policies, short-term money market securities and Bob Evans common stock. The company owned life insurance policies held by the Rabbi Trust are recorded at cash surrender value on the Rabbi Trust Assets line of Consolidated Balance Sheets and totaled $20,662 and $32,302 as of April 29, 2016 , and April 24, 2015, respectively. The cash receipts and payments related to the company owned life insurance policies are included in cash flows from operating activities on the Consolidated Statements of Cash Flows and changes in the cash surrender value for these assets are reflected within the S,G&amp;A line in the Consolidated Statements of Net Income. During the year ended April 29, 2016 , the Company liquidated $5,245 of cash value from the COLI policies held by the Rabbi Trust and returned those funds to the Company to use for general corporate purposes. The Rabbi Trust remains fully funded, as assets held by the trust as of April 29, 2016 , are greater than the current value of our deferred compensation liabilities. The proceeds were recorded as a cash inflow in the investing section of the Consolidated Statement of Cash Flows. The transaction had no impact on the Consolidated Statements of Net Income. The Company also directed the Trustee to liquidate $4,755 of cash value from the COLI policies and to invest those funds in short-term money market securities. These assets will be used to fund future participant distributions. This transaction had no impact on the Consolidated Statements of Net Income or Cash Flows. The short-term securities held by the Rabbi Trust are recorded at their carrying value, which approximates fair value, on the prepaid expenses and other current assets line of the Consolidated Balance Sheets and totaled $3,290 and $487 as of April 29, 2016 , and April 24, 2015 , respectively. All assets held by the Rabbi Trust are restricted to their use as noted above.</t>
  </si>
  <si>
    <t>Commitments and Contingencies</t>
  </si>
  <si>
    <t>Commitments and Contingencies Disclosure [Abstract]</t>
  </si>
  <si>
    <t>Commitments and Contingencies We are from time-to-time involved in ordinary and routine litigation, typically involving claims from customers, employees and others related to operational issues common to the restaurant and food manufacturing industries, and incidental to our business. Management presently believes that the ultimate outcome of these proceedings, individually or in the aggregate, will not have a material adverse effect on our financial position, cash flows or results of operations. In the fourth quarter of fiscal 2016 we settled a class-action related to alleged violations of the Fair Labor Standards Act by misclassifying assistant managers as exempt employees and failing to pay overtime compensation during the period of time the employee worked as an assistant manager. In fiscal 2015 we recorded a charge of $6,000 related to the settlement of this matter. In the first quarter of fiscal 2016 we reached an agreement in principle to resolve litigation matter and recorded an additional $10,500 charge. In the fourth quarter of fiscal 2016 the Court issued a Final Approval Order on the settlement and the appeals period expired. The Company recorded a favorable adjustment of $3,344 related to the final settlement of this matter. The Division of Enforcement of the SEC is conducting a formal investigation relating to disclosures set forth in our filings on Form 8-K and Form 10-Q/A both filed on December 3, 2014. Those filings addressed the correction of an error in the classification of our borrowings under our credit agreement as a current liability rather than as a long-term liability, as reported in our Form 10-Q filed on August 27, 2014. We are cooperating fully with the SEC in this matter. The Company cannot predict the duration, scope or outcome of the SEC’s investigation.</t>
  </si>
  <si>
    <t>Goodwill and Other Intangible Assets</t>
  </si>
  <si>
    <t>Goodwill and Intangible Assets Disclosure [Abstract]</t>
  </si>
  <si>
    <t>Goodwill and Other Intangible Assets The carrying value of our goodwill and other intangible assets as of the end of fiscal 2016 and fiscal 2015 is $19,829 and $19,986 , respectively, is included within the BEF Foods segment and primarily represents goodwill acquired in our fiscal 2013 acquisition of Kettle Creations. We assess the carrying value of our goodwill annually or whenever circumstances indicate that a decline in the carrying value may have occurred as required under the provisions of ASC 350. In the fourth quarter of fiscal 2016, we completed our annual impairment test. There have been no impairments to our goodwill in the current or prior years. As part of our fiscal 2013 acquisition of Kettle Creations, we also acquired an indefinite life intangible asset related to the Kettle Creations trade name. In the fourth quarter of fiscal 2015, we completed a long-range strategic plan of the BEF Foods business and determined that the Kettle Creations trade name would no longer be used in our efforts to operate and grow the business. We considered this an indication that the trade name may be impaired and performed a fair value assessment in accordance with the provisions of ASC 360. Based on this analysis, we determined the Kettle Creations trade name no longer had any fair value and recorded a charge of $2,761 to fully write off the asset. The charge was recorded in the S,G&amp;A line on the Consolidated Statements of Net Income. Definite-lived intangible assets recorded on the Consolidated Balance Sheets consist of noncompetition agreements that are amortized over a 5 -year life and are recorded to the BEF Foods segment. Intangible assets are summarized below: (in thousands) Business Trade Name Noncompetition Agreements Total April 25, 2014, net intangible carrying amount $ 2,761 $ 509 $ 3,270 Amortization expense — (157 ) (157 ) Impairment of trade name (2,761 ) — (2,761 ) April 24, 2015, net intangible carrying amount — 352 352 Amortization expense — (157 ) (157 ) April 29, 2016, net intangible carrying amount $ — $ 195 $ 195 We expect to record $156 of amortization expense in each fiscal year until our definite lived intangible assets are fully depreciated.</t>
  </si>
  <si>
    <t>Sale Leaseback Transactions</t>
  </si>
  <si>
    <t>Leases [Abstract]</t>
  </si>
  <si>
    <t>Sale Leaseback Transactions In the second quarter of fiscal 2016, we entered into an agreement pursuant to which we sold our BEF Foods industrial properties located in Lima, Ohio, and Sulphur Springs, Texas, for $51,600 . We received net proceeds of $50,017 , after consideration of closing and other transaction costs. In conjunction with the sale, assets with a net book value of $22,415 and $29,142 for the Lima and Sulphur Springs properties, respectively, were retired. The transaction resulted in a deferred gain of $2,305 for the Lima facility, which is recorded in the deferred gain on sale leaseback transactions line on the Consolidated Balance Sheets, and a pretax loss on disposal of $3,432 , recognized in fiscal 2016, for the Sulphur Springs facility, which is recorded within the S,G&amp;A line on the Consolidated Statements of Net Income and in the BEF Foods segment. Concurrent with the sale, the Company also entered into a master lease agreement with the same party that purchased the assets, pursuant to which we leased both the Lima and Sulphur Springs properties for an initial term of 20 years, with two renewal options of 10 years each. The leases include a 2.0% annual rent escalator. Annual, straight-line rent expense will be $4,127 , inclusive of the amortized deferred gain on the Lima property, and recorded within the other operating expenses line on the Consolidated Statements of Net Income and in the BEF Foods segment. Refer to the table below for a summary of our BEF Foods sale leaseback transaction: (in thousands) Lima, Ohio Sulphur Springs, Texas Selling Price $ 25,284 $ 26,316 Direct transactions costs (564 ) (606 ) Net book value of assets sold (22,415 ) (29,142 ) Net gain (loss) on sale $ 2,305 (1) $ (3,432 ) (1) The gain on the sale of our Lima facility is deferred and will be recognized over the lease term In the fourth quarter of fiscal 2016 we entered into an agreement pursuant to which we sold 143 restaurant properties for $197,191 . We received net proceeds of $191,713 after consideration of closing and certain other transaction costs. In conjunction with the sale, assets with a net book value of $139,621 were retired. After consideration of all direct transaction costs, the sale resulted in a deferred gain of $56,868 on 111 properties, which is recorded in the deferred gain on sale leaseback transactions line on the Consolidated Balance Sheets, and a pretax loss on disposal of $8,451 on 32 properties, recognized in the fourth quarter of fiscal 2016 within the S,G&amp;A line on the Consolidated Statements of Net Income and in the Bob Evans Restaurants segment. Concurrent with the sale, the Company also entered into absolute net master leases for the portfolio properties, for an initial term of 20 years, with five renewal options of five years each, at an annual rent of 6.65% of the purchase price for the first year. Certain of the properties include a CPI-based rent escalator with a maximum 1.5% annual increase, while others include a 1.5% annual rent escalator. In addition, the Company and BEF Foods, Inc. entered into payment and performance guaranties. Rent expense in fiscal 2017 will be $10,638 , inclusive of the amortized deferred gain on 111 properties and recorded within the other operating expenses line on the Consolidated Statements of Net Income and in the Bob Evans Restaurants segment. Refer to the table below for a summary of our Bob Evans Restaurant sale leaseback transaction: (in thousands) Sold Restaurants Selling Price $ 197,191 Direct transactions costs (9,153 ) Net book value of assets sold (139,621 ) Deferred gain on sale (56,868 ) Loss on sale recorded in fiscal 2016 4th quarter $ (8,451 )</t>
  </si>
  <si>
    <t>Reporting Segments</t>
  </si>
  <si>
    <t>Segment Reporting [Abstract]</t>
  </si>
  <si>
    <t>Reporting Segments We have two reporting segments: Bob Evans Restaurants and BEF Foods. We determine our segments on the same basis that the Company's chief operating decision maker uses to allocate resources and assess performance. We evaluate our segments based on operating income, excluding expenses and charges from corporate and other functions which we consider to be overall corporate costs, or costs not reflective of the reporting segment’s core operating businesses. This includes corporate functions such as information technology, finance, legal, human resources, supply chain and other corporate functions, and includes costs such as ongoing IT infrastructure costs, certain legal and professional fees, depreciation on our corporate assets and other costs. Prior to the first quarter of fiscal 2016, we allocated these costs to our reporting segments. This change in reporting was made to present our results in line with the changes made during the first quarter in how management measures results of operations and allocates resources. We have adjusted the prior year amounts to reflect this change in presentation. Operating income represents earnings before interest and income taxes. Identifiable assets by segment are those assets that are used in our operations in each segment. General corporate assets include assets held by our Rabbi Trust, property, plant and equipment related to our corporate support center and IT infrastructure and our note receivable obtained from the sale of Mimi's Café. Information on our reporting segments is summarized as follows: (in thousands) 2016 2015 2014 Net Sales Bob Evans Restaurants $ 951,212 $ 969,877 $ 956,579 BEF Foods 406,384 398,617 386,806 Total 1,357,596 1,368,494 1,343,385 Inter-segment net sales of food products (18,769 ) (19,304 ) (14,833 ) $ 1,338,827 $ 1,349,190 $ 1,328,552 Operating income (loss) Bob Evans Restaurants $ 34,793 $ 56,239 $ 80,187 BEF Foods 71,011 39,993 22,435 Corporate and Other (69,583 ) (78,546 ) (69,497 ) Total $ 36,221 $ 17,686 $ 33,125 Depreciation and Amortization Expense Bob Evans Restaurants $ 53,833 $ 57,236 $ 60,446 BEF Foods 16,224 17,141 14,514 Corporate and Other 9,550 5,697 4,496 Total $ 79,607 $ 80,074 $ 79,456 Capital Expenditures Bob Evans Restaurants $ 28,906 $ 43,927 $ 83,106 BEF Foods 17,149 6,830 56,390 Corporate and Other 19,639 23,760 51,499 Total $ 65,694 $ 74,517 $ 190,995 Identifiable Assets Bob Evans Restaurants $ 490,849 $ 665,910 $ 693,543 BEF Foods 150,645 179,137 193,634 General corporate assets 158,880 173,933 178,575 Total $ 800,374 $ 1,018,980 $ 1,065,752</t>
  </si>
  <si>
    <t>Quarterly Financial Data (Unaudited)</t>
  </si>
  <si>
    <t>Quarterly Financial Information Disclosure [Abstract]</t>
  </si>
  <si>
    <t>Quarterly Financial Data (Unaudited) Summarized unaudited quarterly financial results for Fiscal 2016 and Fiscal 2015 follows (in thousands, except per share amounts): First Quarter Second Quarter Third Quarter Fourth Quarter 2016 2015 2016 2015 2016 2015 2016 2015 Net Sales $ 321,713 $ 326,341 $ 325,021 $ 333,279 $ 346,505 $ 357,177 $ 345,587 $ 332,393 Operating income $ 8,262 $ 64 $ 11,434 $ 9,012 $ 18,060 $ 7,673 $ (1,535 ) $ 937 Net income (loss) $ 4,280 $ (1,016 ) $ 6,431 $ 6,039 $ 12,931 $ 5,920 $ 580 $ 5,610 Earnings per share - net income (loss) Basic $ 0.19 $ (0.04 ) $ 0.29 $ 0.26 $ 0.62 $ 0.25 $ 0.03 $ 0.24 Diluted $ 0.19 $ (0.04 ) $ 0.29 $ 0.25 $ 0.62 $ 0.25 $ 0.03 $ 0.24 Common stock sale prices High $ 51.88 $ 51.11 $ 49.92 $ 49.10 $ 44.34 $ 56.34 $ 48.14 $ 59.64 Low $ 43.02 $ 44.67 $ 42.51 $ 42.70 $ 37.51 $ 47.91 $ 38.92 $ 43.72 Cash dividends paid $ 0.31 $ 0.31 $ 0.31 $ 0.31 $ 0.34 $ 0.31 $ 0.34 $ 0.31 • Fiscal quarters represent 13-week periods, except the fourth quarter of fiscal year 2016, which was a 14-week period. • Total quarterly EPS may not equal the annual amount because EPS is calculated independently for each quarter. • Stock prices are high and low sale prices for our common stock as reported on the NASDAQ Stock Market (trading symbol — BOBE), which is the principal market for our common stock. • The number of registered stockholders of our common stock at June 1, 2016 , was 15,665 .</t>
  </si>
  <si>
    <t>Subsequent Events</t>
  </si>
  <si>
    <t>Subsequent Events [Abstract]</t>
  </si>
  <si>
    <t>Subsequent Events On May 26, 2016 , the Board of Directors approved a quarterly cash dividend of $0.34 per share. The quarterly cash dividend was paid on June 20, 2016 , to shareholders of record at the close of business on June 6, 2016 .</t>
  </si>
  <si>
    <t>Summary of Significant Accounting Policies (Policies)</t>
  </si>
  <si>
    <t>Description of Business</t>
  </si>
  <si>
    <t>Description of Business: As of April 29, 2016 , Bob Evans Farms, Inc. (“Bob Evans”) and its subsidiaries (collectively, Bob Evans and its subsidiaries are referred to as the “company,” “we,” “us” and “our”) owned and operated 527 full-service Bob Evans Restaurants in 18 states. Bob Evans Restaurants are primarily located in the Midwest, Mid-Atlantic and Southeast regions of the United States. In the BEF Foods segment, we produce and distribute a variety of complementary home-style, refrigerated side dish convenience food items and pork sausage under the Bob Evans ®, Owens ® and Country Creek ® brand names. These food products are available throughout the United States. We also manufacture and sell similar products to food-service customers, including Bob Evans Restaurants and other restaurants and food sellers. Effective February 15, 2013, we sold our Mimi’s Café restaurant chain to Le Duff America, Inc. (“Le Duff”). Le Duff is a U.S.-based subsidiary of Groupe Le Duff, a global bakery and restaurant company headquartered in France. Activity related to Mimi’s Café is classified as discontinued operations in the Fiscal 2014 Statements of Net Income.</t>
  </si>
  <si>
    <t>Principles of Consolidation</t>
  </si>
  <si>
    <t>Principles of Consolidation: The consolidated financial statements include the accounts of Bob Evans and its subsidiaries. Intercompany accounts and transactions have been eliminated. Dollars are in thousands, except share and per share amounts.</t>
  </si>
  <si>
    <t>Use of Estimates</t>
  </si>
  <si>
    <t>Use of Estimates: The preparation of financial statements in conformity with generally accepted accounting principles ("GAAP") requires us to make estimates and assumptions that affect the reported amounts of assets, liabilities, revenues and expenses and disclosure of contingent assets and liabilities. Actual results could differ from the estimates and assumptions used.</t>
  </si>
  <si>
    <t>Segment Information</t>
  </si>
  <si>
    <t>Segment Information: We have two reporting segments: Bob Evans Restaurants and BEF Foods. The revenues from these two segments include both net sales to unaffiliated customers and intersegment net sales, which are accounted for on a basis consistent with net sales to unaffiliated customers. Intersegment net sales and other intersegment transactions have been eliminated in the consolidated financial statements. Operating income represents earnings before interest and income taxes. All direct costs related to our two reporting segments are included in segment results, while certain costs related to corporate and other functions are not allocated to our reporting segments. Prior to the first quarter of fiscal 2016, we allocated these corporate and other costs to our reporting segments. This change in reporting was made to present our results in line with the changes made during the first quarter in how our chief operating decision maker measures results of operations and allocates resources. We have adjusted the prior year amounts to reflect this change in presentation. See Note 11 for detailed segment information.</t>
  </si>
  <si>
    <t>Fiscal Year</t>
  </si>
  <si>
    <t>Fiscal Year: Our fiscal year ends on the last Friday in April. References herein to fiscal 2016 , fiscal 2015 and fiscal 2014 refer to fiscal years ended April 29, 2016 , April 24, 2015 , and April 25, 2014 , respectively. Fiscal year 2016 is a 53 week period, whereas fiscal years 2015 and 2014 were comprised of 52 weeks .</t>
  </si>
  <si>
    <t>Revenue Recognition</t>
  </si>
  <si>
    <t>Revenue Recognition: Revenue in the Bob Evans Restaurants segment is recognized at the point of sale, other than revenue from the sale of gift cards, which is deferred and recognized upon redemption. Our gift cards do not have expiration dates or inactivity fees. All revenue is presented net of sales tax collections. We recognize revenue from gift cards when they are redeemed by the customer. In addition, we recognize income on unredeemed gift cards (“gift card breakage”) based on historical redemption patterns, referred to as the redemption recognition method. Gift card breakage is recognized proportionately over the period of redemption in net sales in the Consolidated Statements of Net Income. The liability for unredeemed gift cards is included in deferred gift card revenue on the Consolidated Balance Sheets, and was $14,147 and $13,714 at April 29, 2016 , and April 24, 2015 , respectively. Revenue in the BEF Foods segment is generally recognized when products are received by our customers. We engage in promotional (sales incentive / trade spend) programs in the form of “off-invoice” deductions, billbacks, cooperative advertising and coupons with our customers. Costs associated with these programs are classified as a reduction of gross sales in the period in which the sale occurs.</t>
  </si>
  <si>
    <t>Promotional (Trade) Spending</t>
  </si>
  <si>
    <t>Promotional (Trade) Spending: We engage in promotional (sales incentive) programs in the form of promotional discounts and coupons at Bob Evans Restaurants, and “off-invoice” deductions, billbacks, and cooperative advertising at BEF Foods. Costs associated with these programs are classified as a reduction of gross sales in the period in which the sale occurs.</t>
  </si>
  <si>
    <t>Shipping and Handling costs</t>
  </si>
  <si>
    <t>Shipping and Handling costs: Expenditures related to shipping our BEF Foods products to our customers are expensed when incurred.</t>
  </si>
  <si>
    <t>Cash Equivalents</t>
  </si>
  <si>
    <t>Cash Equivalents: We consider all highly liquid instruments with a maturity of three months or less when purchased to be cash equivalents.</t>
  </si>
  <si>
    <t>Accounts Receivable</t>
  </si>
  <si>
    <t>Accounts Receivable: Accounts receivable represents amounts owed to us through our operating activities and are presented net of allowance for doubtful accounts and promotional incentives. Accounts receivable for Bob Evans Restaurants consist primarily of credit card receivables, while accounts receivable for BEF Foods consist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the recoverability of amounts due to us could change by a material amount.</t>
  </si>
  <si>
    <t>Concentration of Credit Risk</t>
  </si>
  <si>
    <t>Concentration of Credit Risk: We maintain cash depository accounts with major banks. Accounts receivable can be potentially exposed to a concentration of credit risk with customers or in particular industries. Such credit risk is considered by management to be limited due to our many retail customers. We have two individual customers that in total represent approximately 35% of net sales in our BEF Foods reporting segment, or approximately 10% of net company sales. In addition, we maintain reserves for credit losses and such losses have historically been within our expectations.</t>
  </si>
  <si>
    <t>Notes Receivable</t>
  </si>
  <si>
    <t>Notes Receivable: As a result of the sale of Mimi’s Café to Le Duff, we received a promissory note for $30,000 . The Note has an annual interest rate of 1.5% , a term of seven years and a full principal and interest payment date of February 2020. Partial prepayments are required prior to maturity if the buyer reaches certain levels of EBITDA during specified periods. No partial prepayments have been received on this Note as of April 29, 2016 . Our right to repayment under the Note is subordinated to third party lenders as well as other funding that may be provided by the parent company. In the event of a sale or liquidation of Mimi’s Café by its parent company, our right to repayment may be subordinated to payments owed to the parent company and potentially reduced based on the funds available for repayment. The Note was originally valued using a discounted cash flow model. The Note is recorded on the notes receivable line of the Consolidated Balance sheet, and was $20,886 and $18,337 as of April 29, 2016 , and April 24, 2015 , respectively. The Company recognized accretion income on the Note of $ 2,082 , $1,859 and $1,918 in fiscal years 2016 , 2015 and 2014 , respectively, and interest income on the Note of $468 , $461 and $454 in fiscal years 2016 , 2015 and 2014 , respectively. Accretion and interest income are reflected within the net interest expense caption of the Consolidated Statements of Net Income.</t>
  </si>
  <si>
    <t xml:space="preserve">Inventories: We value our Bob Evans Restaurants inventories at the lower of first-in, first-out cost (“FIFO”) or market and our BEF Foods inventories are determined on an average cost method which approximates a FIFO basis due to the perishable nature of our inventory. </t>
  </si>
  <si>
    <t>Property, Plant and Equipment</t>
  </si>
  <si>
    <t>Property, Plant and Equipment: Property, plant and equipment is recorded at cost less accumulated depreciation. The straight-line depreciation method is used for nearly all capitalized assets, although some assets purchased prior to fiscal 1995 continue to be depreciated using accelerated methods. Depreciation is calculated at rates adequate to amortize costs over the estimated useful lives of buildings and improvements ( 5 to 50 years) and machinery and equipment ( 3 to 10 years). Improvements to leased properties are depreciated over the shorter of their useful lives or the initial lease terms. Total depreciation expense was $79,450 , $79,917 and $79,299 in fiscal years 2016 , 2015 and 2014 , respectively. During the year ended April 29, 2016 , we capitalized internal labor costs of $2,308 . This includes $1,132 of capitalized costs for our ERP implementation, with the remaining amount primarily related to other IT projects. During the year ended April 24, 2015 , we capitalized internal labor costs of $4,498 . This includes $3,242 of capitalized costs for our ERP implementation and $1,256 for restaurant construction. The first phase of our ERP system was put in service on April 25, 2015, and has an expected useful life of ten years . We are working to implement the second phase of our ERP system, which is expected to go live in fiscal 2017. We evaluate property, plant and equipment held and used in the business for impairment whenever events or changes circumstances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See Note 5 for further information. Assets for 30 Bob Evans Restaurants' locations, as well as our Richardson, Texas, location totaling $31,644 are classified as Current assets held for sale in the Consolidated Balance Sheet as of April 29, 2016 . To be consistent with current period presentation, we have reclassified the assets for 22 Bob Evans Restaurants' locations to the long-term assets held for sale line in the Consolidated Balance Sheets as of April 24, 2015 .</t>
  </si>
  <si>
    <t xml:space="preserve">Goodwill and Other Intangible Assets: Goodwill and other intangible assets, which primarily represents the cost in excess of fair market value of net assets acquired, were $19,829 and $19,986 as of April 29, 2016 , and April 24, 2015 , respectively. The goodwill and intangible assets are related to the BEF Foods segment. The majority of our goodwill was acquired as part of our fiscal 2013 acquisition of Kettle Creations. Additionally, as part of this acquisition we obtained a non-compete agreement with certain executives of the former company. The Kettle Creations non-compete agreement is amortized on a straight-line basis over its estimated economic life of five years. Additionally, in fiscal 2015 we recorded a $2,761 impairment charge to write off the value of the Kettle Creations trade name. The charge was recorded in the impairments line of the Consolidated Statements of Net Income. Goodwill and intangible assets with indefinite lives are not amortized, but rather are tested for impairment during the fourth quarter each year or on a more frequent basis when indicators of impairment exist. Goodwill and indefinite lived intangible asset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based and market-based approaches. The income based approach indicates the fair value of an asset or business based on the cash flows it can be expected to generate over its remaining useful life. Under the market-based approach, fair value is determined by comparing our reporting units to similar businesses or guideline companies whose securities are actively traded in public markets. </t>
  </si>
  <si>
    <t>Accrued Non-Income Taxes</t>
  </si>
  <si>
    <t>Accrued Non-Income Taxes: Accrued non-income taxes primarily represent obligations for real estate and personal property taxes, as well as sales and use taxes for Bob Evans Restaurants.</t>
  </si>
  <si>
    <t>Self-Insurance Reserves</t>
  </si>
  <si>
    <t>Self-Insurance Reserves: We record estimates for certain health, workers’ compensation and general liability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fiscal year end balance sheet date.</t>
  </si>
  <si>
    <t>Deferred gains on sale leaseback transactions</t>
  </si>
  <si>
    <t xml:space="preserve">Deferred gains on sale leaseback transactions: Gains on the sale of properties related to our sale leaseback transactions are deferred and recognized on a straight-line basis over the initial term of the lease as a reduction of rent expense. </t>
  </si>
  <si>
    <t>Restaurant Preopening Expenses</t>
  </si>
  <si>
    <t>Restaurant Preopening Expenses: Expenditures related to the opening of new restaurants and the Farm Fresh Refresh remodel initiative, which was completed in fiscal 2014, are expensed when incurred.</t>
  </si>
  <si>
    <t>Advertising Costs</t>
  </si>
  <si>
    <t xml:space="preserve">Advertising Costs: Media advertising is expensed at the time the media first airs. We expense all other advertising costs as incurred. Advertising expense was $36,566 , $37,024 , and $34,368 in fiscal years 2016 , 2015 and 2014 , respectively. Approximately 82% of advertising costs are incurred in the Bob Evans Restaurant segment. Advertising costs are classified in other operating expenses in the Consolidated Statements of Net Income. </t>
  </si>
  <si>
    <t>Cost of Sales</t>
  </si>
  <si>
    <t>Cost of Sales: Cost of sales represents primarily food cost for Bob Evans Restaurants and cost of materials in the BEF Foods segment. Cost of sales also includes carryout supplies for Bob Evans Restaurants. Cash rebates that we receive from suppliers are recorded as a reduction of cost of sales in the periods in which they are earned. The amount of each rebate is directly related to the quantity of product purchased from the supplier. Cost of sales excludes depreciation expense, which is recorded in the depreciation and amortization expense line on the Consolidated Statements of Net Income.</t>
  </si>
  <si>
    <t xml:space="preserve">Impairments: Impairment charges on property, plant and equipment and intangible assets are recorded to the impairments line of the Consolidated Statements of Net Income. </t>
  </si>
  <si>
    <t>Comprehensive Income</t>
  </si>
  <si>
    <t>Comprehensive Income: Comprehensive income is the same as reported net income as we have no other comprehensive income.</t>
  </si>
  <si>
    <t>Earnings Per Share</t>
  </si>
  <si>
    <t>Earnings Per Share: Our basic EPS computation is based on the weighted-average number of shares of common stock outstanding during the period presented. Our diluted EPS calculation reflects the assumed vesting of restricted shares and market-based performance shares, the exercise and conversion of outstanding employee stock options and the settlement of share-based obligations recorded as liabilities on the Consolidated Balance Sheets (see Note 7 for more information), net of the impact of antidilutive shares.</t>
  </si>
  <si>
    <t xml:space="preserve">Dividends: In Fiscal 2016 , we paid two quarterly dividends equal to $0.34 per share and two quarterly dividends equal to $0.31 per share on our outstanding common stock. </t>
  </si>
  <si>
    <t>Leases</t>
  </si>
  <si>
    <t>Leases: We rent certain restaurant facilities and two BEF Foods production facilities under operating leases having initial terms that typically expire 20 years from inception. The leases typically contain renewal clauses of 5 to 30 years , exercisable at our option. Most leases contain either fixed or inflation-adjusted escalation clauses. Rent expense for our operating leases is recorded on a straight-line basis over the lease term for those leases with fixed rent-escalation clauses. Our straight-line rent calculations do not include an assumption of lease renewal periods. We record the difference between the amount charged to expense and the rent paid as deferred rent in the Consolidated Balance Sheets. We commence lease expense upon delivery of the leased location by the lessor.</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the Income Taxes Topic of the FASB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 of Net Income. Accrued interest and penalties are included within the related tax liability line in the Consolidated Balance Sheets. </t>
  </si>
  <si>
    <t>Commitments and Contingencies: We occasionally use purchase commitment contracts to stabilize the potentially volatile pricing associated with certain commodity items. We are self-insured for most casualty losses and employee health care claims up to certain stop-loss limits per claim. We have accounted for liabilities for casualty losses, including both reported claims and incurred but not reported claims, based on information provided by independent actuaries. We have estimated our employee health care claims liability through a review of incurred and paid claims history. We do not believe that our calculation of casualty losses and employee health-care claims liabilities would change materially under different conditions and/or different methods. However, due to the inherent volatility of actuarially determined casualty losses and employee health care claims, it is reasonably possible that we could experience changes in estimated losses, which could be material to net income. We are from time to time involved in ordinary and routine litigation, typically involving claims from customers, employees and others related to operational issues common to the restaurant and food manufacturing industries. Management presently believes that the ultimate outcome of these proceedings, individually or in the aggregate, will not have a material adverse effect on our financial position, cash flows or results of operations.</t>
  </si>
  <si>
    <t>Reclassifications</t>
  </si>
  <si>
    <t>Reclassifications : Certain prior period amounts have been reclassified to conform to the current presentation.</t>
  </si>
  <si>
    <t>New Accounting Pronouncements</t>
  </si>
  <si>
    <t xml:space="preserve">New Accounting Pronouncements : In the normal course of business, management evaluates all new accounting pronouncements issued by the FASB, the Securities and Exchange Commission (“SEC”), the Emerging Issues Task Force, the American Institute of Certified Public Accountants or any other authoritative accounting body to determine the potential impact they may have on the Company’s consolidated financial statements. The pronouncements below were either adopted by the Company in fiscal 2016 or will be effective for the Company in future years. In April 2015, the FASB issued ASU 2015-03, to ASC 835-30 "Interest - Imputation of Interest." ASU 2015-03 will require that debt issuance costs related to a recognized term-debt liability to be presented in the balance sheet as a direct deduction from the carrying amount of that debt liability. The recognition and measurement guidance for debt issuance costs are not affected by the amendments in this update. We adopted ASU 2015-03 in the first quarter of fiscal 2016. This update did not have an impact on the consolidated financial statements. In November 2015, the FASB issued ASU 2015-17, Income Taxes: Balance Sheet Classification of Deferred Taxes. ASU 2015-17 requires that deferred tax assets and liabilities be classified as noncurrent in a classified statement of financial position. The adoption of this standard will result in the reclassification of all current deferred tax assets and liabilities to noncurrent in the Company's Consolidated Balance Sheets. We elected to early adopt this standard effective April 29, 2016 using the retrospective application transition method as allowed by the standard. Upon adoption, prior period financial statements were adjusted to present all deferred tax asset and liabilities as noncurrent on the balance sheet. See Note 3 for additional information on the impact from this change. In May 2014, the FASB and the International Accounting Standards Board ("IASB") issued new joint guidance surrounding revenue recognition. Under U.S. generally accepted accounting principles ("US GAAP"), this guidance is being introduced to the ASC as Topic 606, Revenue from Contracts with Customers ("Topic 606"), by Accounting Standards Update No.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is effective for us in fiscal 2019. We are currently evaluating which method we will use and the revenue recognition impact this guidance will have once implemented. In August 2014, the FASB issued Accounting Standards Update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is effective for our fiscal 2017. We do not expect this update to have an impact on the consolidated financial statements. In July 2015, the FASB issued ASU 2015-11, Simplifying the Measurement of Inventory. ASU 2015-11 simplifies the subsequent measurement of inventory by replacing today's lower of cost or market test with a lower of cost or net realizable test, which is the estimated selling price in the ordinary course of business, less reasonably predictable costs of completion, disposal, and transportation. The standard is effective for us in fiscal 2018. We do not expect this update to have a material impact on the consolidated financial statements. In February 2016, the FASB issued ASU No. 2016-02, Leases. This guidance requires compani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beginning in fiscal 2020, with early adoption permitted. We are currently evaluating this standard, including the timing of adoption, and the related impact on our consolidated financial statements. In March 2016, the FASB issued ASU No. 2016-09, Improvements to Employee Share-Based Compensation Accounting. ASU 2016-09 requires that excess tax benefits are recorded on the income statement as opposed to additional paid-in-capital, and treated as an operating activity on the statement of cash flows. ASU 2016-09 also allows companies to make an accounting policy election to either estimate the number of awards that are expected to vest (current GAAP) or account for forfeitures when they occur. ASU 2016-09 further requires cash paid by an employer when directly withholding shares for tax-withholding purposes to be classified as a financing activity on the statement of cash flows. The standard is effective for us in fiscal 2018. We are currently evaluating the impact this standard will have on our consolidated financial statements. </t>
  </si>
  <si>
    <t>Summary of Significant Accounting Policies (Tables)</t>
  </si>
  <si>
    <t>Schedule of Weighted Average Number of Shares</t>
  </si>
  <si>
    <t>The denominator is based on the following weighted-average shares outstanding: (in thousands) 2016 2015 2014 Basic 21,336 23,489 26,450 Dilutive shares 158 160 254 Diluted 21,494 23,649 26,704</t>
  </si>
  <si>
    <t>Schedule of Dividends</t>
  </si>
  <si>
    <t>Refer to table below: 2016 2015 Cash dividends paid to common stock holders $ 27,861 $ 29,056 Dividend Equivalent Rights 400 370 Total dividends $ 28,261 $ 29,426</t>
  </si>
  <si>
    <t>Schedule of Minimum Lease Payments</t>
  </si>
  <si>
    <t>Refer to Note 10 for additional information on our sale leaseback transactions and refer to the following table for expected future minimum lease payments, which excludes the impact of any available renewal periods: (in thousands) 2017 2018 2019 2020 2021 Thereafter Future operating lease payments $ 21,445 $ 21,602 $ 21,745 $ 21,843 $ 21,748 $ 304,283</t>
  </si>
  <si>
    <t>Long-Term Debt and Credit Arrangements (Tables)</t>
  </si>
  <si>
    <t>Schedule of Long-term Debt</t>
  </si>
  <si>
    <t xml:space="preserve">Refer to the table below: (in thousands) April 29, 2016 April 24, 2015 Credit Agreement borrowings (1) $ 307,000 $ 447,599 Mortgage Loan (1) 28,963 — R&amp;D Loan (1) 2,219 2,631 Interest-free loan (1) 875 855 Total borrowings 339,057 451,085 Less current portion (3,419 ) (409 ) Long term debt $ 335,638 $ 450,676 (1) The Credit Agreement, Mortgage Loan, R&amp;D Loan and Interest-free loan mature in fiscal 2019, 2026, 2021 and 2022, respectively. </t>
  </si>
  <si>
    <t>Schedule of Net Interest Expense</t>
  </si>
  <si>
    <t xml:space="preserve">Net interest expense in fiscal years 2016 , 2015 and 2014 was comprised of the following: (in thousands) 2016 2015 2014 Interest Expense: Variable-rate debt (1) $ 11,298 $ 10,373 $ 4,885 Fixed-rate debt (2) 2,262 1,177 391 Capitalized interest (210 ) (471 ) (611 ) Total Interest Expense on outstanding borrowings 13,350 11,079 4,665 Interest income: Accretion on note receivable (3) (2,082 ) (1,859 ) (1,918 ) Other (4) (468 ) (571 ) (733 ) Total Interest Income (2,550 ) (2,430 ) (2,651 ) Net Interest Expense $ 10,800 $ 8,649 $ 2,014 (1) Primarily interest expense on our Credit Agreement Borrowings and our Mortgage loan (2) Includes the amortization of debt issuance costs (3) Accretion on our $30,000 note receivable, obtained as part of the sale of Mimi’s Café to Le Duff. (4) Primarily interest income on our $30,000 note receivable, obtained as part of the sale of Mimi’s Café to Le Duff. </t>
  </si>
  <si>
    <t>Income Taxes (Tables)</t>
  </si>
  <si>
    <t>Deferred Tax Assets and Liabilities</t>
  </si>
  <si>
    <t>See the table below for the impact of this adjustment: (in thousands) As reported As adjusted Current deferred tax assets $ 16,117 $ — Non-current deferred tax assets 2,326 4,836 Non-current deferred tax liabilities (17,825 ) (4,218 ) Net deferred tax assets $ 618 $ 618 Significant components of our deferred tax liabilities and assets as of April 29, 2016 , and April 24, 2015 , were as follows: (in thousands) April 29, 2016 April 24, 2015 Deferred tax assets: Self-insurance $ 5,595 $ 6,357 Stock and deferred compensation plans 12,582 16,857 Deferred proceeds on Mimi’s Café sale 3,564 4,263 State net operating loss carry forward 1,021 2,586 Credit carryforwards 17 13 Legal Reserve 459 2,791 Inventory 2,605 2,582 Wage and related liabilities 3,426 — Deferred gain from sale leaseback 22,306 — Other 7,189 6,772 Total deferred tax assets before valuation allowances 58,764 42,221 Valuation allowance (246 ) (241 ) Net deferred tax assets $ 58,518 $ 41,980 Deferred tax liabilities: Property, plant and equipment $ 28,111 $ 40,054 Other 1,405 1,308 Total deferred tax liabilities 29,516 41,362 Net deferred tax assets (liabilities) $ 29,002 $ 618</t>
  </si>
  <si>
    <t>Provisions for Income Taxes from Continuing Operations</t>
  </si>
  <si>
    <t>Significant components of the provision (benefit) for income taxes are as follows: (in thousands) 2016 2015 2014 Current: Federal $ 27,952 $ 8,021 $ 7,734 State 1,631 (746 ) (1,236 ) Total current 29,583 7,275 6,498 Deferred: Federal (28,440 ) (15,243 ) (6,769 ) State 56 452 414 Total deferred (28,384 ) (14,791 ) (6,355 ) Total tax provision (benefit) $ 1,199 $ (7,516 ) $ 143</t>
  </si>
  <si>
    <t>Effective Income Tax Rate Reconciliation</t>
  </si>
  <si>
    <t>Our provision (benefit) for income taxes differs from the amounts computed by applying the federal statutory rate due to the following: 2016 2015 2014 Statutory Federal Tax Rate 35.0 % 35.0 % 35.0 % State income tax — net 5.1 0.5 1.5 Federal tax credits (21.1 ) (72.4 ) (17.0 ) Domestic Production Activity Deduction (13.4 ) (29.2 ) (8.7 ) Worthless stock — — (1.9 ) Officers life insurance 2.4 (6.9 ) (2.6 ) Charitable Contributions (1.9 ) (4.5 ) (1.0 ) Settlements with state taxing authorities — — (4.0 ) State and Local Tax Reserves (0.3 ) (5.8 ) (0.3 ) Other (1.1 ) 0.1 (0.5 ) Provision (benefit) for income taxes 4.7 % (83.2 )% 0.5 %</t>
  </si>
  <si>
    <t>Unrecognized Tax Benefits Reconciliation</t>
  </si>
  <si>
    <t>The following table summarizes activity of the total amounts of unrecognized tax benefits: (in thousands) 2016 2015 2014 Balance at beginning of fiscal year $ 5,202 $ 5,952 $ 9,554 Additions based on tax positions related to the current year 306 63 31 Additions for tax positions of prior years 149 551 1,004 Reductions for tax positions of prior years (188 ) (284 ) (25 ) Reductions due to settlements with taxing authorities (113 ) (672 ) (1,423 ) Reductions due to statute of limitations expiration (373 ) (408 ) (3,189 ) Balance at end of fiscal year $ 4,983 $ 5,202 $ 5,952</t>
  </si>
  <si>
    <t>Restructuring and Severance Charges (Tables)</t>
  </si>
  <si>
    <t>Schedule of Restructuring and Related Costs</t>
  </si>
  <si>
    <t>These liabilities are classified in the accrued wages and related liabilities line of the Consolidated Balance Sheets and we expect the majority of these liabilities to be paid in fiscal 2017. Bob Evans BEF Foods Corporate and Other Total Balance April 26, 2013 $ — $ 2,416 $ 1,404 $ 3,820 Restructuring and related severance charges incurred — 2,241 3,910 6,151 Amounts paid — (4,103 ) (4,510 ) (8,613 ) Balance Adjustments (131 ) (131 ) Balance April 25, 2014 $ — $ 554 $ 673 $ 1,227 Restructuring and related severance charges incurred 1,105 758 2,477 4,340 Amounts paid — (906 ) (943 ) (1,849 ) Adjustments — 76 (168 ) (92 ) Balance April 24, 2015 $ 1,105 $ 482 $ 2,039 $ 3,626 Restructuring and severance charges incurred 1,135 — 1,471 2,606 Amounts paid (1,086 ) (488 ) (1,531 ) (3,105 ) Adjustments (19 ) 6 (416 ) (429 ) Balance April 29, 2016 $ 1,135 $ — $ 1,563 $ 2,698</t>
  </si>
  <si>
    <t>Impairments (Tables)</t>
  </si>
  <si>
    <t>Fair Value Table</t>
  </si>
  <si>
    <t xml:space="preserve">The following table represents impairments for those assets re-measured to fair value on a nonrecurring basis during the fiscal year: (in thousands) 2016 2015 2014 Bob Evans Restaurants Assets held and used $ 3,316 (1) $ 3,442 (3) $ 4,470 (5) Assets held for sale $ 5,068 (2) $ 2,658 (4) $ 9,380 (6) BEF Foods Assets held for sale — $ 3,000 (7) (1) Relates to six operating and two nonoperating properties (2) Relates to 13 operating and five nonoperating properties (3) Relates to 11 operating and two nonoperating properties (4) Relates to eight operating and one nonoperating properties (5) $4,133 and $337 relates to impairment of seven operating properties and certain commercial vehicles, respectively (6) $9,380 relates to impairment of 29 nonoperating properties, of which $714 relates to the impairment of one property no longer classified as held for sale (7) $3,000 relates to impairment of one nonoperating property </t>
  </si>
  <si>
    <t>Share-Based Compensation Plans (Tables)</t>
  </si>
  <si>
    <t>Stock Options Activity</t>
  </si>
  <si>
    <t>The following table summarizes option-related activity for fiscal 2016 : Options Shares Subject to Options Weighted-Average Exercise Price Outstanding, Beginning of Year 48,032 $ 31.79 Granted — — Exercised (9,585 ) 26.32 Forfeited or expired (407 ) 23.22 Outstanding, End of Year 38,040 $ 33.26 Shares Weighted-Average Exercise Price Weighted- Average Remaining Contractual Term Aggregate Intrinsic Value Options outstanding 38,040 $ 33.26 2.38 $ 467 Options exercisable 38,040 $ 33.26 2.38 $ 467</t>
  </si>
  <si>
    <t>Restricted Stock Units and Awards Activity</t>
  </si>
  <si>
    <t>A summary of the status of our non-vested restricted stock awards and restricted stock units as of April 29, 2016 , and changes during fiscal 2016 is presented below: Restricted Stock Awards Shares Weighted-Average Grant Date Fair Value Non-vested, Beginning of Year 155,949 $ 41.39 Granted 12,078 46.63 Vested (66,573 ) 43.95 Forfeited (11,799 ) 35.76 Non-vested, End of Year 89,655 $ 40.93 Restricted Stock Units Shares Weighted-Average Grant Date Fair Value Non-vested, Beginning of Year 88,867 $ 45.40 Granted 119,291 46.34 Vested (57,059 ) 46.89 Forfeited (5,981 ) 47.38 Non-vested, End of Year 145,118 $ 45.51</t>
  </si>
  <si>
    <t>Performance Share Award Outstanding Values</t>
  </si>
  <si>
    <t>Performance Share Units Performance Share Units Shares Weighted-Average Grant Date Fair Value Non-vested, Beginning of Year — $ — Granted 70,270 54.76 Vested — — Forfeited (8,524 ) 54.76 Non-vested, End of Year 61,746 $ 54.76</t>
  </si>
  <si>
    <t>Performance Share Awards Valuation Assumptions</t>
  </si>
  <si>
    <t>The weighted-average assumptions used for PSUs in the Monte Carlo simulation during fiscal 2016 was as follows: Fiscal 2016 PSU grants Grant date market price $ 48.95 Fair value $ 54.76 Assumptions: Price volatility 29.4 % Risk-free interest rate 1.03 % Average volatility of peer companies 32.6 % Average correlation coefficient of peer companies 0.846</t>
  </si>
  <si>
    <t>Other Compensation Plans (Tables)</t>
  </si>
  <si>
    <t>Schedule of Deferred Compensation Liabilities</t>
  </si>
  <si>
    <t>Our deferred compensation liabilities as of April 29, 2016 and April 24, 2015 , consisted of the following: (in thousands) April 29, 2016 April 24, 2015 Deferred cash obligations in BEEDP and BEDDP plans $ 12,845 $ 17,904 Deferred cash obligations in SERP plan 6,271 9,198 Deferred liability for share-based obligations in BEEDP and BEDDP plans 673 2,676 Other noncurrent compensation arrangements 100 958 Total deferred compensation liabilities 19,889 30,736 Less current portion (2,128 ) (8,255 ) Noncurrent deferred compensation liabilities $ 17,761 $ 22,481</t>
  </si>
  <si>
    <t>Goodwill and Other Intangible Assets (Tables)</t>
  </si>
  <si>
    <t>Schedule of Intangible Assets and Goodwill</t>
  </si>
  <si>
    <t>Intangible assets are summarized below: (in thousands) Business Trade Name Noncompetition Agreements Total April 25, 2014, net intangible carrying amount $ 2,761 $ 509 $ 3,270 Amortization expense — (157 ) (157 ) Impairment of trade name (2,761 ) — (2,761 ) April 24, 2015, net intangible carrying amount — 352 352 Amortization expense — (157 ) (157 ) April 29, 2016, net intangible carrying amount $ — $ 195 $ 195</t>
  </si>
  <si>
    <t>Sale Leaseback Transactions (Tables)</t>
  </si>
  <si>
    <t>Summary of Sale Leaseback Transactions</t>
  </si>
  <si>
    <t>Refer to the table below for a summary of our BEF Foods sale leaseback transaction: (in thousands) Lima, Ohio Sulphur Springs, Texas Selling Price $ 25,284 $ 26,316 Direct transactions costs (564 ) (606 ) Net book value of assets sold (22,415 ) (29,142 ) Net gain (loss) on sale $ 2,305 (1) $ (3,432 ) (1) The gain on the sale of our Lima facility is deferred and will be recognized over the lease term Refer to the table below for a summary of our Bob Evans Restaurant sale leaseback transaction: (in thousands) Sold Restaurants Selling Price $ 197,191 Direct transactions costs (9,153 ) Net book value of assets sold (139,621 ) Deferred gain on sale (56,868 ) Loss on sale recorded in fiscal 2016 4th quarter $ (8,451 )</t>
  </si>
  <si>
    <t>Reporting Segments (Tables)</t>
  </si>
  <si>
    <t>Schedule of Segment Reporting Information, by Segment</t>
  </si>
  <si>
    <t>Information on our reporting segments is summarized as follows: (in thousands) 2016 2015 2014 Net Sales Bob Evans Restaurants $ 951,212 $ 969,877 $ 956,579 BEF Foods 406,384 398,617 386,806 Total 1,357,596 1,368,494 1,343,385 Inter-segment net sales of food products (18,769 ) (19,304 ) (14,833 ) $ 1,338,827 $ 1,349,190 $ 1,328,552 Operating income (loss) Bob Evans Restaurants $ 34,793 $ 56,239 $ 80,187 BEF Foods 71,011 39,993 22,435 Corporate and Other (69,583 ) (78,546 ) (69,497 ) Total $ 36,221 $ 17,686 $ 33,125 Depreciation and Amortization Expense Bob Evans Restaurants $ 53,833 $ 57,236 $ 60,446 BEF Foods 16,224 17,141 14,514 Corporate and Other 9,550 5,697 4,496 Total $ 79,607 $ 80,074 $ 79,456 Capital Expenditures Bob Evans Restaurants $ 28,906 $ 43,927 $ 83,106 BEF Foods 17,149 6,830 56,390 Corporate and Other 19,639 23,760 51,499 Total $ 65,694 $ 74,517 $ 190,995 Identifiable Assets Bob Evans Restaurants $ 490,849 $ 665,910 $ 693,543 BEF Foods 150,645 179,137 193,634 General corporate assets 158,880 173,933 178,575 Total $ 800,374 $ 1,018,980 $ 1,065,752</t>
  </si>
  <si>
    <t>Quarterly Financial Data (Unaudited) (Tables)</t>
  </si>
  <si>
    <t>Schedule of Quarterly Financial Information</t>
  </si>
  <si>
    <t>Summarized unaudited quarterly financial results for Fiscal 2016 and Fiscal 2015 follows (in thousands, except per share amounts): First Quarter Second Quarter Third Quarter Fourth Quarter 2016 2015 2016 2015 2016 2015 2016 2015 Net Sales $ 321,713 $ 326,341 $ 325,021 $ 333,279 $ 346,505 $ 357,177 $ 345,587 $ 332,393 Operating income $ 8,262 $ 64 $ 11,434 $ 9,012 $ 18,060 $ 7,673 $ (1,535 ) $ 937 Net income (loss) $ 4,280 $ (1,016 ) $ 6,431 $ 6,039 $ 12,931 $ 5,920 $ 580 $ 5,610 Earnings per share - net income (loss) Basic $ 0.19 $ (0.04 ) $ 0.29 $ 0.26 $ 0.62 $ 0.25 $ 0.03 $ 0.24 Diluted $ 0.19 $ (0.04 ) $ 0.29 $ 0.25 $ 0.62 $ 0.25 $ 0.03 $ 0.24 Common stock sale prices High $ 51.88 $ 51.11 $ 49.92 $ 49.10 $ 44.34 $ 56.34 $ 48.14 $ 59.64 Low $ 43.02 $ 44.67 $ 42.51 $ 42.70 $ 37.51 $ 47.91 $ 38.92 $ 43.72 Cash dividends paid $ 0.31 $ 0.31 $ 0.31 $ 0.31 $ 0.34 $ 0.31 $ 0.34 $ 0.31</t>
  </si>
  <si>
    <t>Summary of Significant Accounting Policies Narrative (Details)</t>
  </si>
  <si>
    <t>Apr. 25, 2015</t>
  </si>
  <si>
    <t>Feb. 28, 2013USD ($)</t>
  </si>
  <si>
    <t>Apr. 29, 2016USD ($)restaurantstate$ / shares</t>
  </si>
  <si>
    <t>Jan. 22, 2016$ / shares</t>
  </si>
  <si>
    <t>Oct. 23, 2015$ / shares</t>
  </si>
  <si>
    <t>Jul. 24, 2015$ / shares</t>
  </si>
  <si>
    <t>Apr. 24, 2015USD ($)$ / shares</t>
  </si>
  <si>
    <t>Jan. 23, 2015$ / shares</t>
  </si>
  <si>
    <t>Oct. 24, 2014$ / shares</t>
  </si>
  <si>
    <t>Jul. 25, 2014$ / shares</t>
  </si>
  <si>
    <t>Apr. 28, 2017USD ($)</t>
  </si>
  <si>
    <t>Apr. 29, 2016USD ($)customerrestaurantfacilitystatepropertysegment$ / sharesshares</t>
  </si>
  <si>
    <t>Apr. 24, 2015USD ($)property$ / sharesshares</t>
  </si>
  <si>
    <t>Apr. 25, 2014USD ($)$ / sharesshares</t>
  </si>
  <si>
    <t>Property, Plant and Equipment [Line Items]</t>
  </si>
  <si>
    <t>Number of restaurants operated | restaurant</t>
  </si>
  <si>
    <t>Number of states in which entity operates | state</t>
  </si>
  <si>
    <t>Number of reporting segments | segment</t>
  </si>
  <si>
    <t>Fiscal period duration</t>
  </si>
  <si>
    <t>364 days</t>
  </si>
  <si>
    <t>371 days</t>
  </si>
  <si>
    <t>Allowance for doubtful accounts</t>
  </si>
  <si>
    <t>Accretion income</t>
  </si>
  <si>
    <t>Raw materials and supplies</t>
  </si>
  <si>
    <t>Finished goods</t>
  </si>
  <si>
    <t>Depreciation</t>
  </si>
  <si>
    <t>Impairment of trade name</t>
  </si>
  <si>
    <t>Advertising expense</t>
  </si>
  <si>
    <t>Stock options to purchase | shares</t>
  </si>
  <si>
    <t>Cash dividends per share (in dollars per share) | $ / shares</t>
  </si>
  <si>
    <t>Operating lease initial term</t>
  </si>
  <si>
    <t>20 years</t>
  </si>
  <si>
    <t>Operating lease minimum renewal term</t>
  </si>
  <si>
    <t>5 years</t>
  </si>
  <si>
    <t>Operating lease maximum renewal term</t>
  </si>
  <si>
    <t>30 years</t>
  </si>
  <si>
    <t>Bob Evans Restaurants</t>
  </si>
  <si>
    <t>Promotional expenses</t>
  </si>
  <si>
    <t>Percent of advertising costs used by segment</t>
  </si>
  <si>
    <t>82.00%</t>
  </si>
  <si>
    <t>Rental expense from continuing operations</t>
  </si>
  <si>
    <t>BEF Foods</t>
  </si>
  <si>
    <t>Accounts receivable reduction</t>
  </si>
  <si>
    <t>Leased production facility | facility</t>
  </si>
  <si>
    <t>BEF Foods Noncompetition Agreements</t>
  </si>
  <si>
    <t>Estimated economic life</t>
  </si>
  <si>
    <t>Building and Improvements | Minimum</t>
  </si>
  <si>
    <t>Estimated useful life</t>
  </si>
  <si>
    <t>Building and Improvements | Maximum</t>
  </si>
  <si>
    <t>50 years</t>
  </si>
  <si>
    <t>Machinery and Equipment | Minimum</t>
  </si>
  <si>
    <t>3 years</t>
  </si>
  <si>
    <t>Machinery and Equipment | Maximum</t>
  </si>
  <si>
    <t>10 years</t>
  </si>
  <si>
    <t>Capitalized Internal Labor Costs</t>
  </si>
  <si>
    <t>ERP Capitalized Costs</t>
  </si>
  <si>
    <t>ERP System</t>
  </si>
  <si>
    <t>Restaurant Construction</t>
  </si>
  <si>
    <t>Business Trade Name</t>
  </si>
  <si>
    <t>Mimi's Café</t>
  </si>
  <si>
    <t>Sale note receivable</t>
  </si>
  <si>
    <t>Sale interest rate</t>
  </si>
  <si>
    <t>1.50%</t>
  </si>
  <si>
    <t>Sale note receivable term</t>
  </si>
  <si>
    <t>7 years</t>
  </si>
  <si>
    <t>Selling, General and Administrative Expenses</t>
  </si>
  <si>
    <t>Shipping and handling costs</t>
  </si>
  <si>
    <t>Selling, General and Administrative Expenses | BEF Foods</t>
  </si>
  <si>
    <t>Interest Expense | Mimi's Café</t>
  </si>
  <si>
    <t>Other Operating Expenses</t>
  </si>
  <si>
    <t>Preopening expenses</t>
  </si>
  <si>
    <t>Other Expense | BEF Foods</t>
  </si>
  <si>
    <t>Other Expense | BEF Foods | Restatement Adjustment</t>
  </si>
  <si>
    <t>Impairment | Restatement Adjustment</t>
  </si>
  <si>
    <t>Impairment charges</t>
  </si>
  <si>
    <t>Other Accrued Expenses | Scenario, Forecast</t>
  </si>
  <si>
    <t>Net gain (loss) on sale</t>
  </si>
  <si>
    <t>Nonoperating Restaurant | Assets Held-for-sale | Bob Evans Restaurants</t>
  </si>
  <si>
    <t>Number of locations for non-operating properties | property</t>
  </si>
  <si>
    <t>Total revenue | BEF Foods</t>
  </si>
  <si>
    <t>Number of customers causing credit risk | customer</t>
  </si>
  <si>
    <t>Total revenue | Customer A and B</t>
  </si>
  <si>
    <t>Percent of total revenue</t>
  </si>
  <si>
    <t>10.00%</t>
  </si>
  <si>
    <t>Total revenue | Customer A and B | BEF Foods</t>
  </si>
  <si>
    <t>35.00%</t>
  </si>
  <si>
    <t>Accretion on our $30,000 note receivable, obtained as part of the sale of Mimi’s Café to Le Duff.</t>
  </si>
  <si>
    <t>Summary of Significant Accounting Policies Weighted-Average Number of Common Shares Outstanding (Details) - shares shares in Thousands</t>
  </si>
  <si>
    <t>Summary of Significant Accounting Policies Dividends (Details) - USD ($) $ in Thousands</t>
  </si>
  <si>
    <t>Cash dividends paid to common stock holders</t>
  </si>
  <si>
    <t>Dividend Equivalent Rights</t>
  </si>
  <si>
    <t>Total dividends</t>
  </si>
  <si>
    <t>Summary of Significant Accounting Policies Schedule of Minimum Lease Payments (Details) $ in Thousands</t>
  </si>
  <si>
    <t>Apr. 29, 2016USD ($)</t>
  </si>
  <si>
    <t>Future payments for operating leases, 2017</t>
  </si>
  <si>
    <t>Future payments for operating leases, 2018</t>
  </si>
  <si>
    <t>Future payments for operating leases, 2019</t>
  </si>
  <si>
    <t>Future payments for operating leases, 2020</t>
  </si>
  <si>
    <t>Future payments for operating leases, 2021</t>
  </si>
  <si>
    <t>Future payments for operating leases, Total</t>
  </si>
  <si>
    <t>Long-Term Debt and Credit Arrangements Narrative (Details)</t>
  </si>
  <si>
    <t>Feb. 09, 2016USD ($)</t>
  </si>
  <si>
    <t>Oct. 21, 2015USD ($)</t>
  </si>
  <si>
    <t>Jul. 24, 2015USD ($)</t>
  </si>
  <si>
    <t>Apr. 24, 2015USD ($)</t>
  </si>
  <si>
    <t>Apr. 25, 2014USD ($)</t>
  </si>
  <si>
    <t>Jul. 25, 2014USD ($)</t>
  </si>
  <si>
    <t>Jan. 02, 2014USD ($)</t>
  </si>
  <si>
    <t>Debt Instrument [Line Items]</t>
  </si>
  <si>
    <t>Long-term debt</t>
  </si>
  <si>
    <t>Borrowings available</t>
  </si>
  <si>
    <t>Letter of credit sub-facility</t>
  </si>
  <si>
    <t>Line of credit facility accordion feature increase limit</t>
  </si>
  <si>
    <t>Line of credit facility accordion feature higher borrowing capacity option</t>
  </si>
  <si>
    <t>Credit facility unused capacity commitment fee percentage low end of range</t>
  </si>
  <si>
    <t>0.15%</t>
  </si>
  <si>
    <t>Credit facility unused capacity commitment fee percentage high end of range</t>
  </si>
  <si>
    <t>0.25%</t>
  </si>
  <si>
    <t>Leverage ratio requirement</t>
  </si>
  <si>
    <t>Current coverage ratio</t>
  </si>
  <si>
    <t>Current leverage ratio</t>
  </si>
  <si>
    <t>Amount available under sale leaseback facility</t>
  </si>
  <si>
    <t>Financing costs</t>
  </si>
  <si>
    <t>Letters of credit outstanding, amount</t>
  </si>
  <si>
    <t>Interest costs incurred</t>
  </si>
  <si>
    <t>Interest paid</t>
  </si>
  <si>
    <t>London Interbank Offered Rate (LIBOR)</t>
  </si>
  <si>
    <t>Credit facility variable rate low end</t>
  </si>
  <si>
    <t>1.00%</t>
  </si>
  <si>
    <t>Credit facility variable rate high end</t>
  </si>
  <si>
    <t>2.75%</t>
  </si>
  <si>
    <t>Debt instrument, spread on variable rate</t>
  </si>
  <si>
    <t>Base Rate</t>
  </si>
  <si>
    <t>0.00%</t>
  </si>
  <si>
    <t>1.75%</t>
  </si>
  <si>
    <t>Federal Funds Effective Swap Rate</t>
  </si>
  <si>
    <t>0.50%</t>
  </si>
  <si>
    <t>Eurodollar</t>
  </si>
  <si>
    <t>R&amp;D Loan</t>
  </si>
  <si>
    <t>Loans payable</t>
  </si>
  <si>
    <t>First Amendment to the Credit Agreement</t>
  </si>
  <si>
    <t>Credit facility</t>
  </si>
  <si>
    <t>Line of credit facility sale leaseback capacity</t>
  </si>
  <si>
    <t>Debt instrument covenant share repurchase restriction</t>
  </si>
  <si>
    <t>Third Amendment to the Credit Agreement</t>
  </si>
  <si>
    <t>Annual rent expense to EBITDAR ratio</t>
  </si>
  <si>
    <t>Debt instrument fees</t>
  </si>
  <si>
    <t>Write off of deferred financing costs</t>
  </si>
  <si>
    <t>Credit Agreement borrowings | First Amendment to the Credit Agreement</t>
  </si>
  <si>
    <t>Unamortized debt financing cost</t>
  </si>
  <si>
    <t>Standby Letters of Credit</t>
  </si>
  <si>
    <t>Credit Agreement borrowings</t>
  </si>
  <si>
    <t>Amendment fee</t>
  </si>
  <si>
    <t>Coverage ratio requirement</t>
  </si>
  <si>
    <t>Effective interest rate</t>
  </si>
  <si>
    <t>2.18%</t>
  </si>
  <si>
    <t>Credit Agreement borrowings | Revolving Credit Facility</t>
  </si>
  <si>
    <t>Mortgage Loan</t>
  </si>
  <si>
    <t>Debt financing cost amortization period</t>
  </si>
  <si>
    <t>Quarterly debt payment</t>
  </si>
  <si>
    <t>Mortgage Loan | London Interbank Offered Rate (LIBOR)</t>
  </si>
  <si>
    <t>Interest rate</t>
  </si>
  <si>
    <t>4.625%</t>
  </si>
  <si>
    <t>Mortgage Loan | Base Rate</t>
  </si>
  <si>
    <t>3.625%</t>
  </si>
  <si>
    <t>Mortgage Loan | Secured Debt</t>
  </si>
  <si>
    <t>Interest-free loan</t>
  </si>
  <si>
    <t>Debt instrument term</t>
  </si>
  <si>
    <t>The Credit Agreement, Mortgage Loan, R&amp;D Loan and Interest-free loan mature in fiscal 2019, 2026, 2021 and 2022, respectively.</t>
  </si>
  <si>
    <t>Long-Term Debt and Credit Arrangements Schedule of Long Term Debt (Details) - USD ($) $ in Thousands</t>
  </si>
  <si>
    <t>Total borrowings</t>
  </si>
  <si>
    <t>Less current portion</t>
  </si>
  <si>
    <t>Long term debt</t>
  </si>
  <si>
    <t>Long-Term Debt and Credit Arrangements  Schedule of Net Interest Expense (Details) - USD ($)</t>
  </si>
  <si>
    <t>1 Months Ended</t>
  </si>
  <si>
    <t>Feb. 28, 2013</t>
  </si>
  <si>
    <t>Capitalized interest</t>
  </si>
  <si>
    <t>Total Interest Expense on outstanding borrowings</t>
  </si>
  <si>
    <t>Accretion on note receivable</t>
  </si>
  <si>
    <t>Other</t>
  </si>
  <si>
    <t>Total Interest Income</t>
  </si>
  <si>
    <t>Net Interest Expense</t>
  </si>
  <si>
    <t>Variable-rate debt</t>
  </si>
  <si>
    <t>Interest expense: debt</t>
  </si>
  <si>
    <t>[3]</t>
  </si>
  <si>
    <t>Fixed-rate debt</t>
  </si>
  <si>
    <t>[4]</t>
  </si>
  <si>
    <t>Primarily interest income on our $30,000 note receivable, obtained as part of the sale of Mimi’s Café to Le Duff.</t>
  </si>
  <si>
    <t>Primarily interest expense on our Credit Agreement Borrowings and our Mortgage loan</t>
  </si>
  <si>
    <t>Includes the amortization of debt issuance costs</t>
  </si>
  <si>
    <t>Income Taxes Deferred Tax Assets and Liabilities (Details) - USD ($) $ in Thousands</t>
  </si>
  <si>
    <t>Deferred tax assets:</t>
  </si>
  <si>
    <t>Stock and deferred compensation plans</t>
  </si>
  <si>
    <t>Deferred proceeds on Mimi’s Café sale</t>
  </si>
  <si>
    <t>State net operating loss carry forward</t>
  </si>
  <si>
    <t>Credit carryforwards</t>
  </si>
  <si>
    <t>Legal Reserve</t>
  </si>
  <si>
    <t>Inventory</t>
  </si>
  <si>
    <t>Wage and related liabilities</t>
  </si>
  <si>
    <t>Deferred gain from sale leaseback</t>
  </si>
  <si>
    <t>Total deferred tax assets before valuation allowances</t>
  </si>
  <si>
    <t>Valuation allowance</t>
  </si>
  <si>
    <t>Net deferred tax assets</t>
  </si>
  <si>
    <t>Deferred tax liabilities:</t>
  </si>
  <si>
    <t>Property, plant and equipment</t>
  </si>
  <si>
    <t>Total deferred tax liabilities</t>
  </si>
  <si>
    <t>Net deferred tax assets (liabilities)</t>
  </si>
  <si>
    <t>Income Taxes Narrative (Details) - USD ($) $ in Thousands</t>
  </si>
  <si>
    <t>Apr. 26, 2013</t>
  </si>
  <si>
    <t>Income Tax Contingency [Line Items]</t>
  </si>
  <si>
    <t>Taxes paid</t>
  </si>
  <si>
    <t>Unrecognized tax benefits that would impact effective tax rate</t>
  </si>
  <si>
    <t>Unrecognized tax benefits</t>
  </si>
  <si>
    <t>Income tax penalties and interest expense</t>
  </si>
  <si>
    <t>Accrued interest and penalties related unrecognized tax benefits</t>
  </si>
  <si>
    <t>State Tax Authority</t>
  </si>
  <si>
    <t>Operating loss carryforwards</t>
  </si>
  <si>
    <t>State and Local Jurisdiction | Minimum</t>
  </si>
  <si>
    <t>State and Local Jurisdiction | Maximum</t>
  </si>
  <si>
    <t>Income Taxes Impact of Deferred Tax Adjustment (Details) - USD ($) $ in Thousands</t>
  </si>
  <si>
    <t>New Accounting Pronouncement, Early Adoption [Line Items]</t>
  </si>
  <si>
    <t>Current deferred tax assets</t>
  </si>
  <si>
    <t>Non-current deferred tax assets</t>
  </si>
  <si>
    <t>Non-current deferred tax liabilities</t>
  </si>
  <si>
    <t>New Accounting Pronouncement, Early Adoption, Effect</t>
  </si>
  <si>
    <t>Income Taxes Provisions for Income Taxes from Continuing Operations (Details) - USD ($) $ in Thousands</t>
  </si>
  <si>
    <t>Current:</t>
  </si>
  <si>
    <t>Federal</t>
  </si>
  <si>
    <t>State</t>
  </si>
  <si>
    <t>Total current</t>
  </si>
  <si>
    <t>Deferred:</t>
  </si>
  <si>
    <t>Total deferred</t>
  </si>
  <si>
    <t>Total tax provision (benefit)</t>
  </si>
  <si>
    <t>Income Taxes Effective Income Tax Rate Reconciliation (Details)</t>
  </si>
  <si>
    <t>Effective Income Tax Rate Reconciliation, Amount [Abstract]</t>
  </si>
  <si>
    <t>Statutory Federal Tax Rate</t>
  </si>
  <si>
    <t>State income tax — net</t>
  </si>
  <si>
    <t>5.10%</t>
  </si>
  <si>
    <t>Federal tax credits</t>
  </si>
  <si>
    <t>(21.10%)</t>
  </si>
  <si>
    <t>(72.40%)</t>
  </si>
  <si>
    <t>(17.00%)</t>
  </si>
  <si>
    <t>Domestic Production Activity Deduction</t>
  </si>
  <si>
    <t>(13.40%)</t>
  </si>
  <si>
    <t>(29.20%)</t>
  </si>
  <si>
    <t>(8.70%)</t>
  </si>
  <si>
    <t>Worthless stock</t>
  </si>
  <si>
    <t>(1.90%)</t>
  </si>
  <si>
    <t>Officers life insurance</t>
  </si>
  <si>
    <t>2.40%</t>
  </si>
  <si>
    <t>(6.90%)</t>
  </si>
  <si>
    <t>(2.60%)</t>
  </si>
  <si>
    <t>Charitable Contributions</t>
  </si>
  <si>
    <t>(4.50%)</t>
  </si>
  <si>
    <t>(1.00%)</t>
  </si>
  <si>
    <t>Settlements with state taxing authorities</t>
  </si>
  <si>
    <t>(4.00%)</t>
  </si>
  <si>
    <t>State and Local Tax Reserves</t>
  </si>
  <si>
    <t>(0.30%)</t>
  </si>
  <si>
    <t>(5.80%)</t>
  </si>
  <si>
    <t>(1.10%)</t>
  </si>
  <si>
    <t>0.10%</t>
  </si>
  <si>
    <t>(0.50%)</t>
  </si>
  <si>
    <t>Provision (benefit) for income taxes</t>
  </si>
  <si>
    <t>4.70%</t>
  </si>
  <si>
    <t>(83.20%)</t>
  </si>
  <si>
    <t>Income Taxes Unrecognized Tax Benefits Reconciliation (Details) - USD ($) $ in Thousands</t>
  </si>
  <si>
    <t>Reconciliation of Unrecognized Tax Benefits [Roll Forward]</t>
  </si>
  <si>
    <t>Balance at beginning of fiscal year</t>
  </si>
  <si>
    <t>Additions based on tax positions related to the current year</t>
  </si>
  <si>
    <t>Additions for tax positions of prior years</t>
  </si>
  <si>
    <t>Reductions for tax positions of prior years</t>
  </si>
  <si>
    <t>Reductions due to settlements with taxing authorities</t>
  </si>
  <si>
    <t>Reductions due to statute of limitations expiration</t>
  </si>
  <si>
    <t>Balance at end of fiscal year</t>
  </si>
  <si>
    <t>Restructuring and Severance Charges Narrative (Details) $ in Thousands</t>
  </si>
  <si>
    <t>6 Months Ended</t>
  </si>
  <si>
    <t>Apr. 29, 2016USD ($)restaurant</t>
  </si>
  <si>
    <t>Oct. 23, 2015restaurant</t>
  </si>
  <si>
    <t>Apr. 26, 2013USD ($)</t>
  </si>
  <si>
    <t>Restructuring Cost and Reserve [Line Items]</t>
  </si>
  <si>
    <t>Restructuring and severance charges incurred</t>
  </si>
  <si>
    <t>Corporate severance liabilities</t>
  </si>
  <si>
    <t>Severance</t>
  </si>
  <si>
    <t>Bob Evans Restaurants | Severance</t>
  </si>
  <si>
    <t>Restructuring Plan 2015</t>
  </si>
  <si>
    <t>Number of property locations held for sale | restaurant</t>
  </si>
  <si>
    <t>Severance costs</t>
  </si>
  <si>
    <t>Restructuring Plan 2015 | Leased Location</t>
  </si>
  <si>
    <t>Restructuring Plan 2015 | Bob Evans Restaurants</t>
  </si>
  <si>
    <t>Number of locations closed | restaurant</t>
  </si>
  <si>
    <t>Restructuring Plan 2016</t>
  </si>
  <si>
    <t>Restructuring Plan 2016 | Wholly Owned Properties</t>
  </si>
  <si>
    <t>Planned number of restaurants to be closed | restaurant</t>
  </si>
  <si>
    <t>Restructuring Plan 2016 | Property Subject to Operating Lease</t>
  </si>
  <si>
    <t>Continuing Operations</t>
  </si>
  <si>
    <t>Restructuring and Severance Charges Schedule of Restructuring and Related Costs (Details) - USD ($) $ in Thousands</t>
  </si>
  <si>
    <t>Restructuring Reserve [RollForward]</t>
  </si>
  <si>
    <t>Beginning balance</t>
  </si>
  <si>
    <t>Amounts paid</t>
  </si>
  <si>
    <t>Adjustments</t>
  </si>
  <si>
    <t>Ending balance</t>
  </si>
  <si>
    <t>Corporate and Other</t>
  </si>
  <si>
    <t>Severance | Bob Evans Restaurants</t>
  </si>
  <si>
    <t>Impairments Narrative (Details) $ in Thousands</t>
  </si>
  <si>
    <t>Apr. 24, 2015USD ($)restaurant</t>
  </si>
  <si>
    <t>Apr. 25, 2014USD ($)restaurant</t>
  </si>
  <si>
    <t>Fair Value, Assets and Liabilities Measured on Recurring and Nonrecurring Basis [Line Items]</t>
  </si>
  <si>
    <t>Pretax impairment charges</t>
  </si>
  <si>
    <t>Number of property locations impaired | restaurant</t>
  </si>
  <si>
    <t>Number of property locations held for use | restaurant</t>
  </si>
  <si>
    <t>Bob Evans Restaurants | Underperforming Restaurants</t>
  </si>
  <si>
    <t>Bob Evans Restaurants | Adverse Performance and Reassessment of Expected Future Cash Flows at Current and Former Restaurants</t>
  </si>
  <si>
    <t>Bob Evans Restaurants | Former Locations</t>
  </si>
  <si>
    <t>Bob Evans Restaurants | Operating Restaurant</t>
  </si>
  <si>
    <t>Bob Evans Restaurants | Nonoperating Restaurant</t>
  </si>
  <si>
    <t>BEF Foods | Nonoperating Restaurant</t>
  </si>
  <si>
    <t>Impairment | Bob Evans Restaurants</t>
  </si>
  <si>
    <t>Impairments Fair Value Table (Details) $ in Thousands</t>
  </si>
  <si>
    <t>Impaired Long Lived Assets Held And Used [Line Items]</t>
  </si>
  <si>
    <t>Bob Evans Restaurants | Reclassified Restaurant</t>
  </si>
  <si>
    <t>Bob Evans Restaurants | Certain commercial vehicles</t>
  </si>
  <si>
    <t>Fair Value, Measurements, Nonrecurring | Bob Evans Restaurants | Underperforming Restaurants</t>
  </si>
  <si>
    <t>Fair Value, Measurements, Nonrecurring | Bob Evans Restaurants | Nonoperating Restaurant</t>
  </si>
  <si>
    <t>[5]</t>
  </si>
  <si>
    <t>[6]</t>
  </si>
  <si>
    <t>Fair Value, Measurements, Nonrecurring | BEF Foods | Underperforming Restaurants</t>
  </si>
  <si>
    <t xml:space="preserve"> </t>
  </si>
  <si>
    <t>Fair Value, Measurements, Nonrecurring | BEF Foods | Nonoperating Restaurant</t>
  </si>
  <si>
    <t>[7]</t>
  </si>
  <si>
    <t>Relates to six operating and two nonoperating properties</t>
  </si>
  <si>
    <t>Relates to 11 operating and two nonoperating properties</t>
  </si>
  <si>
    <t>Relates to 13 operating and five nonoperating properties</t>
  </si>
  <si>
    <t>Relates to eight operating and one nonoperating properties</t>
  </si>
  <si>
    <t>$4,133 and $337 relates to impairment of seven operating properties and certain commercial vehicles, respectively</t>
  </si>
  <si>
    <t>$9,380 relates to impairment of 29 nonoperating properties, of which $714 relates to the impairment of one property no longer classified as held for sale</t>
  </si>
  <si>
    <t>$3,000 relates to impairment of one nonoperating property</t>
  </si>
  <si>
    <t>Share-Based Compensation Plans Narrative (Details) - USD ($) shares in Millions</t>
  </si>
  <si>
    <t>Jul. 24, 2015</t>
  </si>
  <si>
    <t>Share-based Compensation Arrangement by Share-based Payment Award [Line Items]</t>
  </si>
  <si>
    <t>Stock based compensation cost</t>
  </si>
  <si>
    <t>Tax benefit recognized</t>
  </si>
  <si>
    <t>Total intrinsic value of options</t>
  </si>
  <si>
    <t>Cash received from options exercises</t>
  </si>
  <si>
    <t>Excess tax benefits</t>
  </si>
  <si>
    <t>Total fair value of vested awards</t>
  </si>
  <si>
    <t>Number of shares available for grant</t>
  </si>
  <si>
    <t>Restricted Stock Awards and Units</t>
  </si>
  <si>
    <t>Unrecognized compensation cost</t>
  </si>
  <si>
    <t>Total fair value of awards</t>
  </si>
  <si>
    <t>Employee Stock Option</t>
  </si>
  <si>
    <t>Performance Shares</t>
  </si>
  <si>
    <t>Weighted average period</t>
  </si>
  <si>
    <t>1 year 11 months 27 days</t>
  </si>
  <si>
    <t>Minimum | Restricted Stock Awards</t>
  </si>
  <si>
    <t>1 year 8 months 9 days</t>
  </si>
  <si>
    <t>Minimum | Performance Shares</t>
  </si>
  <si>
    <t>Vesting percentage</t>
  </si>
  <si>
    <t>Maximum | Restricted Stock Units</t>
  </si>
  <si>
    <t>1 year 9 months 29 days</t>
  </si>
  <si>
    <t>Maximum | Performance Shares</t>
  </si>
  <si>
    <t>150.00%</t>
  </si>
  <si>
    <t>SERP</t>
  </si>
  <si>
    <t>Maximum discount from fair market value at date of grant</t>
  </si>
  <si>
    <t>50.00%</t>
  </si>
  <si>
    <t>2010 Plan</t>
  </si>
  <si>
    <t>Stock-based compensation, expiration period</t>
  </si>
  <si>
    <t>2010 Plan | Employee | Restricted Stock Awards and Units</t>
  </si>
  <si>
    <t>Vesting period</t>
  </si>
  <si>
    <t>2010 Plan | Employee | Performance Shares</t>
  </si>
  <si>
    <t>2010 Plan | Non-Employee Directors | Restricted Stock Awards and Units</t>
  </si>
  <si>
    <t>1 year</t>
  </si>
  <si>
    <t>Performance Incentive Plan | Restricted Stock Awards and Units</t>
  </si>
  <si>
    <t>Share-Based Compensation Plans Stock Options Activity (Details) $ / shares in Units, $ in Thousands</t>
  </si>
  <si>
    <t>Apr. 29, 2016USD ($)$ / sharesshares</t>
  </si>
  <si>
    <t>Share-based Compensation Arrangement by Share-based Payment Award, Options, Outstanding [Roll Forward]</t>
  </si>
  <si>
    <t>Number of options outstanding, beginning (in shares) | shares</t>
  </si>
  <si>
    <t>Granted (in shares) | shares</t>
  </si>
  <si>
    <t>Exercised (in shares) | shares</t>
  </si>
  <si>
    <t>Forfeited or expired (in shares) | shares</t>
  </si>
  <si>
    <t>Number of options outstanding, ending (in shares) | shares</t>
  </si>
  <si>
    <t>Share-based Compensation Arrangement by Share-based Payment Award, Options, Outstanding, Weighted Average Exercise Price [Abstract]</t>
  </si>
  <si>
    <t>Outstanding option value, beginning (in dollars per share) | $ / shares</t>
  </si>
  <si>
    <t>Granted (in dollars per share) | $ / shares</t>
  </si>
  <si>
    <t>Exercised (in dollars per share) | $ / shares</t>
  </si>
  <si>
    <t>Forfeited or expired (in dollars per share) | $ / shares</t>
  </si>
  <si>
    <t>Outstanding option value, ending (in dollars per share) | $ / shares</t>
  </si>
  <si>
    <t>Weighted- Average Remaining Contractual Term</t>
  </si>
  <si>
    <t>2 years 4 months 17 days</t>
  </si>
  <si>
    <t>Aggregate Intrinsic Value, Outstanding | $</t>
  </si>
  <si>
    <t>Share-Based Compensation Plans Restricted Stock Units and Awards Activity (Details)</t>
  </si>
  <si>
    <t>Apr. 29, 2016$ / sharesshares</t>
  </si>
  <si>
    <t>Restricted Stock Awards</t>
  </si>
  <si>
    <t>Share-based Compensation Arrangement by Share-based Payment Award, Equity Instruments Other than Options, Nonvested, Number of Shares [Roll Forward]</t>
  </si>
  <si>
    <t>Nonvested, beginning balance (in shares) | shares</t>
  </si>
  <si>
    <t>Vested (in shares) | shares</t>
  </si>
  <si>
    <t>Forfeited (in shares) | shares</t>
  </si>
  <si>
    <t>Nonvested, ending balance (in shares) | shares</t>
  </si>
  <si>
    <t>Share-based Compensation Arrangement by Share-based Payment Award, Equity Instruments Other than Options, Nonvested, Weighted Average Grant Date Fair Value [Abstract]</t>
  </si>
  <si>
    <t>Non-vested, beginning (in dollars per share) | $ / shares</t>
  </si>
  <si>
    <t>Vested (in dollars per share) | $ / shares</t>
  </si>
  <si>
    <t>Forfeited (in dollars per share) | $ / shares</t>
  </si>
  <si>
    <t>Non-vested, ending (in dollars per share) | $ / shares</t>
  </si>
  <si>
    <t>Restricted Stock Units</t>
  </si>
  <si>
    <t>Share-Based Compensation Plans Performance Share Awards Outstanding Values (Details) - Performance Shares</t>
  </si>
  <si>
    <t>Share-Based Compensation Plans Performance Share Awards Valuation Assumptions (Details) - Performance Shares</t>
  </si>
  <si>
    <t>Apr. 29, 2016$ / shares</t>
  </si>
  <si>
    <t>Apr. 24, 2015$ / shares</t>
  </si>
  <si>
    <t>Grant date market price (in dollars per share)</t>
  </si>
  <si>
    <t>Fair value (in dollars per share)</t>
  </si>
  <si>
    <t>Price volatility (as a percent)</t>
  </si>
  <si>
    <t>29.40%</t>
  </si>
  <si>
    <t>Risk-free interest rate (as a percent)</t>
  </si>
  <si>
    <t>1.03%</t>
  </si>
  <si>
    <t>Average volatility of peer companies (as a percent)</t>
  </si>
  <si>
    <t>Average correlation coefficient of peer companies</t>
  </si>
  <si>
    <t>Other Compensation Plans Narrative (Details) $ in Thousands</t>
  </si>
  <si>
    <t>Apr. 29, 2016USD ($)hourplanshares</t>
  </si>
  <si>
    <t>Defined Benefit Plan Disclosure [Line Items]</t>
  </si>
  <si>
    <t>Minimum hours of service required for 401(k) eligibility (at least) | hour</t>
  </si>
  <si>
    <t>Employer match contribution</t>
  </si>
  <si>
    <t>Number of nonqualified deferred compensation plans | plan</t>
  </si>
  <si>
    <t>Deferred compensation obligation, shares | shares</t>
  </si>
  <si>
    <t>Liquidation of cash value from COLI policies</t>
  </si>
  <si>
    <t>Prepaid Expenses and Other Current Assets</t>
  </si>
  <si>
    <t>Short-term securities held in Rabbi Trust</t>
  </si>
  <si>
    <t>Cash contributions expense</t>
  </si>
  <si>
    <t>BEEDP and BEDDP Plans</t>
  </si>
  <si>
    <t>Expenses related to investments of employee deferrals</t>
  </si>
  <si>
    <t>Share based obligations</t>
  </si>
  <si>
    <t>Other Compensation Plans Schedule of Deferred Compensation Liabilities (Details) - USD ($) $ in Thousands</t>
  </si>
  <si>
    <t>Other noncurrent compensation arrangements</t>
  </si>
  <si>
    <t>Total deferred compensation liabilities</t>
  </si>
  <si>
    <t>Noncurrent deferred compensation liabilities</t>
  </si>
  <si>
    <t>Deferred cash obligations</t>
  </si>
  <si>
    <t>Deferred liability for share-based obligations in BEEDP and BEDDP plans</t>
  </si>
  <si>
    <t>Commitments and Contingencies Narrative (Details) - Settled Litigation - Fair Labor Standards Act - USD ($) $ in Thousands</t>
  </si>
  <si>
    <t>Loss Contingencies [Line Items]</t>
  </si>
  <si>
    <t>Litigation charges</t>
  </si>
  <si>
    <t>Favorable adjustment</t>
  </si>
  <si>
    <t>Goodwill and Other Intangible Assets (Details) - USD ($)</t>
  </si>
  <si>
    <t>Goodwill [Line Items]</t>
  </si>
  <si>
    <t>Impairment of goodwill</t>
  </si>
  <si>
    <t>Intangible Assets [Roll Forward]</t>
  </si>
  <si>
    <t>Net intangible carrying amount, beginning</t>
  </si>
  <si>
    <t>Amortization expense</t>
  </si>
  <si>
    <t>Net intangible carrying amount, ending</t>
  </si>
  <si>
    <t>Amortization expense per year</t>
  </si>
  <si>
    <t>Noncompetition Agreements</t>
  </si>
  <si>
    <t>BEF Foods | Noncompetition Agreements</t>
  </si>
  <si>
    <t>Sale Leaseback Transactions Narrative (Details) $ in Thousands</t>
  </si>
  <si>
    <t>Oct. 23, 2015USD ($)</t>
  </si>
  <si>
    <t>Apr. 29, 2016USD ($)restaurantlease_renewal</t>
  </si>
  <si>
    <t>Sale Leaseback Transaction [Line Items]</t>
  </si>
  <si>
    <t>Selling Price</t>
  </si>
  <si>
    <t>Net proceeds</t>
  </si>
  <si>
    <t>Term of leaseback</t>
  </si>
  <si>
    <t>Straight-line rent expense</t>
  </si>
  <si>
    <t>Number of renewal options | lease_renewal</t>
  </si>
  <si>
    <t>Renewal term</t>
  </si>
  <si>
    <t>Annual rent escalator</t>
  </si>
  <si>
    <t>2.00%</t>
  </si>
  <si>
    <t>Lima Facility</t>
  </si>
  <si>
    <t>Net book value of assets sold</t>
  </si>
  <si>
    <t>Sulphur Springs Facility</t>
  </si>
  <si>
    <t>Loss on sale leaseback transaction</t>
  </si>
  <si>
    <t>Number of restaurants sold for a gain | restaurant</t>
  </si>
  <si>
    <t>6.65%</t>
  </si>
  <si>
    <t>CPI-based rent escalator maximum</t>
  </si>
  <si>
    <t>Number of restaurants sold | restaurant</t>
  </si>
  <si>
    <t>Number of restaurants sold for a loss | restaurant</t>
  </si>
  <si>
    <t>Bob Evans Restaurants | Scenario, Forecast</t>
  </si>
  <si>
    <t>Selling, General and Administrative Expenses | Bob Evans Restaurants</t>
  </si>
  <si>
    <t>The gain on the sale of our Lima facility is deferred and will be recognized over the lease term</t>
  </si>
  <si>
    <t>Sale Leaseback Transactions Summary of Sale Leaseback Transactions (Details) - USD ($) $ in Thousands</t>
  </si>
  <si>
    <t>Direct transactions costs</t>
  </si>
  <si>
    <t>Reporting Segments (Details) $ in Thousands</t>
  </si>
  <si>
    <t>Jan. 22, 2016USD ($)</t>
  </si>
  <si>
    <t>Jan. 23, 2015USD ($)</t>
  </si>
  <si>
    <t>Oct. 24, 2014USD ($)</t>
  </si>
  <si>
    <t>Apr. 29, 2016USD ($)segment</t>
  </si>
  <si>
    <t>Segment Reporting Information [Line Items]</t>
  </si>
  <si>
    <t>Operating income</t>
  </si>
  <si>
    <t>Capital Expenditures</t>
  </si>
  <si>
    <t>Identifiable Assets</t>
  </si>
  <si>
    <t>Operating Segments</t>
  </si>
  <si>
    <t>Operating Segments | Bob Evans Restaurants</t>
  </si>
  <si>
    <t>Operating Segments | BEF Foods</t>
  </si>
  <si>
    <t>Operating Segments | Corporate and Other</t>
  </si>
  <si>
    <t>Inter-segment net sales of food products</t>
  </si>
  <si>
    <t>General corporate assets</t>
  </si>
  <si>
    <t>Quarterly Financial Data (Unaudited) (Details) $ / shares in Units, $ in Thousands</t>
  </si>
  <si>
    <t>Apr. 29, 2016USD ($)$ / shares</t>
  </si>
  <si>
    <t>Jan. 22, 2016USD ($)$ / shares</t>
  </si>
  <si>
    <t>Oct. 23, 2015USD ($)$ / shares</t>
  </si>
  <si>
    <t>Jul. 24, 2015USD ($)$ / shares</t>
  </si>
  <si>
    <t>Jan. 23, 2015USD ($)$ / shares</t>
  </si>
  <si>
    <t>Oct. 24, 2014USD ($)$ / shares</t>
  </si>
  <si>
    <t>Jul. 25, 2014USD ($)$ / shares</t>
  </si>
  <si>
    <t>Apr. 25, 2014USD ($)$ / shares</t>
  </si>
  <si>
    <t>Jun. 01, 2016stockholder</t>
  </si>
  <si>
    <t>Subsequent Event [Line Items]</t>
  </si>
  <si>
    <t>Net Sales | $</t>
  </si>
  <si>
    <t>Operating income | $</t>
  </si>
  <si>
    <t>Net income (loss) | $</t>
  </si>
  <si>
    <t>Common stock sale prices - High (in dollars per share)</t>
  </si>
  <si>
    <t>Common stock sale prices - Low (in dollars per share)</t>
  </si>
  <si>
    <t>Cash dividends paid (in dollars per share)</t>
  </si>
  <si>
    <t>Subsequent Event</t>
  </si>
  <si>
    <t>Number of registered stockholders of common stock | stockholder</t>
  </si>
  <si>
    <t>Subsequent Events (Details)</t>
  </si>
  <si>
    <t>May 26, 2016$ / shares</t>
  </si>
  <si>
    <t>Quarterly cash dividend (in dollar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_);_(&quot;$ &quot;(#,##0.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33769</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19</v>
      </c>
    </row>
    <row spans="1:4" r="16">
      <c t="s" s="4" r="A16">
        <v>27</v>
      </c>
      <c t="n" s="6" r="C16">
        <v>19752584</v>
      </c>
    </row>
    <row spans="1:4" r="17">
      <c t="s" s="4" r="A17">
        <v>28</v>
      </c>
      <c t="n" s="7" r="D17">
        <v>915522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98</v>
      </c>
      <c t="s" s="2" r="B1">
        <v>1</v>
      </c>
    </row>
    <row spans="1:2" r="2">
      <c t="s" s="2" r="B2">
        <v>2</v>
      </c>
    </row>
    <row spans="1:2" r="3">
      <c t="s" s="3" r="A3">
        <v>200</v>
      </c>
    </row>
    <row spans="1:2" r="4">
      <c t="s" s="4" r="A4">
        <v>98</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896</v>
      </c>
      <c t="n" s="7" r="C3">
        <v>6358</v>
      </c>
    </row>
    <row spans="1:3" r="4">
      <c t="s" s="4" r="A4">
        <v>33</v>
      </c>
      <c t="n" s="6" r="B4">
        <v>28893</v>
      </c>
      <c t="n" s="6" r="C4">
        <v>26100</v>
      </c>
    </row>
    <row spans="1:3" r="5">
      <c t="s" s="4" r="A5">
        <v>34</v>
      </c>
      <c t="n" s="6" r="B5">
        <v>24997</v>
      </c>
      <c t="n" s="6" r="C5">
        <v>24620</v>
      </c>
    </row>
    <row spans="1:3" r="6">
      <c t="s" s="4" r="A6">
        <v>35</v>
      </c>
      <c t="n" s="6" r="B6">
        <v>0</v>
      </c>
      <c t="n" s="6" r="C6">
        <v>23722</v>
      </c>
    </row>
    <row spans="1:3" r="7">
      <c t="s" s="4" r="A7">
        <v>36</v>
      </c>
      <c t="n" s="6" r="B7">
        <v>9307</v>
      </c>
      <c t="n" s="6" r="C7">
        <v>5035</v>
      </c>
    </row>
    <row spans="1:3" r="8">
      <c t="s" s="4" r="A8">
        <v>37</v>
      </c>
      <c t="n" s="6" r="B8">
        <v>31644</v>
      </c>
      <c t="n" s="6" r="C8">
        <v>22243</v>
      </c>
    </row>
    <row spans="1:3" r="9">
      <c t="s" s="4" r="A9">
        <v>38</v>
      </c>
      <c t="n" s="6" r="B9">
        <v>107737</v>
      </c>
      <c t="n" s="6" r="C9">
        <v>108078</v>
      </c>
    </row>
    <row spans="1:3" r="10">
      <c t="s" s="3" r="A10">
        <v>39</v>
      </c>
    </row>
    <row spans="1:3" r="11">
      <c t="s" s="4" r="A11">
        <v>40</v>
      </c>
      <c t="n" s="6" r="B11">
        <v>145453</v>
      </c>
      <c t="n" s="6" r="C11">
        <v>214692</v>
      </c>
    </row>
    <row spans="1:3" r="12">
      <c t="s" s="4" r="A12">
        <v>41</v>
      </c>
      <c t="n" s="6" r="B12">
        <v>585218</v>
      </c>
      <c t="n" s="6" r="C12">
        <v>839148</v>
      </c>
    </row>
    <row spans="1:3" r="13">
      <c t="s" s="4" r="A13">
        <v>42</v>
      </c>
      <c t="n" s="6" r="B13">
        <v>500469</v>
      </c>
      <c t="n" s="6" r="C13">
        <v>445718</v>
      </c>
    </row>
    <row spans="1:3" r="14">
      <c t="s" s="4" r="A14">
        <v>43</v>
      </c>
      <c t="n" s="6" r="B14">
        <v>32273</v>
      </c>
      <c t="n" s="6" r="C14">
        <v>38354</v>
      </c>
    </row>
    <row spans="1:3" r="15">
      <c t="s" s="4" r="A15">
        <v>44</v>
      </c>
      <c t="n" s="6" r="B15">
        <v>1263413</v>
      </c>
      <c t="n" s="6" r="C15">
        <v>1537912</v>
      </c>
    </row>
    <row spans="1:3" r="16">
      <c t="s" s="4" r="A16">
        <v>45</v>
      </c>
      <c t="n" s="6" r="B16">
        <v>665777</v>
      </c>
      <c t="n" s="6" r="C16">
        <v>732697</v>
      </c>
    </row>
    <row spans="1:3" r="17">
      <c t="s" s="4" r="A17">
        <v>46</v>
      </c>
      <c t="n" s="6" r="B17">
        <v>597636</v>
      </c>
      <c t="n" s="6" r="C17">
        <v>805215</v>
      </c>
    </row>
    <row spans="1:3" r="18">
      <c t="s" s="3" r="A18">
        <v>47</v>
      </c>
    </row>
    <row spans="1:3" r="19">
      <c t="s" s="4" r="A19">
        <v>48</v>
      </c>
      <c t="n" s="6" r="B19">
        <v>4622</v>
      </c>
      <c t="n" s="6" r="C19">
        <v>3756</v>
      </c>
    </row>
    <row spans="1:3" r="20">
      <c t="s" s="4" r="A20">
        <v>49</v>
      </c>
      <c t="n" s="6" r="B20">
        <v>20886</v>
      </c>
      <c t="n" s="6" r="C20">
        <v>18544</v>
      </c>
    </row>
    <row spans="1:3" r="21">
      <c t="s" s="4" r="A21">
        <v>50</v>
      </c>
      <c t="n" s="6" r="B21">
        <v>20662</v>
      </c>
      <c t="n" s="6" r="C21">
        <v>32302</v>
      </c>
    </row>
    <row spans="1:3" r="22">
      <c t="s" s="4" r="A22">
        <v>51</v>
      </c>
      <c t="n" s="6" r="B22">
        <v>19829</v>
      </c>
      <c t="n" s="6" r="C22">
        <v>19986</v>
      </c>
    </row>
    <row spans="1:3" r="23">
      <c t="s" s="4" r="A23">
        <v>52</v>
      </c>
      <c t="n" s="6" r="B23">
        <v>29002</v>
      </c>
      <c t="n" s="6" r="C23">
        <v>4836</v>
      </c>
    </row>
    <row spans="1:3" r="24">
      <c t="s" s="4" r="A24">
        <v>53</v>
      </c>
      <c t="n" s="6" r="B24">
        <v>0</v>
      </c>
      <c t="n" s="6" r="C24">
        <v>26263</v>
      </c>
    </row>
    <row spans="1:3" r="25">
      <c t="s" s="4" r="A25">
        <v>54</v>
      </c>
      <c t="n" s="6" r="B25">
        <v>95001</v>
      </c>
      <c t="n" s="6" r="C25">
        <v>105687</v>
      </c>
    </row>
    <row spans="1:3" r="26">
      <c t="s" s="4" r="A26">
        <v>55</v>
      </c>
      <c t="n" s="6" r="B26">
        <v>800374</v>
      </c>
      <c t="n" s="6" r="C26">
        <v>1018980</v>
      </c>
    </row>
    <row spans="1:3" r="27">
      <c t="s" s="3" r="A27">
        <v>56</v>
      </c>
    </row>
    <row spans="1:3" r="28">
      <c t="s" s="4" r="A28">
        <v>57</v>
      </c>
      <c t="n" s="6" r="B28">
        <v>3419</v>
      </c>
      <c t="n" s="6" r="C28">
        <v>409</v>
      </c>
    </row>
    <row spans="1:3" r="29">
      <c t="s" s="4" r="A29">
        <v>58</v>
      </c>
      <c t="n" s="6" r="B29">
        <v>37518</v>
      </c>
      <c t="n" s="6" r="C29">
        <v>30019</v>
      </c>
    </row>
    <row spans="1:3" r="30">
      <c t="s" s="4" r="A30">
        <v>59</v>
      </c>
      <c t="n" s="6" r="B30">
        <v>5308</v>
      </c>
      <c t="n" s="6" r="C30">
        <v>4820</v>
      </c>
    </row>
    <row spans="1:3" r="31">
      <c t="s" s="4" r="A31">
        <v>60</v>
      </c>
      <c t="n" s="6" r="B31">
        <v>15696</v>
      </c>
      <c t="n" s="6" r="C31">
        <v>14951</v>
      </c>
    </row>
    <row spans="1:3" r="32">
      <c t="s" s="4" r="A32">
        <v>61</v>
      </c>
      <c t="n" s="6" r="B32">
        <v>26358</v>
      </c>
      <c t="n" s="6" r="C32">
        <v>34529</v>
      </c>
    </row>
    <row spans="1:3" r="33">
      <c t="s" s="4" r="A33">
        <v>62</v>
      </c>
      <c t="n" s="6" r="B33">
        <v>20169</v>
      </c>
      <c t="n" s="6" r="C33">
        <v>18900</v>
      </c>
    </row>
    <row spans="1:3" r="34">
      <c t="s" s="4" r="A34">
        <v>63</v>
      </c>
      <c t="n" s="6" r="B34">
        <v>14147</v>
      </c>
      <c t="n" s="6" r="C34">
        <v>13714</v>
      </c>
    </row>
    <row spans="1:3" r="35">
      <c t="s" s="4" r="A35">
        <v>64</v>
      </c>
      <c t="n" s="6" r="B35">
        <v>9473</v>
      </c>
      <c t="n" s="6" r="C35">
        <v>0</v>
      </c>
    </row>
    <row spans="1:3" r="36">
      <c t="s" s="4" r="A36">
        <v>65</v>
      </c>
      <c t="n" s="6" r="B36">
        <v>1481</v>
      </c>
      <c t="n" s="6" r="C36">
        <v>1594</v>
      </c>
    </row>
    <row spans="1:3" r="37">
      <c t="s" s="4" r="A37">
        <v>66</v>
      </c>
      <c t="n" s="6" r="B37">
        <v>31988</v>
      </c>
      <c t="n" s="6" r="C37">
        <v>34156</v>
      </c>
    </row>
    <row spans="1:3" r="38">
      <c t="s" s="4" r="A38">
        <v>67</v>
      </c>
      <c t="n" s="6" r="B38">
        <v>165557</v>
      </c>
      <c t="n" s="6" r="C38">
        <v>153092</v>
      </c>
    </row>
    <row spans="1:3" r="39">
      <c t="s" s="3" r="A39">
        <v>68</v>
      </c>
    </row>
    <row spans="1:3" r="40">
      <c t="s" s="4" r="A40">
        <v>69</v>
      </c>
      <c t="n" s="6" r="B40">
        <v>17761</v>
      </c>
      <c t="n" s="6" r="C40">
        <v>22481</v>
      </c>
    </row>
    <row spans="1:3" r="41">
      <c t="s" s="4" r="A41">
        <v>70</v>
      </c>
      <c t="n" s="6" r="B41">
        <v>2752</v>
      </c>
      <c t="n" s="6" r="C41">
        <v>2767</v>
      </c>
    </row>
    <row spans="1:3" r="42">
      <c t="s" s="4" r="A42">
        <v>71</v>
      </c>
      <c t="n" s="6" r="B42">
        <v>0</v>
      </c>
      <c t="n" s="6" r="C42">
        <v>4218</v>
      </c>
    </row>
    <row spans="1:3" r="43">
      <c t="s" s="4" r="A43">
        <v>72</v>
      </c>
      <c t="n" s="6" r="B43">
        <v>5851</v>
      </c>
      <c t="n" s="6" r="C43">
        <v>5755</v>
      </c>
    </row>
    <row spans="1:3" r="44">
      <c t="s" s="4" r="A44">
        <v>73</v>
      </c>
      <c t="n" s="6" r="B44">
        <v>56371</v>
      </c>
      <c t="n" s="6" r="C44">
        <v>0</v>
      </c>
    </row>
    <row spans="1:3" r="45">
      <c t="s" s="4" r="A45">
        <v>74</v>
      </c>
      <c t="n" s="6" r="B45">
        <v>335638</v>
      </c>
      <c t="n" s="6" r="C45">
        <v>450676</v>
      </c>
    </row>
    <row spans="1:3" r="46">
      <c t="s" s="4" r="A46">
        <v>75</v>
      </c>
      <c t="n" s="6" r="B46">
        <v>418373</v>
      </c>
      <c t="n" s="6" r="C46">
        <v>485897</v>
      </c>
    </row>
    <row spans="1:3" r="47">
      <c t="s" s="3" r="A47">
        <v>76</v>
      </c>
    </row>
    <row spans="1:3" r="48">
      <c t="s" s="4" r="A48">
        <v>77</v>
      </c>
      <c t="n" s="6" r="B48">
        <v>426</v>
      </c>
      <c t="n" s="6" r="C48">
        <v>426</v>
      </c>
    </row>
    <row spans="1:3" r="49">
      <c t="s" s="4" r="A49">
        <v>78</v>
      </c>
      <c t="n" s="6" r="B49">
        <v>244304</v>
      </c>
      <c t="n" s="6" r="C49">
        <v>235958</v>
      </c>
    </row>
    <row spans="1:3" r="50">
      <c t="s" s="4" r="A50">
        <v>79</v>
      </c>
      <c t="n" s="6" r="B50">
        <v>832323</v>
      </c>
      <c t="n" s="6" r="C50">
        <v>836362</v>
      </c>
    </row>
    <row spans="1:3" r="51">
      <c t="s" s="4" r="A51">
        <v>80</v>
      </c>
      <c t="n" s="6" r="B51">
        <v>-860609</v>
      </c>
      <c t="n" s="6" r="C51">
        <v>-692755</v>
      </c>
    </row>
    <row spans="1:3" r="52">
      <c t="s" s="4" r="A52">
        <v>81</v>
      </c>
      <c t="n" s="6" r="B52">
        <v>216444</v>
      </c>
      <c t="n" s="6" r="C52">
        <v>379991</v>
      </c>
    </row>
    <row spans="1:3" r="53">
      <c t="s" s="4" r="A53">
        <v>82</v>
      </c>
      <c t="n" s="7" r="B53">
        <v>800374</v>
      </c>
      <c t="n" s="7" r="C53">
        <v>1018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3" r="A3">
        <v>188</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239</v>
      </c>
      <c t="s" s="4" r="B10">
        <v>240</v>
      </c>
    </row>
    <row spans="1:2" r="11">
      <c t="s" s="4" r="A11">
        <v>241</v>
      </c>
      <c t="s" s="4" r="B11">
        <v>242</v>
      </c>
    </row>
    <row spans="1:2" r="12">
      <c t="s" s="4" r="A12">
        <v>243</v>
      </c>
      <c t="s" s="4" r="B12">
        <v>244</v>
      </c>
    </row>
    <row spans="1:2" r="13">
      <c t="s" s="4" r="A13">
        <v>245</v>
      </c>
      <c t="s" s="4" r="B13">
        <v>246</v>
      </c>
    </row>
    <row spans="1:2" r="14">
      <c t="s" s="4" r="A14">
        <v>247</v>
      </c>
      <c t="s" s="4" r="B14">
        <v>248</v>
      </c>
    </row>
    <row spans="1:2" r="15">
      <c t="s" s="4" r="A15">
        <v>249</v>
      </c>
      <c t="s" s="4" r="B15">
        <v>250</v>
      </c>
    </row>
    <row spans="1:2" r="16">
      <c t="s" s="4" r="A16">
        <v>34</v>
      </c>
      <c t="s" s="4" r="B16">
        <v>251</v>
      </c>
    </row>
    <row spans="1:2" r="17">
      <c t="s" s="4" r="A17">
        <v>252</v>
      </c>
      <c t="s" s="4" r="B17">
        <v>253</v>
      </c>
    </row>
    <row spans="1:2" r="18">
      <c t="s" s="4" r="A18">
        <v>211</v>
      </c>
      <c t="s" s="4" r="B18">
        <v>254</v>
      </c>
    </row>
    <row spans="1:2" r="19">
      <c t="s" s="4" r="A19">
        <v>255</v>
      </c>
      <c t="s" s="4" r="B19">
        <v>256</v>
      </c>
    </row>
    <row spans="1:2" r="20">
      <c t="s" s="4" r="A20">
        <v>257</v>
      </c>
      <c t="s" s="4" r="B20">
        <v>258</v>
      </c>
    </row>
    <row spans="1:2" r="21">
      <c t="s" s="4" r="A21">
        <v>259</v>
      </c>
      <c t="s" s="4" r="B21">
        <v>260</v>
      </c>
    </row>
    <row spans="1:2" r="22">
      <c t="s" s="4" r="A22">
        <v>261</v>
      </c>
      <c t="s" s="4" r="B22">
        <v>262</v>
      </c>
    </row>
    <row spans="1:2" r="23">
      <c t="s" s="4" r="A23">
        <v>263</v>
      </c>
      <c t="s" s="4" r="B23">
        <v>264</v>
      </c>
    </row>
    <row spans="1:2" r="24">
      <c t="s" s="4" r="A24">
        <v>265</v>
      </c>
      <c t="s" s="4" r="B24">
        <v>266</v>
      </c>
    </row>
    <row spans="1:2" r="25">
      <c t="s" s="4" r="A25">
        <v>98</v>
      </c>
      <c t="s" s="4" r="B25">
        <v>267</v>
      </c>
    </row>
    <row spans="1:2" r="26">
      <c t="s" s="4" r="A26">
        <v>268</v>
      </c>
      <c t="s" s="4" r="B26">
        <v>269</v>
      </c>
    </row>
    <row spans="1:2" r="27">
      <c t="s" s="4" r="A27">
        <v>270</v>
      </c>
      <c t="s" s="4" r="B27">
        <v>271</v>
      </c>
    </row>
    <row spans="1:2" r="28">
      <c t="s" s="4" r="A28">
        <v>126</v>
      </c>
      <c t="s" s="4" r="B28">
        <v>272</v>
      </c>
    </row>
    <row spans="1:2" r="29">
      <c t="s" s="4" r="A29">
        <v>273</v>
      </c>
      <c t="s" s="4" r="B29">
        <v>274</v>
      </c>
    </row>
    <row spans="1:2" r="30">
      <c t="s" s="4" r="A30">
        <v>194</v>
      </c>
      <c t="s" s="4" r="B30">
        <v>275</v>
      </c>
    </row>
    <row spans="1:2" r="31">
      <c t="s" s="4" r="A31">
        <v>208</v>
      </c>
      <c t="s" s="4" r="B31">
        <v>276</v>
      </c>
    </row>
    <row spans="1:2" r="32">
      <c t="s" s="4" r="A32">
        <v>277</v>
      </c>
      <c t="s" s="4" r="B32">
        <v>278</v>
      </c>
    </row>
    <row spans="1:2" r="33">
      <c t="s" s="4" r="A33">
        <v>279</v>
      </c>
      <c t="s" s="4" r="B33">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81</v>
      </c>
      <c t="s" s="2" r="B1">
        <v>1</v>
      </c>
    </row>
    <row spans="1:2" r="2">
      <c t="s" s="2" r="B2">
        <v>2</v>
      </c>
    </row>
    <row spans="1:2" r="3">
      <c t="s" s="3" r="A3">
        <v>188</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88</v>
      </c>
      <c t="s" s="2" r="B1">
        <v>1</v>
      </c>
    </row>
    <row spans="1:2" r="2">
      <c t="s" s="2" r="B2">
        <v>2</v>
      </c>
    </row>
    <row spans="1:2" r="3">
      <c t="s" s="3" r="A3">
        <v>191</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93</v>
      </c>
      <c t="s" s="2" r="B1">
        <v>1</v>
      </c>
    </row>
    <row spans="1:2" r="2">
      <c t="s" s="2" r="B2">
        <v>2</v>
      </c>
    </row>
    <row spans="1:2" r="3">
      <c t="s" s="3" r="A3">
        <v>195</v>
      </c>
    </row>
    <row spans="1:2" r="4">
      <c t="s" s="4" r="A4">
        <v>294</v>
      </c>
      <c t="s" s="4" r="B4">
        <v>295</v>
      </c>
    </row>
    <row spans="1:2" r="5">
      <c t="s" s="4" r="A5">
        <v>296</v>
      </c>
      <c t="s" s="4" r="B5">
        <v>297</v>
      </c>
    </row>
    <row spans="1:2" r="6">
      <c t="s" s="4" r="A6">
        <v>298</v>
      </c>
      <c t="s" s="4" r="B6">
        <v>299</v>
      </c>
    </row>
    <row spans="1:2" r="7">
      <c t="s" s="4" r="A7">
        <v>300</v>
      </c>
      <c t="s" s="4" r="B7">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2</v>
      </c>
      <c t="s" s="2" r="B1">
        <v>1</v>
      </c>
    </row>
    <row spans="1:2" r="2">
      <c t="s" s="2" r="B2">
        <v>2</v>
      </c>
    </row>
    <row spans="1:2" r="3">
      <c t="s" s="3" r="A3">
        <v>198</v>
      </c>
    </row>
    <row spans="1:2" r="4">
      <c t="s" s="4" r="A4">
        <v>303</v>
      </c>
      <c t="s" s="4" r="B4">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5</v>
      </c>
      <c t="s" s="2" r="B1">
        <v>1</v>
      </c>
    </row>
    <row spans="1:2" r="2">
      <c t="s" s="2" r="B2">
        <v>2</v>
      </c>
    </row>
    <row spans="1:2" r="3">
      <c t="s" s="3" r="A3">
        <v>200</v>
      </c>
    </row>
    <row spans="1:2" r="4">
      <c t="s" s="4" r="A4">
        <v>306</v>
      </c>
      <c t="s" s="4" r="B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308</v>
      </c>
      <c t="s" s="2" r="B1">
        <v>1</v>
      </c>
    </row>
    <row spans="1:2" r="2">
      <c t="s" s="2" r="B2">
        <v>2</v>
      </c>
    </row>
    <row spans="1:2" r="3">
      <c t="s" s="3" r="A3">
        <v>203</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7</v>
      </c>
      <c t="s" s="2" r="B1">
        <v>1</v>
      </c>
    </row>
    <row spans="1:2" r="2">
      <c t="s" s="2" r="B2">
        <v>2</v>
      </c>
    </row>
    <row spans="1:2" r="3">
      <c t="s" s="3" r="A3">
        <v>206</v>
      </c>
    </row>
    <row spans="1:2" r="4">
      <c t="s" s="4" r="A4">
        <v>318</v>
      </c>
      <c t="s" s="4" r="B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0</v>
      </c>
      <c t="s" s="2" r="B1">
        <v>1</v>
      </c>
    </row>
    <row spans="1:2" r="2">
      <c t="s" s="2" r="B2">
        <v>2</v>
      </c>
    </row>
    <row spans="1:2" r="3">
      <c t="s" s="3" r="A3">
        <v>212</v>
      </c>
    </row>
    <row spans="1:2" r="4">
      <c t="s" s="4" r="A4">
        <v>321</v>
      </c>
      <c t="s" s="4" r="B4">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83</v>
      </c>
      <c t="s" s="2" r="B1">
        <v>2</v>
      </c>
      <c t="s" s="2" r="C1">
        <v>30</v>
      </c>
    </row>
    <row spans="1:3" r="2">
      <c t="s" s="3" r="A2">
        <v>84</v>
      </c>
    </row>
    <row spans="1:3" r="3">
      <c t="s" s="4" r="A3">
        <v>85</v>
      </c>
      <c t="n" s="8" r="B3">
        <v>0.01</v>
      </c>
      <c t="n" s="8" r="C3">
        <v>0.01</v>
      </c>
    </row>
    <row spans="1:3" r="4">
      <c t="s" s="4" r="A4">
        <v>86</v>
      </c>
      <c t="n" s="6" r="B4">
        <v>100000000</v>
      </c>
      <c t="n" s="6" r="C4">
        <v>100000000</v>
      </c>
    </row>
    <row spans="1:3" r="5">
      <c t="s" s="4" r="A5">
        <v>87</v>
      </c>
      <c t="n" s="6" r="B5">
        <v>42638000</v>
      </c>
      <c t="n" s="6" r="C5">
        <v>42638000</v>
      </c>
    </row>
    <row spans="1:3" r="6">
      <c t="s" s="4" r="A6">
        <v>88</v>
      </c>
      <c t="n" s="6" r="B6">
        <v>22881000</v>
      </c>
      <c t="n" s="6" r="C6">
        <v>1923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23</v>
      </c>
      <c t="s" s="2" r="B1">
        <v>1</v>
      </c>
    </row>
    <row spans="1:2" r="2">
      <c t="s" s="2" r="B2">
        <v>2</v>
      </c>
    </row>
    <row spans="1:2" r="3">
      <c t="s" s="3" r="A3">
        <v>215</v>
      </c>
    </row>
    <row spans="1:2" r="4">
      <c t="s" s="4" r="A4">
        <v>324</v>
      </c>
      <c t="s" s="4" r="B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6</v>
      </c>
      <c t="s" s="2" r="B1">
        <v>1</v>
      </c>
    </row>
    <row spans="1:2" r="2">
      <c t="s" s="2" r="B2">
        <v>2</v>
      </c>
    </row>
    <row spans="1:2" r="3">
      <c t="s" s="3" r="A3">
        <v>218</v>
      </c>
    </row>
    <row spans="1:2" r="4">
      <c t="s" s="4" r="A4">
        <v>327</v>
      </c>
      <c t="s" s="4" r="B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9</v>
      </c>
      <c t="s" s="2" r="B1">
        <v>1</v>
      </c>
    </row>
    <row spans="1:2" r="2">
      <c t="s" s="2" r="B2">
        <v>2</v>
      </c>
    </row>
    <row spans="1:2" r="3">
      <c t="s" s="3" r="A3">
        <v>221</v>
      </c>
    </row>
    <row spans="1:2" r="4">
      <c t="s" s="4" r="A4">
        <v>330</v>
      </c>
      <c t="s" s="4" r="B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Q114"/>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21"/>
    <col customWidth="1" max="5" min="5" width="46"/>
    <col customWidth="1" max="6" min="6" width="24"/>
    <col customWidth="1" max="7" min="7" width="24"/>
    <col customWidth="1" max="8" min="8" width="24"/>
    <col customWidth="1" max="9" min="9" width="31"/>
    <col customWidth="1" max="10" min="10" width="24"/>
    <col customWidth="1" max="11" min="11" width="24"/>
    <col customWidth="1" max="12" min="12" width="24"/>
    <col customWidth="1" max="13" min="13" width="14"/>
    <col customWidth="1" max="14" min="14" width="21"/>
    <col customWidth="1" max="15" min="15" width="80"/>
    <col customWidth="1" max="16" min="16" width="45"/>
    <col customWidth="1" max="17" min="17" width="37"/>
  </cols>
  <sheetData>
    <row spans="1:17" r="1">
      <c t="s" s="1" r="A1">
        <v>332</v>
      </c>
      <c t="s" s="2" r="C1">
        <v>333</v>
      </c>
      <c t="s" s="2" r="D1">
        <v>334</v>
      </c>
      <c t="s" s="2" r="E1">
        <v>335</v>
      </c>
      <c t="s" s="2" r="F1">
        <v>336</v>
      </c>
      <c t="s" s="2" r="G1">
        <v>337</v>
      </c>
      <c t="s" s="2" r="H1">
        <v>338</v>
      </c>
      <c t="s" s="2" r="I1">
        <v>339</v>
      </c>
      <c t="s" s="2" r="J1">
        <v>340</v>
      </c>
      <c t="s" s="2" r="K1">
        <v>341</v>
      </c>
      <c t="s" s="2" r="L1">
        <v>342</v>
      </c>
      <c t="s" s="2" r="M1">
        <v>90</v>
      </c>
      <c t="s" s="2" r="N1">
        <v>343</v>
      </c>
      <c t="s" s="2" r="O1">
        <v>344</v>
      </c>
      <c t="s" s="2" r="P1">
        <v>345</v>
      </c>
      <c t="s" s="2" r="Q1">
        <v>346</v>
      </c>
    </row>
    <row spans="1:17" r="2">
      <c t="s" s="3" r="A2">
        <v>347</v>
      </c>
    </row>
    <row spans="1:17" r="3">
      <c t="s" s="4" r="A3">
        <v>348</v>
      </c>
      <c t="n" s="6" r="E3">
        <v>527</v>
      </c>
      <c t="n" s="6" r="O3">
        <v>527</v>
      </c>
    </row>
    <row spans="1:17" r="4">
      <c t="s" s="4" r="A4">
        <v>349</v>
      </c>
      <c t="n" s="6" r="E4">
        <v>18</v>
      </c>
      <c t="n" s="6" r="O4">
        <v>18</v>
      </c>
    </row>
    <row spans="1:17" r="5">
      <c t="s" s="4" r="A5">
        <v>350</v>
      </c>
      <c t="n" s="6" r="O5">
        <v>2</v>
      </c>
    </row>
    <row spans="1:17" r="6">
      <c t="s" s="4" r="A6">
        <v>351</v>
      </c>
      <c t="s" s="4" r="M6">
        <v>352</v>
      </c>
      <c t="s" s="4" r="O6">
        <v>353</v>
      </c>
      <c t="s" s="4" r="P6">
        <v>352</v>
      </c>
    </row>
    <row spans="1:17" r="7">
      <c t="s" s="4" r="A7">
        <v>63</v>
      </c>
      <c t="n" s="7" r="E7">
        <v>14147000</v>
      </c>
      <c t="n" s="7" r="I7">
        <v>13714000</v>
      </c>
      <c t="n" s="7" r="O7">
        <v>14147000</v>
      </c>
      <c t="n" s="7" r="P7">
        <v>13714000</v>
      </c>
    </row>
    <row spans="1:17" r="8">
      <c t="s" s="4" r="A8">
        <v>354</v>
      </c>
      <c t="n" s="6" r="E8">
        <v>534000</v>
      </c>
      <c t="n" s="6" r="I8">
        <v>542000</v>
      </c>
      <c t="n" s="6" r="O8">
        <v>534000</v>
      </c>
      <c t="n" s="6" r="P8">
        <v>542000</v>
      </c>
    </row>
    <row spans="1:17" r="9">
      <c t="s" s="4" r="A9">
        <v>49</v>
      </c>
      <c t="n" s="6" r="E9">
        <v>20886000</v>
      </c>
      <c t="n" s="6" r="I9">
        <v>18544000</v>
      </c>
      <c t="n" s="6" r="O9">
        <v>20886000</v>
      </c>
      <c t="n" s="6" r="P9">
        <v>18544000</v>
      </c>
    </row>
    <row spans="1:17" r="10">
      <c t="s" s="4" r="A10">
        <v>355</v>
      </c>
      <c t="n" s="6" r="O10">
        <v>2082000</v>
      </c>
      <c t="n" s="6" r="P10">
        <v>1859000</v>
      </c>
      <c t="n" s="7" r="Q10">
        <v>1918000</v>
      </c>
    </row>
    <row spans="1:17" r="11">
      <c t="s" s="4" r="A11">
        <v>355</v>
      </c>
      <c t="s" s="4" r="B11">
        <v>137</v>
      </c>
      <c t="n" s="6" r="O11">
        <v>2082000</v>
      </c>
      <c t="n" s="6" r="P11">
        <v>1859000</v>
      </c>
      <c t="n" s="6" r="Q11">
        <v>1918000</v>
      </c>
    </row>
    <row spans="1:17" r="12">
      <c t="s" s="4" r="A12">
        <v>356</v>
      </c>
      <c t="n" s="6" r="E12">
        <v>13815000</v>
      </c>
      <c t="n" s="6" r="I12">
        <v>12898000</v>
      </c>
      <c t="n" s="6" r="O12">
        <v>13815000</v>
      </c>
      <c t="n" s="6" r="P12">
        <v>12898000</v>
      </c>
    </row>
    <row spans="1:17" r="13">
      <c t="s" s="4" r="A13">
        <v>357</v>
      </c>
      <c t="n" s="6" r="E13">
        <v>11183000</v>
      </c>
      <c t="n" s="6" r="I13">
        <v>11722000</v>
      </c>
      <c t="n" s="6" r="O13">
        <v>11183000</v>
      </c>
      <c t="n" s="6" r="P13">
        <v>11722000</v>
      </c>
    </row>
    <row spans="1:17" r="14">
      <c t="s" s="4" r="A14">
        <v>358</v>
      </c>
      <c t="n" s="6" r="O14">
        <v>79450000</v>
      </c>
      <c t="n" s="6" r="P14">
        <v>79917000</v>
      </c>
      <c t="n" s="6" r="Q14">
        <v>79299000</v>
      </c>
    </row>
    <row spans="1:17" r="15">
      <c t="s" s="4" r="A15">
        <v>37</v>
      </c>
      <c t="n" s="6" r="E15">
        <v>31644000</v>
      </c>
      <c t="n" s="6" r="I15">
        <v>22243000</v>
      </c>
      <c t="n" s="6" r="O15">
        <v>31644000</v>
      </c>
      <c t="n" s="6" r="P15">
        <v>22243000</v>
      </c>
    </row>
    <row spans="1:17" r="16">
      <c t="s" s="4" r="A16">
        <v>51</v>
      </c>
      <c t="n" s="6" r="E16">
        <v>19829000</v>
      </c>
      <c t="n" s="6" r="I16">
        <v>19986000</v>
      </c>
      <c t="n" s="6" r="O16">
        <v>19829000</v>
      </c>
      <c t="n" s="6" r="P16">
        <v>19986000</v>
      </c>
    </row>
    <row spans="1:17" r="17">
      <c t="s" s="4" r="A17">
        <v>359</v>
      </c>
      <c t="n" s="6" r="P17">
        <v>2761000</v>
      </c>
    </row>
    <row spans="1:17" r="18">
      <c t="s" s="4" r="A18">
        <v>60</v>
      </c>
      <c t="n" s="6" r="E18">
        <v>15696000</v>
      </c>
      <c t="n" s="6" r="I18">
        <v>14951000</v>
      </c>
      <c t="n" s="6" r="O18">
        <v>15696000</v>
      </c>
      <c t="n" s="6" r="P18">
        <v>14951000</v>
      </c>
    </row>
    <row spans="1:17" r="19">
      <c t="s" s="4" r="A19">
        <v>62</v>
      </c>
      <c t="n" s="6" r="E19">
        <v>20169000</v>
      </c>
      <c t="n" s="6" r="I19">
        <v>18900000</v>
      </c>
      <c t="n" s="6" r="O19">
        <v>20169000</v>
      </c>
      <c t="n" s="6" r="P19">
        <v>18900000</v>
      </c>
    </row>
    <row spans="1:17" r="20">
      <c t="s" s="4" r="A20">
        <v>73</v>
      </c>
      <c t="n" s="7" r="E20">
        <v>56371000</v>
      </c>
      <c t="n" s="7" r="I20">
        <v>0</v>
      </c>
      <c t="n" s="6" r="O20">
        <v>56371000</v>
      </c>
      <c t="n" s="6" r="P20">
        <v>0</v>
      </c>
    </row>
    <row spans="1:17" r="21">
      <c t="s" s="4" r="A21">
        <v>360</v>
      </c>
      <c t="n" s="7" r="O21">
        <v>36566000</v>
      </c>
      <c t="n" s="7" r="P21">
        <v>37024000</v>
      </c>
      <c t="n" s="7" r="Q21">
        <v>34368000</v>
      </c>
    </row>
    <row spans="1:17" r="22">
      <c t="s" s="4" r="A22">
        <v>361</v>
      </c>
      <c t="n" s="6" r="O22">
        <v>207538</v>
      </c>
      <c t="n" s="6" r="P22">
        <v>124766</v>
      </c>
      <c t="n" s="6" r="Q22">
        <v>127201</v>
      </c>
    </row>
    <row spans="1:17" r="23">
      <c t="s" s="4" r="A23">
        <v>362</v>
      </c>
      <c t="n" s="8" r="E23">
        <v>0.34</v>
      </c>
      <c t="n" s="8" r="F23">
        <v>0.34</v>
      </c>
      <c t="n" s="8" r="G23">
        <v>0.31</v>
      </c>
      <c t="n" s="8" r="H23">
        <v>0.31</v>
      </c>
      <c t="n" s="8" r="I23">
        <v>0.31</v>
      </c>
      <c t="n" s="8" r="J23">
        <v>0.31</v>
      </c>
      <c t="n" s="8" r="K23">
        <v>0.31</v>
      </c>
      <c t="n" s="8" r="L23">
        <v>0.31</v>
      </c>
      <c t="n" s="10" r="O23">
        <v>1.3</v>
      </c>
      <c t="n" s="8" r="P23">
        <v>1.24</v>
      </c>
      <c t="n" s="11" r="Q23">
        <v>1.205</v>
      </c>
    </row>
    <row spans="1:17" r="24">
      <c t="s" s="4" r="A24">
        <v>363</v>
      </c>
      <c t="s" s="4" r="O24">
        <v>364</v>
      </c>
    </row>
    <row spans="1:17" r="25">
      <c t="s" s="4" r="A25">
        <v>365</v>
      </c>
      <c t="s" s="4" r="O25">
        <v>366</v>
      </c>
    </row>
    <row spans="1:17" r="26">
      <c t="s" s="4" r="A26">
        <v>367</v>
      </c>
      <c t="s" s="4" r="O26">
        <v>368</v>
      </c>
    </row>
    <row spans="1:17" r="27">
      <c t="s" s="4" r="A27">
        <v>369</v>
      </c>
    </row>
    <row spans="1:17" r="28">
      <c t="s" s="3" r="A28">
        <v>347</v>
      </c>
    </row>
    <row spans="1:17" r="29">
      <c t="s" s="4" r="A29">
        <v>370</v>
      </c>
      <c t="n" s="7" r="O29">
        <v>40033000</v>
      </c>
      <c t="n" s="7" r="P29">
        <v>53636000</v>
      </c>
      <c t="n" s="7" r="Q29">
        <v>46452000</v>
      </c>
    </row>
    <row spans="1:17" r="30">
      <c t="s" s="4" r="A30">
        <v>73</v>
      </c>
      <c t="n" s="7" r="E30">
        <v>56868000</v>
      </c>
      <c t="n" s="7" r="O30">
        <v>56868000</v>
      </c>
    </row>
    <row spans="1:17" r="31">
      <c t="s" s="4" r="A31">
        <v>371</v>
      </c>
      <c t="s" s="4" r="O31">
        <v>372</v>
      </c>
    </row>
    <row spans="1:17" r="32">
      <c t="s" s="4" r="A32">
        <v>373</v>
      </c>
      <c t="n" s="7" r="O32">
        <v>5783000</v>
      </c>
      <c t="n" s="6" r="P32">
        <v>5460000</v>
      </c>
      <c t="n" s="6" r="Q32">
        <v>5153000</v>
      </c>
    </row>
    <row spans="1:17" r="33">
      <c t="s" s="4" r="A33">
        <v>374</v>
      </c>
    </row>
    <row spans="1:17" r="34">
      <c t="s" s="3" r="A34">
        <v>347</v>
      </c>
    </row>
    <row spans="1:17" r="35">
      <c t="s" s="4" r="A35">
        <v>370</v>
      </c>
      <c t="n" s="6" r="O35">
        <v>79302000</v>
      </c>
      <c t="n" s="6" r="P35">
        <v>56618000</v>
      </c>
      <c t="n" s="6" r="Q35">
        <v>49130000</v>
      </c>
    </row>
    <row spans="1:17" r="36">
      <c t="s" s="4" r="A36">
        <v>375</v>
      </c>
      <c t="n" s="6" r="O36">
        <v>4916000</v>
      </c>
      <c t="n" s="6" r="P36">
        <v>3671000</v>
      </c>
    </row>
    <row spans="1:17" r="37">
      <c t="s" s="4" r="A37">
        <v>73</v>
      </c>
      <c t="n" s="6" r="E37">
        <v>2305000</v>
      </c>
      <c t="n" s="7" r="O37">
        <v>2305000</v>
      </c>
    </row>
    <row spans="1:17" r="38">
      <c t="s" s="4" r="A38">
        <v>376</v>
      </c>
      <c t="n" s="6" r="O38">
        <v>2</v>
      </c>
    </row>
    <row spans="1:17" r="39">
      <c t="s" s="4" r="A39">
        <v>373</v>
      </c>
      <c t="n" s="7" r="O39">
        <v>2202000</v>
      </c>
    </row>
    <row spans="1:17" r="40">
      <c t="s" s="4" r="A40">
        <v>377</v>
      </c>
    </row>
    <row spans="1:17" r="41">
      <c t="s" s="3" r="A41">
        <v>347</v>
      </c>
    </row>
    <row spans="1:17" r="42">
      <c t="s" s="4" r="A42">
        <v>378</v>
      </c>
      <c t="s" s="4" r="O42">
        <v>366</v>
      </c>
    </row>
    <row spans="1:17" r="43">
      <c t="s" s="4" r="A43">
        <v>379</v>
      </c>
    </row>
    <row spans="1:17" r="44">
      <c t="s" s="3" r="A44">
        <v>347</v>
      </c>
    </row>
    <row spans="1:17" r="45">
      <c t="s" s="4" r="A45">
        <v>380</v>
      </c>
      <c t="s" s="4" r="O45">
        <v>366</v>
      </c>
    </row>
    <row spans="1:17" r="46">
      <c t="s" s="4" r="A46">
        <v>381</v>
      </c>
    </row>
    <row spans="1:17" r="47">
      <c t="s" s="3" r="A47">
        <v>347</v>
      </c>
    </row>
    <row spans="1:17" r="48">
      <c t="s" s="4" r="A48">
        <v>380</v>
      </c>
      <c t="s" s="4" r="O48">
        <v>382</v>
      </c>
    </row>
    <row spans="1:17" r="49">
      <c t="s" s="4" r="A49">
        <v>383</v>
      </c>
    </row>
    <row spans="1:17" r="50">
      <c t="s" s="3" r="A50">
        <v>347</v>
      </c>
    </row>
    <row spans="1:17" r="51">
      <c t="s" s="4" r="A51">
        <v>380</v>
      </c>
      <c t="s" s="4" r="O51">
        <v>384</v>
      </c>
    </row>
    <row spans="1:17" r="52">
      <c t="s" s="4" r="A52">
        <v>385</v>
      </c>
    </row>
    <row spans="1:17" r="53">
      <c t="s" s="3" r="A53">
        <v>347</v>
      </c>
    </row>
    <row spans="1:17" r="54">
      <c t="s" s="4" r="A54">
        <v>380</v>
      </c>
      <c t="s" s="4" r="O54">
        <v>386</v>
      </c>
    </row>
    <row spans="1:17" r="55">
      <c t="s" s="4" r="A55">
        <v>387</v>
      </c>
    </row>
    <row spans="1:17" r="56">
      <c t="s" s="3" r="A56">
        <v>347</v>
      </c>
    </row>
    <row spans="1:17" r="57">
      <c t="s" s="4" r="A57">
        <v>358</v>
      </c>
      <c t="n" s="7" r="O57">
        <v>2308000</v>
      </c>
      <c t="n" s="6" r="P57">
        <v>4498000</v>
      </c>
    </row>
    <row spans="1:17" r="58">
      <c t="s" s="4" r="A58">
        <v>388</v>
      </c>
    </row>
    <row spans="1:17" r="59">
      <c t="s" s="3" r="A59">
        <v>347</v>
      </c>
    </row>
    <row spans="1:17" r="60">
      <c t="s" s="4" r="A60">
        <v>358</v>
      </c>
      <c t="n" s="6" r="O60">
        <v>1132000</v>
      </c>
      <c t="n" s="6" r="P60">
        <v>3242000</v>
      </c>
    </row>
    <row spans="1:17" r="61">
      <c t="s" s="4" r="A61">
        <v>389</v>
      </c>
    </row>
    <row spans="1:17" r="62">
      <c t="s" s="3" r="A62">
        <v>347</v>
      </c>
    </row>
    <row spans="1:17" r="63">
      <c t="s" s="4" r="A63">
        <v>380</v>
      </c>
      <c t="s" s="4" r="C63">
        <v>386</v>
      </c>
    </row>
    <row spans="1:17" r="64">
      <c t="s" s="4" r="A64">
        <v>390</v>
      </c>
    </row>
    <row spans="1:17" r="65">
      <c t="s" s="3" r="A65">
        <v>347</v>
      </c>
    </row>
    <row spans="1:17" r="66">
      <c t="s" s="4" r="A66">
        <v>358</v>
      </c>
      <c t="n" s="6" r="P66">
        <v>1256000</v>
      </c>
    </row>
    <row spans="1:17" r="67">
      <c t="s" s="4" r="A67">
        <v>391</v>
      </c>
    </row>
    <row spans="1:17" r="68">
      <c t="s" s="3" r="A68">
        <v>347</v>
      </c>
    </row>
    <row spans="1:17" r="69">
      <c t="s" s="4" r="A69">
        <v>359</v>
      </c>
      <c t="n" s="6" r="P69">
        <v>2761000</v>
      </c>
    </row>
    <row spans="1:17" r="70">
      <c t="s" s="4" r="A70">
        <v>392</v>
      </c>
    </row>
    <row spans="1:17" r="71">
      <c t="s" s="3" r="A71">
        <v>347</v>
      </c>
    </row>
    <row spans="1:17" r="72">
      <c t="s" s="4" r="A72">
        <v>393</v>
      </c>
      <c t="n" s="7" r="D72">
        <v>30000000</v>
      </c>
    </row>
    <row spans="1:17" r="73">
      <c t="s" s="4" r="A73">
        <v>394</v>
      </c>
      <c t="s" s="4" r="D73">
        <v>395</v>
      </c>
    </row>
    <row spans="1:17" r="74">
      <c t="s" s="4" r="A74">
        <v>396</v>
      </c>
      <c t="s" s="4" r="D74">
        <v>397</v>
      </c>
    </row>
    <row spans="1:17" r="75">
      <c t="s" s="4" r="A75">
        <v>49</v>
      </c>
      <c t="n" s="7" r="E75">
        <v>20886000</v>
      </c>
      <c t="n" s="7" r="I75">
        <v>18337000</v>
      </c>
      <c t="n" s="6" r="O75">
        <v>20886000</v>
      </c>
      <c t="n" s="6" r="P75">
        <v>18337000</v>
      </c>
    </row>
    <row spans="1:17" r="76">
      <c t="s" s="4" r="A76">
        <v>355</v>
      </c>
      <c t="n" s="6" r="O76">
        <v>468000</v>
      </c>
      <c t="n" s="6" r="P76">
        <v>461000</v>
      </c>
      <c t="n" s="6" r="Q76">
        <v>454000</v>
      </c>
    </row>
    <row spans="1:17" r="77">
      <c t="s" s="4" r="A77">
        <v>398</v>
      </c>
    </row>
    <row spans="1:17" r="78">
      <c t="s" s="3" r="A78">
        <v>347</v>
      </c>
    </row>
    <row spans="1:17" r="79">
      <c t="s" s="4" r="A79">
        <v>399</v>
      </c>
      <c t="n" s="6" r="O79">
        <v>14850000</v>
      </c>
      <c t="n" s="6" r="P79">
        <v>17025000</v>
      </c>
      <c t="n" s="6" r="Q79">
        <v>18557000</v>
      </c>
    </row>
    <row spans="1:17" r="80">
      <c t="s" s="4" r="A80">
        <v>400</v>
      </c>
    </row>
    <row spans="1:17" r="81">
      <c t="s" s="3" r="A81">
        <v>347</v>
      </c>
    </row>
    <row spans="1:17" r="82">
      <c t="s" s="4" r="A82">
        <v>360</v>
      </c>
      <c t="n" s="6" r="P82">
        <v>-3607000</v>
      </c>
      <c t="n" s="6" r="Q82">
        <v>-4344000</v>
      </c>
    </row>
    <row spans="1:17" r="83">
      <c t="s" s="4" r="A83">
        <v>401</v>
      </c>
    </row>
    <row spans="1:17" r="84">
      <c t="s" s="3" r="A84">
        <v>347</v>
      </c>
    </row>
    <row spans="1:17" r="85">
      <c t="s" s="4" r="A85">
        <v>355</v>
      </c>
      <c t="n" s="6" r="O85">
        <v>2082000</v>
      </c>
      <c t="n" s="6" r="P85">
        <v>1859000</v>
      </c>
      <c t="n" s="6" r="Q85">
        <v>1918000</v>
      </c>
    </row>
    <row spans="1:17" r="86">
      <c t="s" s="4" r="A86">
        <v>402</v>
      </c>
    </row>
    <row spans="1:17" r="87">
      <c t="s" s="3" r="A87">
        <v>347</v>
      </c>
    </row>
    <row spans="1:17" r="88">
      <c t="s" s="4" r="A88">
        <v>403</v>
      </c>
      <c t="n" s="7" r="O88">
        <v>182000</v>
      </c>
      <c t="n" s="6" r="P88">
        <v>1272000</v>
      </c>
      <c t="n" s="6" r="Q88">
        <v>4378000</v>
      </c>
    </row>
    <row spans="1:17" r="89">
      <c t="s" s="4" r="A89">
        <v>404</v>
      </c>
    </row>
    <row spans="1:17" r="90">
      <c t="s" s="3" r="A90">
        <v>347</v>
      </c>
    </row>
    <row spans="1:17" r="91">
      <c t="s" s="4" r="A91">
        <v>360</v>
      </c>
      <c t="n" s="6" r="P91">
        <v>3607000</v>
      </c>
      <c t="n" s="6" r="Q91">
        <v>4344000</v>
      </c>
    </row>
    <row spans="1:17" r="92">
      <c t="s" s="4" r="A92">
        <v>405</v>
      </c>
    </row>
    <row spans="1:17" r="93">
      <c t="s" s="3" r="A93">
        <v>347</v>
      </c>
    </row>
    <row spans="1:17" r="94">
      <c t="s" s="4" r="A94">
        <v>399</v>
      </c>
      <c t="n" s="6" r="P94">
        <v>17025000</v>
      </c>
      <c t="n" s="6" r="Q94">
        <v>18557000</v>
      </c>
    </row>
    <row spans="1:17" r="95">
      <c t="s" s="4" r="A95">
        <v>406</v>
      </c>
    </row>
    <row spans="1:17" r="96">
      <c t="s" s="3" r="A96">
        <v>347</v>
      </c>
    </row>
    <row spans="1:17" r="97">
      <c t="s" s="4" r="A97">
        <v>407</v>
      </c>
      <c t="n" s="7" r="P97">
        <v>6203000</v>
      </c>
      <c t="n" s="7" r="Q97">
        <v>4470000</v>
      </c>
    </row>
    <row spans="1:17" r="98">
      <c t="s" s="4" r="A98">
        <v>408</v>
      </c>
    </row>
    <row spans="1:17" r="99">
      <c t="s" s="3" r="A99">
        <v>347</v>
      </c>
    </row>
    <row spans="1:17" r="100">
      <c t="s" s="4" r="A100">
        <v>409</v>
      </c>
      <c t="n" s="7" r="N100">
        <v>2952000</v>
      </c>
    </row>
    <row spans="1:17" r="101">
      <c t="s" s="4" r="A101">
        <v>410</v>
      </c>
    </row>
    <row spans="1:17" r="102">
      <c t="s" s="3" r="A102">
        <v>347</v>
      </c>
    </row>
    <row spans="1:17" r="103">
      <c t="s" s="4" r="A103">
        <v>411</v>
      </c>
      <c t="n" s="6" r="O103">
        <v>30</v>
      </c>
      <c t="n" s="6" r="P103">
        <v>22</v>
      </c>
    </row>
    <row spans="1:17" r="104">
      <c t="s" s="4" r="A104">
        <v>412</v>
      </c>
    </row>
    <row spans="1:17" r="105">
      <c t="s" s="3" r="A105">
        <v>347</v>
      </c>
    </row>
    <row spans="1:17" r="106">
      <c t="s" s="4" r="A106">
        <v>413</v>
      </c>
      <c t="n" s="6" r="O106">
        <v>2</v>
      </c>
    </row>
    <row spans="1:17" r="107">
      <c t="s" s="4" r="A107">
        <v>414</v>
      </c>
    </row>
    <row spans="1:17" r="108">
      <c t="s" s="3" r="A108">
        <v>347</v>
      </c>
    </row>
    <row spans="1:17" r="109">
      <c t="s" s="4" r="A109">
        <v>415</v>
      </c>
      <c t="s" s="4" r="O109">
        <v>416</v>
      </c>
    </row>
    <row spans="1:17" r="110">
      <c t="s" s="4" r="A110">
        <v>417</v>
      </c>
    </row>
    <row spans="1:17" r="111">
      <c t="s" s="3" r="A111">
        <v>347</v>
      </c>
    </row>
    <row spans="1:17" r="112">
      <c t="s" s="4" r="A112">
        <v>415</v>
      </c>
      <c t="s" s="4" r="O112">
        <v>418</v>
      </c>
    </row>
    <row spans="1:17" r="113">
      <c t="n" r="A113"/>
    </row>
    <row spans="1:17" r="114">
      <c t="s" s="4" r="A114">
        <v>137</v>
      </c>
      <c t="s" s="4" r="B114">
        <v>419</v>
      </c>
    </row>
  </sheetData>
  <mergeCells count="3">
    <mergeCell ref="A1:B1"/>
    <mergeCell ref="A113:P113"/>
    <mergeCell ref="B114:P1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0</v>
      </c>
      <c t="s" s="2" r="B1">
        <v>1</v>
      </c>
    </row>
    <row spans="1:4" r="2">
      <c t="s" s="2" r="B2">
        <v>2</v>
      </c>
      <c t="s" s="2" r="C2">
        <v>30</v>
      </c>
      <c t="s" s="2" r="D2">
        <v>90</v>
      </c>
    </row>
    <row spans="1:4" r="3">
      <c t="s" s="3" r="A3">
        <v>188</v>
      </c>
    </row>
    <row spans="1:4" r="4">
      <c t="s" s="4" r="A4">
        <v>113</v>
      </c>
      <c t="n" s="6" r="B4">
        <v>21336</v>
      </c>
      <c t="n" s="6" r="C4">
        <v>23489</v>
      </c>
      <c t="n" s="6" r="D4">
        <v>26450</v>
      </c>
    </row>
    <row spans="1:4" r="5">
      <c t="s" s="4" r="A5">
        <v>114</v>
      </c>
      <c t="n" s="6" r="B5">
        <v>158</v>
      </c>
      <c t="n" s="6" r="C5">
        <v>160</v>
      </c>
      <c t="n" s="6" r="D5">
        <v>254</v>
      </c>
    </row>
    <row spans="1:4" r="6">
      <c t="s" s="4" r="A6">
        <v>115</v>
      </c>
      <c t="n" s="6" r="B6">
        <v>21494</v>
      </c>
      <c t="n" s="6" r="C6">
        <v>23649</v>
      </c>
      <c t="n" s="6" r="D6">
        <v>2670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1</v>
      </c>
      <c t="s" s="2" r="B1">
        <v>1</v>
      </c>
    </row>
    <row spans="1:4" r="2">
      <c t="s" s="2" r="B2">
        <v>2</v>
      </c>
      <c t="s" s="2" r="C2">
        <v>30</v>
      </c>
      <c t="s" s="2" r="D2">
        <v>90</v>
      </c>
    </row>
    <row spans="1:4" r="3">
      <c t="s" s="3" r="A3">
        <v>188</v>
      </c>
    </row>
    <row spans="1:4" r="4">
      <c t="s" s="4" r="A4">
        <v>422</v>
      </c>
      <c t="n" s="7" r="B4">
        <v>27861</v>
      </c>
      <c t="n" s="7" r="C4">
        <v>29056</v>
      </c>
    </row>
    <row spans="1:4" r="5">
      <c t="s" s="4" r="A5">
        <v>423</v>
      </c>
      <c t="n" s="6" r="B5">
        <v>400</v>
      </c>
      <c t="n" s="6" r="C5">
        <v>370</v>
      </c>
    </row>
    <row spans="1:4" r="6">
      <c t="s" s="4" r="A6">
        <v>424</v>
      </c>
      <c t="n" s="7" r="B6">
        <v>28261</v>
      </c>
      <c t="n" s="7" r="C6">
        <v>29426</v>
      </c>
      <c t="n" s="7" r="D6">
        <v>3226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25</v>
      </c>
      <c t="s" s="2" r="B1">
        <v>426</v>
      </c>
    </row>
    <row spans="1:2" r="2">
      <c t="s" s="3" r="A2">
        <v>188</v>
      </c>
    </row>
    <row spans="1:2" r="3">
      <c t="s" s="4" r="A3">
        <v>427</v>
      </c>
      <c t="n" s="7" r="B3">
        <v>21445</v>
      </c>
    </row>
    <row spans="1:2" r="4">
      <c t="s" s="4" r="A4">
        <v>428</v>
      </c>
      <c t="n" s="6" r="B4">
        <v>21602</v>
      </c>
    </row>
    <row spans="1:2" r="5">
      <c t="s" s="4" r="A5">
        <v>429</v>
      </c>
      <c t="n" s="6" r="B5">
        <v>21745</v>
      </c>
    </row>
    <row spans="1:2" r="6">
      <c t="s" s="4" r="A6">
        <v>430</v>
      </c>
      <c t="n" s="6" r="B6">
        <v>21843</v>
      </c>
    </row>
    <row spans="1:2" r="7">
      <c t="s" s="4" r="A7">
        <v>431</v>
      </c>
      <c t="n" s="6" r="B7">
        <v>21748</v>
      </c>
    </row>
    <row spans="1:2" r="8">
      <c t="s" s="4" r="A8">
        <v>432</v>
      </c>
      <c t="n" s="7" r="B8">
        <v>3042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433</v>
      </c>
      <c t="s" s="2" r="C1">
        <v>434</v>
      </c>
      <c t="s" s="2" r="D1">
        <v>435</v>
      </c>
      <c t="s" s="2" r="E1">
        <v>334</v>
      </c>
      <c t="s" s="2" r="F1">
        <v>436</v>
      </c>
      <c t="s" s="2" r="G1">
        <v>426</v>
      </c>
      <c t="s" s="2" r="H1">
        <v>437</v>
      </c>
      <c t="s" s="2" r="I1">
        <v>438</v>
      </c>
      <c t="s" s="2" r="J1">
        <v>439</v>
      </c>
      <c t="s" s="2" r="K1">
        <v>440</v>
      </c>
    </row>
    <row spans="1:11" r="2">
      <c t="s" s="3" r="A2">
        <v>441</v>
      </c>
    </row>
    <row spans="1:11" r="3">
      <c t="s" s="4" r="A3">
        <v>442</v>
      </c>
      <c t="n" s="7" r="G3">
        <v>339057000</v>
      </c>
      <c t="n" s="7" r="H3">
        <v>451085000</v>
      </c>
    </row>
    <row spans="1:11" r="4">
      <c t="s" s="4" r="A4">
        <v>443</v>
      </c>
      <c t="n" s="7" r="D4">
        <v>650000000</v>
      </c>
    </row>
    <row spans="1:11" r="5">
      <c t="s" s="4" r="A5">
        <v>444</v>
      </c>
      <c t="n" s="6" r="D5">
        <v>50000000</v>
      </c>
    </row>
    <row spans="1:11" r="6">
      <c t="s" s="4" r="A6">
        <v>445</v>
      </c>
      <c t="n" s="6" r="D6">
        <v>300000000</v>
      </c>
    </row>
    <row spans="1:11" r="7">
      <c t="s" s="4" r="A7">
        <v>446</v>
      </c>
      <c t="n" s="7" r="D7">
        <v>950000000</v>
      </c>
    </row>
    <row spans="1:11" r="8">
      <c t="s" s="4" r="A8">
        <v>447</v>
      </c>
      <c t="s" s="4" r="D8">
        <v>448</v>
      </c>
    </row>
    <row spans="1:11" r="9">
      <c t="s" s="4" r="A9">
        <v>449</v>
      </c>
      <c t="s" s="4" r="D9">
        <v>450</v>
      </c>
    </row>
    <row spans="1:11" r="10">
      <c t="s" s="4" r="A10">
        <v>451</v>
      </c>
      <c t="n" s="9" r="G10">
        <v>4.5</v>
      </c>
    </row>
    <row spans="1:11" r="11">
      <c t="s" s="4" r="A11">
        <v>452</v>
      </c>
      <c t="n" s="9" r="G11">
        <v>11.64</v>
      </c>
    </row>
    <row spans="1:11" r="12">
      <c t="s" s="4" r="A12">
        <v>453</v>
      </c>
      <c t="n" s="9" r="G12">
        <v>2.44</v>
      </c>
    </row>
    <row spans="1:11" r="13">
      <c t="s" s="4" r="A13">
        <v>454</v>
      </c>
      <c t="n" s="7" r="G13">
        <v>51000000</v>
      </c>
    </row>
    <row spans="1:11" r="14">
      <c t="s" s="4" r="A14">
        <v>455</v>
      </c>
      <c t="n" s="6" r="G14">
        <v>3555000</v>
      </c>
      <c t="n" s="6" r="H14">
        <v>1279000</v>
      </c>
      <c t="n" s="7" r="I14">
        <v>2064000</v>
      </c>
    </row>
    <row spans="1:11" r="15">
      <c t="s" s="4" r="A15">
        <v>456</v>
      </c>
      <c t="n" s="6" r="G15">
        <v>14907000</v>
      </c>
    </row>
    <row spans="1:11" r="16">
      <c t="s" s="4" r="A16">
        <v>457</v>
      </c>
      <c t="n" s="6" r="G16">
        <v>210000</v>
      </c>
      <c t="n" s="6" r="H16">
        <v>471000</v>
      </c>
      <c t="n" s="6" r="I16">
        <v>611000</v>
      </c>
    </row>
    <row spans="1:11" r="17">
      <c t="s" s="4" r="A17">
        <v>458</v>
      </c>
      <c t="n" s="6" r="G17">
        <v>10579000</v>
      </c>
      <c t="n" s="6" r="H17">
        <v>10399000</v>
      </c>
      <c t="n" s="7" r="I17">
        <v>4544000</v>
      </c>
    </row>
    <row spans="1:11" r="18">
      <c t="s" s="4" r="A18">
        <v>392</v>
      </c>
    </row>
    <row spans="1:11" r="19">
      <c t="s" s="3" r="A19">
        <v>441</v>
      </c>
    </row>
    <row spans="1:11" r="20">
      <c t="s" s="4" r="A20">
        <v>393</v>
      </c>
      <c t="n" s="7" r="E20">
        <v>30000000</v>
      </c>
    </row>
    <row spans="1:11" r="21">
      <c t="s" s="4" r="A21">
        <v>459</v>
      </c>
    </row>
    <row spans="1:11" r="22">
      <c t="s" s="3" r="A22">
        <v>441</v>
      </c>
    </row>
    <row spans="1:11" r="23">
      <c t="s" s="4" r="A23">
        <v>460</v>
      </c>
      <c t="s" s="4" r="D23">
        <v>461</v>
      </c>
    </row>
    <row spans="1:11" r="24">
      <c t="s" s="4" r="A24">
        <v>462</v>
      </c>
      <c t="s" s="4" r="D24">
        <v>463</v>
      </c>
    </row>
    <row spans="1:11" r="25">
      <c t="s" s="4" r="A25">
        <v>464</v>
      </c>
      <c t="s" s="4" r="D25">
        <v>461</v>
      </c>
    </row>
    <row spans="1:11" r="26">
      <c t="s" s="4" r="A26">
        <v>465</v>
      </c>
    </row>
    <row spans="1:11" r="27">
      <c t="s" s="3" r="A27">
        <v>441</v>
      </c>
    </row>
    <row spans="1:11" r="28">
      <c t="s" s="4" r="A28">
        <v>460</v>
      </c>
      <c t="s" s="4" r="D28">
        <v>466</v>
      </c>
    </row>
    <row spans="1:11" r="29">
      <c t="s" s="4" r="A29">
        <v>462</v>
      </c>
      <c t="s" s="4" r="D29">
        <v>467</v>
      </c>
    </row>
    <row spans="1:11" r="30">
      <c t="s" s="4" r="A30">
        <v>468</v>
      </c>
    </row>
    <row spans="1:11" r="31">
      <c t="s" s="3" r="A31">
        <v>441</v>
      </c>
    </row>
    <row spans="1:11" r="32">
      <c t="s" s="4" r="A32">
        <v>464</v>
      </c>
      <c t="s" s="4" r="C32">
        <v>469</v>
      </c>
      <c t="s" s="4" r="D32">
        <v>469</v>
      </c>
    </row>
    <row spans="1:11" r="33">
      <c t="s" s="4" r="A33">
        <v>470</v>
      </c>
    </row>
    <row spans="1:11" r="34">
      <c t="s" s="3" r="A34">
        <v>441</v>
      </c>
    </row>
    <row spans="1:11" r="35">
      <c t="s" s="4" r="A35">
        <v>464</v>
      </c>
      <c t="s" s="4" r="C35">
        <v>461</v>
      </c>
    </row>
    <row spans="1:11" r="36">
      <c t="s" s="4" r="A36">
        <v>471</v>
      </c>
    </row>
    <row spans="1:11" r="37">
      <c t="s" s="3" r="A37">
        <v>441</v>
      </c>
    </row>
    <row spans="1:11" r="38">
      <c t="s" s="4" r="A38">
        <v>472</v>
      </c>
      <c t="n" s="6" r="G38">
        <v>3000000</v>
      </c>
    </row>
    <row spans="1:11" r="39">
      <c t="s" s="4" r="A39">
        <v>473</v>
      </c>
    </row>
    <row spans="1:11" r="40">
      <c t="s" s="3" r="A40">
        <v>441</v>
      </c>
    </row>
    <row spans="1:11" r="41">
      <c t="s" s="4" r="A41">
        <v>474</v>
      </c>
      <c t="n" s="7" r="D41">
        <v>750000000</v>
      </c>
    </row>
    <row spans="1:11" r="42">
      <c t="s" s="4" r="A42">
        <v>475</v>
      </c>
      <c t="n" s="6" r="D42">
        <v>100000000</v>
      </c>
    </row>
    <row spans="1:11" r="43">
      <c t="s" s="4" r="A43">
        <v>476</v>
      </c>
      <c t="n" s="6" r="D43">
        <v>150000000</v>
      </c>
    </row>
    <row spans="1:11" r="44">
      <c t="s" s="4" r="A44">
        <v>477</v>
      </c>
    </row>
    <row spans="1:11" r="45">
      <c t="s" s="3" r="A45">
        <v>441</v>
      </c>
    </row>
    <row spans="1:11" r="46">
      <c t="s" s="4" r="A46">
        <v>474</v>
      </c>
      <c t="n" s="6" r="D46">
        <v>650000000</v>
      </c>
    </row>
    <row spans="1:11" r="47">
      <c t="s" s="4" r="A47">
        <v>475</v>
      </c>
      <c t="n" s="7" r="D47">
        <v>300000000</v>
      </c>
      <c t="n" s="6" r="G47">
        <v>300000000</v>
      </c>
    </row>
    <row spans="1:11" r="48">
      <c t="s" s="4" r="A48">
        <v>478</v>
      </c>
      <c t="n" s="6" r="D48">
        <v>6</v>
      </c>
    </row>
    <row spans="1:11" r="49">
      <c t="s" s="4" r="A49">
        <v>479</v>
      </c>
      <c t="n" s="7" r="D49">
        <v>812000</v>
      </c>
    </row>
    <row spans="1:11" r="50">
      <c t="s" s="4" r="A50">
        <v>480</v>
      </c>
      <c t="n" s="7" r="D50">
        <v>480000</v>
      </c>
    </row>
    <row spans="1:11" r="51">
      <c t="s" s="4" r="A51">
        <v>481</v>
      </c>
    </row>
    <row spans="1:11" r="52">
      <c t="s" s="3" r="A52">
        <v>441</v>
      </c>
    </row>
    <row spans="1:11" r="53">
      <c t="s" s="4" r="A53">
        <v>482</v>
      </c>
      <c t="n" s="7" r="J53">
        <v>1279000</v>
      </c>
    </row>
    <row spans="1:11" r="54">
      <c t="s" s="4" r="A54">
        <v>483</v>
      </c>
    </row>
    <row spans="1:11" r="55">
      <c t="s" s="3" r="A55">
        <v>441</v>
      </c>
    </row>
    <row spans="1:11" r="56">
      <c t="s" s="4" r="A56">
        <v>443</v>
      </c>
      <c t="n" s="6" r="G56">
        <v>14607000</v>
      </c>
    </row>
    <row spans="1:11" r="57">
      <c t="s" s="4" r="A57">
        <v>484</v>
      </c>
    </row>
    <row spans="1:11" r="58">
      <c t="s" s="3" r="A58">
        <v>441</v>
      </c>
    </row>
    <row spans="1:11" r="59">
      <c t="s" s="4" r="A59">
        <v>442</v>
      </c>
      <c t="s" s="4" r="B59">
        <v>137</v>
      </c>
      <c t="n" s="7" r="G59">
        <v>307000000</v>
      </c>
      <c t="n" s="6" r="H59">
        <v>447599000</v>
      </c>
    </row>
    <row spans="1:11" r="60">
      <c t="s" s="4" r="A60">
        <v>485</v>
      </c>
      <c t="n" s="7" r="F60">
        <v>1705000</v>
      </c>
    </row>
    <row spans="1:11" r="61">
      <c t="s" s="4" r="A61">
        <v>486</v>
      </c>
      <c t="n" s="6" r="G61">
        <v>3</v>
      </c>
    </row>
    <row spans="1:11" r="62">
      <c t="s" s="4" r="A62">
        <v>487</v>
      </c>
      <c t="s" s="4" r="G62">
        <v>488</v>
      </c>
    </row>
    <row spans="1:11" r="63">
      <c t="s" s="4" r="A63">
        <v>489</v>
      </c>
    </row>
    <row spans="1:11" r="64">
      <c t="s" s="3" r="A64">
        <v>441</v>
      </c>
    </row>
    <row spans="1:11" r="65">
      <c t="s" s="4" r="A65">
        <v>442</v>
      </c>
      <c t="n" s="7" r="G65">
        <v>307000000</v>
      </c>
    </row>
    <row spans="1:11" r="66">
      <c t="s" s="4" r="A66">
        <v>455</v>
      </c>
      <c t="n" s="7" r="K66">
        <v>2064000</v>
      </c>
    </row>
    <row spans="1:11" r="67">
      <c t="s" s="4" r="A67">
        <v>490</v>
      </c>
    </row>
    <row spans="1:11" r="68">
      <c t="s" s="3" r="A68">
        <v>441</v>
      </c>
    </row>
    <row spans="1:11" r="69">
      <c t="s" s="4" r="A69">
        <v>442</v>
      </c>
      <c t="s" s="4" r="B69">
        <v>137</v>
      </c>
      <c t="n" s="6" r="G69">
        <v>28963000</v>
      </c>
      <c t="n" s="6" r="H69">
        <v>0</v>
      </c>
    </row>
    <row spans="1:11" r="70">
      <c t="s" s="4" r="A70">
        <v>455</v>
      </c>
      <c t="n" s="7" r="C70">
        <v>1064000</v>
      </c>
    </row>
    <row spans="1:11" r="71">
      <c t="s" s="4" r="A71">
        <v>491</v>
      </c>
      <c t="s" s="4" r="C71">
        <v>386</v>
      </c>
    </row>
    <row spans="1:11" r="72">
      <c t="s" s="4" r="A72">
        <v>492</v>
      </c>
      <c t="n" s="6" r="G72">
        <v>750000</v>
      </c>
    </row>
    <row spans="1:11" r="73">
      <c t="s" s="4" r="A73">
        <v>493</v>
      </c>
    </row>
    <row spans="1:11" r="74">
      <c t="s" s="3" r="A74">
        <v>441</v>
      </c>
    </row>
    <row spans="1:11" r="75">
      <c t="s" s="4" r="A75">
        <v>494</v>
      </c>
      <c t="s" s="4" r="C75">
        <v>495</v>
      </c>
    </row>
    <row spans="1:11" r="76">
      <c t="s" s="4" r="A76">
        <v>496</v>
      </c>
    </row>
    <row spans="1:11" r="77">
      <c t="s" s="3" r="A77">
        <v>441</v>
      </c>
    </row>
    <row spans="1:11" r="78">
      <c t="s" s="4" r="A78">
        <v>494</v>
      </c>
      <c t="s" s="4" r="C78">
        <v>497</v>
      </c>
    </row>
    <row spans="1:11" r="79">
      <c t="s" s="4" r="A79">
        <v>498</v>
      </c>
    </row>
    <row spans="1:11" r="80">
      <c t="s" s="3" r="A80">
        <v>441</v>
      </c>
    </row>
    <row spans="1:11" r="81">
      <c t="s" s="4" r="A81">
        <v>474</v>
      </c>
      <c t="n" s="7" r="C81">
        <v>30000000</v>
      </c>
    </row>
    <row spans="1:11" r="82">
      <c t="s" s="4" r="A82">
        <v>499</v>
      </c>
    </row>
    <row spans="1:11" r="83">
      <c t="s" s="3" r="A83">
        <v>441</v>
      </c>
    </row>
    <row spans="1:11" r="84">
      <c t="s" s="4" r="A84">
        <v>442</v>
      </c>
      <c t="s" s="4" r="B84">
        <v>137</v>
      </c>
      <c t="n" s="6" r="G84">
        <v>875000</v>
      </c>
      <c t="n" s="6" r="H84">
        <v>855000</v>
      </c>
    </row>
    <row spans="1:11" r="85">
      <c t="s" s="4" r="A85">
        <v>471</v>
      </c>
    </row>
    <row spans="1:11" r="86">
      <c t="s" s="3" r="A86">
        <v>441</v>
      </c>
    </row>
    <row spans="1:11" r="87">
      <c t="s" s="4" r="A87">
        <v>442</v>
      </c>
      <c t="s" s="4" r="B87">
        <v>137</v>
      </c>
      <c t="n" s="6" r="G87">
        <v>2219000</v>
      </c>
      <c t="n" s="7" r="H87">
        <v>2631000</v>
      </c>
    </row>
    <row spans="1:11" r="88">
      <c t="s" s="4" r="A88">
        <v>472</v>
      </c>
      <c t="n" s="7" r="G88">
        <v>1000000</v>
      </c>
    </row>
    <row spans="1:11" r="89">
      <c t="s" s="4" r="A89">
        <v>500</v>
      </c>
      <c t="s" s="4" r="G89">
        <v>386</v>
      </c>
    </row>
    <row spans="1:11" r="90">
      <c t="n" r="A90"/>
    </row>
    <row spans="1:11" r="91">
      <c t="s" s="4" r="A91">
        <v>137</v>
      </c>
      <c t="s" s="4" r="B91">
        <v>501</v>
      </c>
    </row>
  </sheetData>
  <mergeCells count="3">
    <mergeCell ref="A1:B1"/>
    <mergeCell ref="A90:J90"/>
    <mergeCell ref="B91:J9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2</v>
      </c>
      <c t="s" s="2" r="C1">
        <v>2</v>
      </c>
      <c t="s" s="2" r="D1">
        <v>30</v>
      </c>
    </row>
    <row spans="1:4" r="2">
      <c t="s" s="3" r="A2">
        <v>441</v>
      </c>
    </row>
    <row spans="1:4" r="3">
      <c t="s" s="4" r="A3">
        <v>503</v>
      </c>
      <c t="n" s="7" r="C3">
        <v>339057</v>
      </c>
      <c t="n" s="7" r="D3">
        <v>451085</v>
      </c>
    </row>
    <row spans="1:4" r="4">
      <c t="s" s="4" r="A4">
        <v>504</v>
      </c>
      <c t="n" s="6" r="C4">
        <v>-3419</v>
      </c>
      <c t="n" s="6" r="D4">
        <v>-409</v>
      </c>
    </row>
    <row spans="1:4" r="5">
      <c t="s" s="4" r="A5">
        <v>505</v>
      </c>
      <c t="n" s="6" r="C5">
        <v>335638</v>
      </c>
      <c t="n" s="6" r="D5">
        <v>450676</v>
      </c>
    </row>
    <row spans="1:4" r="6">
      <c t="s" s="4" r="A6">
        <v>484</v>
      </c>
    </row>
    <row spans="1:4" r="7">
      <c t="s" s="3" r="A7">
        <v>441</v>
      </c>
    </row>
    <row spans="1:4" r="8">
      <c t="s" s="4" r="A8">
        <v>503</v>
      </c>
      <c t="s" s="4" r="B8">
        <v>137</v>
      </c>
      <c t="n" s="6" r="C8">
        <v>307000</v>
      </c>
      <c t="n" s="6" r="D8">
        <v>447599</v>
      </c>
    </row>
    <row spans="1:4" r="9">
      <c t="s" s="4" r="A9">
        <v>490</v>
      </c>
    </row>
    <row spans="1:4" r="10">
      <c t="s" s="3" r="A10">
        <v>441</v>
      </c>
    </row>
    <row spans="1:4" r="11">
      <c t="s" s="4" r="A11">
        <v>503</v>
      </c>
      <c t="s" s="4" r="B11">
        <v>137</v>
      </c>
      <c t="n" s="6" r="C11">
        <v>28963</v>
      </c>
      <c t="n" s="6" r="D11">
        <v>0</v>
      </c>
    </row>
    <row spans="1:4" r="12">
      <c t="s" s="4" r="A12">
        <v>471</v>
      </c>
    </row>
    <row spans="1:4" r="13">
      <c t="s" s="3" r="A13">
        <v>441</v>
      </c>
    </row>
    <row spans="1:4" r="14">
      <c t="s" s="4" r="A14">
        <v>503</v>
      </c>
      <c t="s" s="4" r="B14">
        <v>137</v>
      </c>
      <c t="n" s="6" r="C14">
        <v>2219</v>
      </c>
      <c t="n" s="6" r="D14">
        <v>2631</v>
      </c>
    </row>
    <row spans="1:4" r="15">
      <c t="s" s="4" r="A15">
        <v>499</v>
      </c>
    </row>
    <row spans="1:4" r="16">
      <c t="s" s="3" r="A16">
        <v>441</v>
      </c>
    </row>
    <row spans="1:4" r="17">
      <c t="s" s="4" r="A17">
        <v>503</v>
      </c>
      <c t="s" s="4" r="B17">
        <v>137</v>
      </c>
      <c t="n" s="7" r="C17">
        <v>875</v>
      </c>
      <c t="n" s="7" r="D17">
        <v>855</v>
      </c>
    </row>
    <row spans="1:4" r="18">
      <c t="n" r="A18"/>
    </row>
    <row spans="1:4" r="19">
      <c t="s" s="4" r="A19">
        <v>137</v>
      </c>
      <c t="s" s="4" r="B19">
        <v>501</v>
      </c>
    </row>
  </sheetData>
  <mergeCells count="3">
    <mergeCell ref="A1:B1"/>
    <mergeCell ref="A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506</v>
      </c>
      <c t="s" s="2" r="C1">
        <v>507</v>
      </c>
      <c t="s" s="2" r="D1">
        <v>1</v>
      </c>
    </row>
    <row spans="1:6" r="2">
      <c t="s" s="2" r="C2">
        <v>508</v>
      </c>
      <c t="s" s="2" r="D2">
        <v>2</v>
      </c>
      <c t="s" s="2" r="E2">
        <v>30</v>
      </c>
      <c t="s" s="2" r="F2">
        <v>90</v>
      </c>
    </row>
    <row spans="1:6" r="3">
      <c t="s" s="3" r="A3">
        <v>441</v>
      </c>
    </row>
    <row spans="1:6" r="4">
      <c t="s" s="4" r="A4">
        <v>509</v>
      </c>
      <c t="n" s="7" r="D4">
        <v>-210000</v>
      </c>
      <c t="n" s="7" r="E4">
        <v>-471000</v>
      </c>
      <c t="n" s="7" r="F4">
        <v>-611000</v>
      </c>
    </row>
    <row spans="1:6" r="5">
      <c t="s" s="4" r="A5">
        <v>510</v>
      </c>
      <c t="n" s="6" r="D5">
        <v>13350000</v>
      </c>
      <c t="n" s="6" r="E5">
        <v>11079000</v>
      </c>
      <c t="n" s="6" r="F5">
        <v>4665000</v>
      </c>
    </row>
    <row spans="1:6" r="6">
      <c t="s" s="4" r="A6">
        <v>511</v>
      </c>
      <c t="s" s="4" r="B6">
        <v>137</v>
      </c>
      <c t="n" s="6" r="D6">
        <v>-2082000</v>
      </c>
      <c t="n" s="6" r="E6">
        <v>-1859000</v>
      </c>
      <c t="n" s="6" r="F6">
        <v>-1918000</v>
      </c>
    </row>
    <row spans="1:6" r="7">
      <c t="s" s="4" r="A7">
        <v>512</v>
      </c>
      <c t="s" s="4" r="B7">
        <v>138</v>
      </c>
      <c t="n" s="6" r="D7">
        <v>-468000</v>
      </c>
      <c t="n" s="6" r="E7">
        <v>-571000</v>
      </c>
      <c t="n" s="6" r="F7">
        <v>-733000</v>
      </c>
    </row>
    <row spans="1:6" r="8">
      <c t="s" s="4" r="A8">
        <v>513</v>
      </c>
      <c t="n" s="6" r="D8">
        <v>-2550000</v>
      </c>
      <c t="n" s="6" r="E8">
        <v>-2430000</v>
      </c>
      <c t="n" s="6" r="F8">
        <v>-2651000</v>
      </c>
    </row>
    <row spans="1:6" r="9">
      <c t="s" s="4" r="A9">
        <v>514</v>
      </c>
      <c t="n" s="6" r="D9">
        <v>10800000</v>
      </c>
      <c t="n" s="6" r="E9">
        <v>8649000</v>
      </c>
      <c t="n" s="6" r="F9">
        <v>2014000</v>
      </c>
    </row>
    <row spans="1:6" r="10">
      <c t="s" s="4" r="A10">
        <v>392</v>
      </c>
    </row>
    <row spans="1:6" r="11">
      <c t="s" s="3" r="A11">
        <v>441</v>
      </c>
    </row>
    <row spans="1:6" r="12">
      <c t="s" s="4" r="A12">
        <v>511</v>
      </c>
      <c t="n" s="6" r="D12">
        <v>-468000</v>
      </c>
      <c t="n" s="6" r="E12">
        <v>-461000</v>
      </c>
      <c t="n" s="6" r="F12">
        <v>-454000</v>
      </c>
    </row>
    <row spans="1:6" r="13">
      <c t="s" s="4" r="A13">
        <v>393</v>
      </c>
      <c t="n" s="7" r="C13">
        <v>30000000</v>
      </c>
    </row>
    <row spans="1:6" r="14">
      <c t="s" s="4" r="A14">
        <v>515</v>
      </c>
    </row>
    <row spans="1:6" r="15">
      <c t="s" s="3" r="A15">
        <v>441</v>
      </c>
    </row>
    <row spans="1:6" r="16">
      <c t="s" s="4" r="A16">
        <v>516</v>
      </c>
      <c t="s" s="4" r="B16">
        <v>517</v>
      </c>
      <c t="n" s="6" r="D16">
        <v>11298000</v>
      </c>
      <c t="n" s="6" r="E16">
        <v>10373000</v>
      </c>
      <c t="n" s="6" r="F16">
        <v>4885000</v>
      </c>
    </row>
    <row spans="1:6" r="17">
      <c t="s" s="4" r="A17">
        <v>518</v>
      </c>
    </row>
    <row spans="1:6" r="18">
      <c t="s" s="3" r="A18">
        <v>441</v>
      </c>
    </row>
    <row spans="1:6" r="19">
      <c t="s" s="4" r="A19">
        <v>516</v>
      </c>
      <c t="s" s="4" r="B19">
        <v>519</v>
      </c>
      <c t="n" s="7" r="D19">
        <v>2262000</v>
      </c>
      <c t="n" s="7" r="E19">
        <v>1177000</v>
      </c>
      <c t="n" s="7" r="F19">
        <v>391000</v>
      </c>
    </row>
    <row spans="1:6" r="20">
      <c t="n" r="A20"/>
    </row>
    <row spans="1:6" r="21">
      <c t="s" s="4" r="A21">
        <v>137</v>
      </c>
      <c t="s" s="4" r="B21">
        <v>419</v>
      </c>
    </row>
    <row spans="1:6" r="22">
      <c t="s" s="4" r="A22">
        <v>138</v>
      </c>
      <c t="s" s="4" r="B22">
        <v>520</v>
      </c>
    </row>
    <row spans="1:6" r="23">
      <c t="s" s="4" r="A23">
        <v>517</v>
      </c>
      <c t="s" s="4" r="B23">
        <v>521</v>
      </c>
    </row>
    <row spans="1:6" r="24">
      <c t="s" s="4" r="A24">
        <v>519</v>
      </c>
      <c t="s" s="4" r="B24">
        <v>522</v>
      </c>
    </row>
  </sheetData>
  <mergeCells count="7">
    <mergeCell ref="A1:B2"/>
    <mergeCell ref="D1:F1"/>
    <mergeCell ref="A20:E20"/>
    <mergeCell ref="B21:E21"/>
    <mergeCell ref="B22:E22"/>
    <mergeCell ref="B23:E23"/>
    <mergeCell ref="B24:E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v>
      </c>
      <c t="s" s="2" r="B1">
        <v>1</v>
      </c>
    </row>
    <row spans="1:4" r="2">
      <c t="s" s="2" r="B2">
        <v>2</v>
      </c>
      <c t="s" s="2" r="C2">
        <v>30</v>
      </c>
      <c t="s" s="2" r="D2">
        <v>90</v>
      </c>
    </row>
    <row spans="1:4" r="3">
      <c t="s" s="3" r="A3">
        <v>91</v>
      </c>
    </row>
    <row spans="1:4" r="4">
      <c t="s" s="4" r="A4">
        <v>92</v>
      </c>
      <c t="n" s="7" r="B4">
        <v>1338827</v>
      </c>
      <c t="n" s="7" r="C4">
        <v>1349190</v>
      </c>
      <c t="n" s="7" r="D4">
        <v>1328552</v>
      </c>
    </row>
    <row spans="1:4" r="5">
      <c t="s" s="4" r="A5">
        <v>93</v>
      </c>
      <c t="n" s="6" r="B5">
        <v>425585</v>
      </c>
      <c t="n" s="6" r="C5">
        <v>457744</v>
      </c>
      <c t="n" s="6" r="D5">
        <v>451777</v>
      </c>
    </row>
    <row spans="1:4" r="6">
      <c t="s" s="4" r="A6">
        <v>94</v>
      </c>
      <c t="n" s="6" r="B6">
        <v>427148</v>
      </c>
      <c t="n" s="6" r="C6">
        <v>423539</v>
      </c>
      <c t="n" s="6" r="D6">
        <v>406307</v>
      </c>
    </row>
    <row spans="1:4" r="7">
      <c t="s" s="4" r="A7">
        <v>95</v>
      </c>
      <c t="n" s="6" r="B7">
        <v>222060</v>
      </c>
      <c t="n" s="6" r="C7">
        <v>217991</v>
      </c>
      <c t="n" s="6" r="D7">
        <v>218904</v>
      </c>
    </row>
    <row spans="1:4" r="8">
      <c t="s" s="4" r="A8">
        <v>96</v>
      </c>
      <c t="n" s="6" r="B8">
        <v>139822</v>
      </c>
      <c t="n" s="6" r="C8">
        <v>143295</v>
      </c>
      <c t="n" s="6" r="D8">
        <v>122133</v>
      </c>
    </row>
    <row spans="1:4" r="9">
      <c t="s" s="4" r="A9">
        <v>97</v>
      </c>
      <c t="n" s="6" r="B9">
        <v>79607</v>
      </c>
      <c t="n" s="6" r="C9">
        <v>80074</v>
      </c>
      <c t="n" s="6" r="D9">
        <v>79456</v>
      </c>
    </row>
    <row spans="1:4" r="10">
      <c t="s" s="4" r="A10">
        <v>98</v>
      </c>
      <c t="n" s="6" r="B10">
        <v>8384</v>
      </c>
      <c t="n" s="6" r="C10">
        <v>8861</v>
      </c>
      <c t="n" s="6" r="D10">
        <v>16850</v>
      </c>
    </row>
    <row spans="1:4" r="11">
      <c t="s" s="4" r="A11">
        <v>99</v>
      </c>
      <c t="n" s="6" r="B11">
        <v>36221</v>
      </c>
      <c t="n" s="6" r="C11">
        <v>17686</v>
      </c>
      <c t="n" s="6" r="D11">
        <v>33125</v>
      </c>
    </row>
    <row spans="1:4" r="12">
      <c t="s" s="4" r="A12">
        <v>100</v>
      </c>
      <c t="n" s="6" r="B12">
        <v>10800</v>
      </c>
      <c t="n" s="6" r="C12">
        <v>8649</v>
      </c>
      <c t="n" s="6" r="D12">
        <v>2014</v>
      </c>
    </row>
    <row spans="1:4" r="13">
      <c t="s" s="4" r="A13">
        <v>101</v>
      </c>
      <c t="n" s="6" r="B13">
        <v>25421</v>
      </c>
      <c t="n" s="6" r="C13">
        <v>9037</v>
      </c>
      <c t="n" s="6" r="D13">
        <v>31111</v>
      </c>
    </row>
    <row spans="1:4" r="14">
      <c t="s" s="4" r="A14">
        <v>102</v>
      </c>
      <c t="n" s="6" r="B14">
        <v>1199</v>
      </c>
      <c t="n" s="6" r="C14">
        <v>-7516</v>
      </c>
      <c t="n" s="6" r="D14">
        <v>143</v>
      </c>
    </row>
    <row spans="1:4" r="15">
      <c t="s" s="4" r="A15">
        <v>103</v>
      </c>
      <c t="n" s="6" r="B15">
        <v>24222</v>
      </c>
      <c t="n" s="6" r="C15">
        <v>16553</v>
      </c>
      <c t="n" s="6" r="D15">
        <v>30968</v>
      </c>
    </row>
    <row spans="1:4" r="16">
      <c t="s" s="4" r="A16">
        <v>104</v>
      </c>
      <c t="n" s="6" r="B16">
        <v>0</v>
      </c>
      <c t="n" s="6" r="C16">
        <v>0</v>
      </c>
      <c t="n" s="6" r="D16">
        <v>2717</v>
      </c>
    </row>
    <row spans="1:4" r="17">
      <c t="s" s="4" r="A17">
        <v>105</v>
      </c>
      <c t="n" s="7" r="B17">
        <v>24222</v>
      </c>
      <c t="n" s="7" r="C17">
        <v>16553</v>
      </c>
      <c t="n" s="7" r="D17">
        <v>33685</v>
      </c>
    </row>
    <row spans="1:4" r="18">
      <c t="s" s="3" r="A18">
        <v>106</v>
      </c>
    </row>
    <row spans="1:4" r="19">
      <c t="s" s="4" r="A19">
        <v>107</v>
      </c>
      <c t="n" s="8" r="B19">
        <v>1.14</v>
      </c>
      <c t="n" s="8" r="C19">
        <v>0.7</v>
      </c>
      <c t="n" s="8" r="D19">
        <v>1.17</v>
      </c>
    </row>
    <row spans="1:4" r="20">
      <c t="s" s="4" r="A20">
        <v>108</v>
      </c>
      <c t="n" s="9" r="B20">
        <v>1.13</v>
      </c>
      <c t="n" s="9" r="C20">
        <v>0.7</v>
      </c>
      <c t="n" s="9" r="D20">
        <v>1.16</v>
      </c>
    </row>
    <row spans="1:4" r="21">
      <c t="s" s="3" r="A21">
        <v>109</v>
      </c>
    </row>
    <row spans="1:4" r="22">
      <c t="s" s="4" r="A22">
        <v>107</v>
      </c>
      <c t="n" s="6" r="B22">
        <v>0</v>
      </c>
      <c t="n" s="6" r="C22">
        <v>0</v>
      </c>
      <c t="n" s="9" r="D22">
        <v>0.1</v>
      </c>
    </row>
    <row spans="1:4" r="23">
      <c t="s" s="4" r="A23">
        <v>108</v>
      </c>
      <c t="n" s="6" r="B23">
        <v>0</v>
      </c>
      <c t="n" s="6" r="C23">
        <v>0</v>
      </c>
      <c t="n" s="9" r="D23">
        <v>0.1</v>
      </c>
    </row>
    <row spans="1:4" r="24">
      <c t="s" s="3" r="A24">
        <v>110</v>
      </c>
    </row>
    <row spans="1:4" r="25">
      <c t="s" s="4" r="A25">
        <v>107</v>
      </c>
      <c t="n" s="9" r="B25">
        <v>1.14</v>
      </c>
      <c t="n" s="9" r="C25">
        <v>0.7</v>
      </c>
      <c t="n" s="9" r="D25">
        <v>1.27</v>
      </c>
    </row>
    <row spans="1:4" r="26">
      <c t="s" s="4" r="A26">
        <v>108</v>
      </c>
      <c t="n" s="9" r="B26">
        <v>1.13</v>
      </c>
      <c t="n" s="9" r="C26">
        <v>0.7</v>
      </c>
      <c t="n" s="9" r="D26">
        <v>1.26</v>
      </c>
    </row>
    <row spans="1:4" r="27">
      <c t="s" s="4" r="A27">
        <v>111</v>
      </c>
      <c t="n" s="10" r="B27">
        <v>1.3</v>
      </c>
      <c t="n" s="8" r="C27">
        <v>1.24</v>
      </c>
      <c t="n" s="11" r="D27">
        <v>1.205</v>
      </c>
    </row>
    <row spans="1:4" r="28">
      <c t="s" s="3" r="A28">
        <v>112</v>
      </c>
    </row>
    <row spans="1:4" r="29">
      <c t="s" s="4" r="A29">
        <v>113</v>
      </c>
      <c t="n" s="6" r="B29">
        <v>21336</v>
      </c>
      <c t="n" s="6" r="C29">
        <v>23489</v>
      </c>
      <c t="n" s="6" r="D29">
        <v>26450</v>
      </c>
    </row>
    <row spans="1:4" r="30">
      <c t="s" s="4" r="A30">
        <v>114</v>
      </c>
      <c t="n" s="6" r="B30">
        <v>158</v>
      </c>
      <c t="n" s="6" r="C30">
        <v>160</v>
      </c>
      <c t="n" s="6" r="D30">
        <v>254</v>
      </c>
    </row>
    <row spans="1:4" r="31">
      <c t="s" s="4" r="A31">
        <v>115</v>
      </c>
      <c t="n" s="6" r="B31">
        <v>21494</v>
      </c>
      <c t="n" s="6" r="C31">
        <v>23649</v>
      </c>
      <c t="n" s="6" r="D31">
        <v>267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30</v>
      </c>
    </row>
    <row spans="1:3" r="2">
      <c t="s" s="3" r="A2">
        <v>524</v>
      </c>
    </row>
    <row spans="1:3" r="3">
      <c t="s" s="4" r="A3">
        <v>163</v>
      </c>
      <c t="n" s="7" r="B3">
        <v>5595</v>
      </c>
      <c t="n" s="7" r="C3">
        <v>6357</v>
      </c>
    </row>
    <row spans="1:3" r="4">
      <c t="s" s="4" r="A4">
        <v>525</v>
      </c>
      <c t="n" s="6" r="B4">
        <v>12582</v>
      </c>
      <c t="n" s="6" r="C4">
        <v>16857</v>
      </c>
    </row>
    <row spans="1:3" r="5">
      <c t="s" s="4" r="A5">
        <v>526</v>
      </c>
      <c t="n" s="6" r="B5">
        <v>3564</v>
      </c>
      <c t="n" s="6" r="C5">
        <v>4263</v>
      </c>
    </row>
    <row spans="1:3" r="6">
      <c t="s" s="4" r="A6">
        <v>527</v>
      </c>
      <c t="n" s="6" r="B6">
        <v>1021</v>
      </c>
      <c t="n" s="6" r="C6">
        <v>2586</v>
      </c>
    </row>
    <row spans="1:3" r="7">
      <c t="s" s="4" r="A7">
        <v>528</v>
      </c>
      <c t="n" s="6" r="B7">
        <v>17</v>
      </c>
      <c t="n" s="6" r="C7">
        <v>13</v>
      </c>
    </row>
    <row spans="1:3" r="8">
      <c t="s" s="4" r="A8">
        <v>529</v>
      </c>
      <c t="n" s="6" r="B8">
        <v>459</v>
      </c>
      <c t="n" s="6" r="C8">
        <v>2791</v>
      </c>
    </row>
    <row spans="1:3" r="9">
      <c t="s" s="4" r="A9">
        <v>530</v>
      </c>
      <c t="n" s="6" r="B9">
        <v>2605</v>
      </c>
      <c t="n" s="6" r="C9">
        <v>2582</v>
      </c>
    </row>
    <row spans="1:3" r="10">
      <c t="s" s="4" r="A10">
        <v>531</v>
      </c>
      <c t="n" s="6" r="B10">
        <v>3426</v>
      </c>
      <c t="n" s="6" r="C10">
        <v>0</v>
      </c>
    </row>
    <row spans="1:3" r="11">
      <c t="s" s="4" r="A11">
        <v>532</v>
      </c>
      <c t="n" s="6" r="B11">
        <v>22306</v>
      </c>
      <c t="n" s="6" r="C11">
        <v>0</v>
      </c>
    </row>
    <row spans="1:3" r="12">
      <c t="s" s="4" r="A12">
        <v>512</v>
      </c>
      <c t="n" s="6" r="B12">
        <v>7189</v>
      </c>
      <c t="n" s="6" r="C12">
        <v>6772</v>
      </c>
    </row>
    <row spans="1:3" r="13">
      <c t="s" s="4" r="A13">
        <v>533</v>
      </c>
      <c t="n" s="6" r="B13">
        <v>58764</v>
      </c>
      <c t="n" s="6" r="C13">
        <v>42221</v>
      </c>
    </row>
    <row spans="1:3" r="14">
      <c t="s" s="4" r="A14">
        <v>534</v>
      </c>
      <c t="n" s="6" r="B14">
        <v>-246</v>
      </c>
      <c t="n" s="6" r="C14">
        <v>-241</v>
      </c>
    </row>
    <row spans="1:3" r="15">
      <c t="s" s="4" r="A15">
        <v>535</v>
      </c>
      <c t="n" s="6" r="B15">
        <v>58518</v>
      </c>
      <c t="n" s="6" r="C15">
        <v>41980</v>
      </c>
    </row>
    <row spans="1:3" r="16">
      <c t="s" s="3" r="A16">
        <v>536</v>
      </c>
    </row>
    <row spans="1:3" r="17">
      <c t="s" s="4" r="A17">
        <v>537</v>
      </c>
      <c t="n" s="6" r="B17">
        <v>28111</v>
      </c>
      <c t="n" s="6" r="C17">
        <v>40054</v>
      </c>
    </row>
    <row spans="1:3" r="18">
      <c t="s" s="4" r="A18">
        <v>512</v>
      </c>
      <c t="n" s="6" r="B18">
        <v>1405</v>
      </c>
      <c t="n" s="6" r="C18">
        <v>1308</v>
      </c>
    </row>
    <row spans="1:3" r="19">
      <c t="s" s="4" r="A19">
        <v>538</v>
      </c>
      <c t="n" s="6" r="B19">
        <v>29516</v>
      </c>
      <c t="n" s="6" r="C19">
        <v>41362</v>
      </c>
    </row>
    <row spans="1:3" r="20">
      <c t="s" s="4" r="A20">
        <v>539</v>
      </c>
      <c t="n" s="7" r="B20">
        <v>29002</v>
      </c>
      <c t="n" s="7" r="C20">
        <v>6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t="s" s="1" r="A1">
        <v>540</v>
      </c>
      <c t="s" s="2" r="B1">
        <v>1</v>
      </c>
    </row>
    <row spans="1:5" r="2">
      <c t="s" s="2" r="B2">
        <v>2</v>
      </c>
      <c t="s" s="2" r="C2">
        <v>30</v>
      </c>
      <c t="s" s="2" r="D2">
        <v>90</v>
      </c>
      <c t="s" s="2" r="E2">
        <v>541</v>
      </c>
    </row>
    <row spans="1:5" r="3">
      <c t="s" s="3" r="A3">
        <v>542</v>
      </c>
    </row>
    <row spans="1:5" r="4">
      <c t="s" s="4" r="A4">
        <v>534</v>
      </c>
      <c t="n" s="7" r="B4">
        <v>246</v>
      </c>
      <c t="n" s="7" r="C4">
        <v>241</v>
      </c>
    </row>
    <row spans="1:5" r="5">
      <c t="s" s="4" r="A5">
        <v>543</v>
      </c>
      <c t="n" s="6" r="B5">
        <v>7739</v>
      </c>
      <c t="n" s="6" r="C5">
        <v>10543</v>
      </c>
      <c t="n" s="7" r="D5">
        <v>16332</v>
      </c>
    </row>
    <row spans="1:5" r="6">
      <c t="s" s="4" r="A6">
        <v>544</v>
      </c>
      <c t="n" s="6" r="B6">
        <v>4720</v>
      </c>
      <c t="n" s="6" r="C6">
        <v>4939</v>
      </c>
      <c t="n" s="6" r="D6">
        <v>5652</v>
      </c>
    </row>
    <row spans="1:5" r="7">
      <c t="s" s="4" r="A7">
        <v>545</v>
      </c>
      <c t="n" s="6" r="B7">
        <v>4983</v>
      </c>
      <c t="n" s="6" r="C7">
        <v>5202</v>
      </c>
      <c t="n" s="6" r="D7">
        <v>5952</v>
      </c>
      <c t="n" s="7" r="E7">
        <v>9554</v>
      </c>
    </row>
    <row spans="1:5" r="8">
      <c t="s" s="4" r="A8">
        <v>546</v>
      </c>
      <c t="n" s="6" r="B8">
        <v>-50</v>
      </c>
      <c t="n" s="6" r="C8">
        <v>-166</v>
      </c>
      <c t="n" s="7" r="D8">
        <v>204</v>
      </c>
    </row>
    <row spans="1:5" r="9">
      <c t="s" s="4" r="A9">
        <v>547</v>
      </c>
      <c t="n" s="6" r="B9">
        <v>790</v>
      </c>
      <c t="n" s="7" r="C9">
        <v>839</v>
      </c>
    </row>
    <row spans="1:5" r="10">
      <c t="s" s="4" r="A10">
        <v>548</v>
      </c>
    </row>
    <row spans="1:5" r="11">
      <c t="s" s="3" r="A11">
        <v>542</v>
      </c>
    </row>
    <row spans="1:5" r="12">
      <c t="s" s="4" r="A12">
        <v>549</v>
      </c>
      <c t="n" s="6" r="B12">
        <v>1021</v>
      </c>
    </row>
    <row spans="1:5" r="13">
      <c t="s" s="4" r="A13">
        <v>550</v>
      </c>
    </row>
    <row spans="1:5" r="14">
      <c t="s" s="3" r="A14">
        <v>542</v>
      </c>
    </row>
    <row spans="1:5" r="15">
      <c t="s" s="4" r="A15">
        <v>545</v>
      </c>
      <c t="n" s="6" r="B15">
        <v>573</v>
      </c>
    </row>
    <row spans="1:5" r="16">
      <c t="s" s="4" r="A16">
        <v>551</v>
      </c>
    </row>
    <row spans="1:5" r="17">
      <c t="s" s="3" r="A17">
        <v>542</v>
      </c>
    </row>
    <row spans="1:5" r="18">
      <c t="s" s="4" r="A18">
        <v>545</v>
      </c>
      <c t="n" s="7" r="B18">
        <v>20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30</v>
      </c>
    </row>
    <row spans="1:3" r="2">
      <c t="s" s="3" r="A2">
        <v>553</v>
      </c>
    </row>
    <row spans="1:3" r="3">
      <c t="s" s="4" r="A3">
        <v>554</v>
      </c>
      <c t="n" s="7" r="C3">
        <v>16117</v>
      </c>
    </row>
    <row spans="1:3" r="4">
      <c t="s" s="4" r="A4">
        <v>555</v>
      </c>
      <c t="n" s="6" r="C4">
        <v>2326</v>
      </c>
    </row>
    <row spans="1:3" r="5">
      <c t="s" s="4" r="A5">
        <v>556</v>
      </c>
      <c t="n" s="6" r="C5">
        <v>17825</v>
      </c>
    </row>
    <row spans="1:3" r="6">
      <c t="s" s="4" r="A6">
        <v>535</v>
      </c>
      <c t="n" s="7" r="B6">
        <v>29002</v>
      </c>
      <c t="n" s="6" r="C6">
        <v>618</v>
      </c>
    </row>
    <row spans="1:3" r="7">
      <c t="s" s="4" r="A7">
        <v>557</v>
      </c>
    </row>
    <row spans="1:3" r="8">
      <c t="s" s="3" r="A8">
        <v>553</v>
      </c>
    </row>
    <row spans="1:3" r="9">
      <c t="s" s="4" r="A9">
        <v>554</v>
      </c>
      <c t="n" s="6" r="C9">
        <v>0</v>
      </c>
    </row>
    <row spans="1:3" r="10">
      <c t="s" s="4" r="A10">
        <v>555</v>
      </c>
      <c t="n" s="6" r="C10">
        <v>4836</v>
      </c>
    </row>
    <row spans="1:3" r="11">
      <c t="s" s="4" r="A11">
        <v>556</v>
      </c>
      <c t="n" s="6" r="C11">
        <v>4218</v>
      </c>
    </row>
    <row spans="1:3" r="12">
      <c t="s" s="4" r="A12">
        <v>535</v>
      </c>
      <c t="n" s="7" r="C12">
        <v>6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8</v>
      </c>
      <c t="s" s="2" r="B1">
        <v>1</v>
      </c>
    </row>
    <row spans="1:4" r="2">
      <c t="s" s="2" r="B2">
        <v>2</v>
      </c>
      <c t="s" s="2" r="C2">
        <v>30</v>
      </c>
      <c t="s" s="2" r="D2">
        <v>90</v>
      </c>
    </row>
    <row spans="1:4" r="3">
      <c t="s" s="3" r="A3">
        <v>559</v>
      </c>
    </row>
    <row spans="1:4" r="4">
      <c t="s" s="4" r="A4">
        <v>560</v>
      </c>
      <c t="n" s="7" r="B4">
        <v>27952</v>
      </c>
      <c t="n" s="7" r="C4">
        <v>8021</v>
      </c>
      <c t="n" s="7" r="D4">
        <v>7734</v>
      </c>
    </row>
    <row spans="1:4" r="5">
      <c t="s" s="4" r="A5">
        <v>561</v>
      </c>
      <c t="n" s="6" r="B5">
        <v>1631</v>
      </c>
      <c t="n" s="6" r="C5">
        <v>-746</v>
      </c>
      <c t="n" s="6" r="D5">
        <v>-1236</v>
      </c>
    </row>
    <row spans="1:4" r="6">
      <c t="s" s="4" r="A6">
        <v>562</v>
      </c>
      <c t="n" s="6" r="B6">
        <v>29583</v>
      </c>
      <c t="n" s="6" r="C6">
        <v>7275</v>
      </c>
      <c t="n" s="6" r="D6">
        <v>6498</v>
      </c>
    </row>
    <row spans="1:4" r="7">
      <c t="s" s="3" r="A7">
        <v>563</v>
      </c>
    </row>
    <row spans="1:4" r="8">
      <c t="s" s="4" r="A8">
        <v>560</v>
      </c>
      <c t="n" s="6" r="B8">
        <v>-28440</v>
      </c>
      <c t="n" s="6" r="C8">
        <v>-15243</v>
      </c>
      <c t="n" s="6" r="D8">
        <v>-6769</v>
      </c>
    </row>
    <row spans="1:4" r="9">
      <c t="s" s="4" r="A9">
        <v>561</v>
      </c>
      <c t="n" s="6" r="B9">
        <v>56</v>
      </c>
      <c t="n" s="6" r="C9">
        <v>452</v>
      </c>
      <c t="n" s="6" r="D9">
        <v>414</v>
      </c>
    </row>
    <row spans="1:4" r="10">
      <c t="s" s="4" r="A10">
        <v>564</v>
      </c>
      <c t="n" s="6" r="B10">
        <v>-28384</v>
      </c>
      <c t="n" s="6" r="C10">
        <v>-14791</v>
      </c>
      <c t="n" s="6" r="D10">
        <v>-6355</v>
      </c>
    </row>
    <row spans="1:4" r="11">
      <c t="s" s="4" r="A11">
        <v>565</v>
      </c>
      <c t="n" s="7" r="B11">
        <v>1199</v>
      </c>
      <c t="n" s="7" r="C11">
        <v>-7516</v>
      </c>
      <c t="n" s="7" r="D11">
        <v>1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66</v>
      </c>
      <c t="s" s="2" r="B1">
        <v>1</v>
      </c>
    </row>
    <row spans="1:4" r="2">
      <c t="s" s="2" r="B2">
        <v>2</v>
      </c>
      <c t="s" s="2" r="C2">
        <v>30</v>
      </c>
      <c t="s" s="2" r="D2">
        <v>90</v>
      </c>
    </row>
    <row spans="1:4" r="3">
      <c t="s" s="3" r="A3">
        <v>567</v>
      </c>
    </row>
    <row spans="1:4" r="4">
      <c t="s" s="4" r="A4">
        <v>568</v>
      </c>
      <c t="s" s="4" r="B4">
        <v>418</v>
      </c>
      <c t="s" s="4" r="C4">
        <v>418</v>
      </c>
      <c t="s" s="4" r="D4">
        <v>418</v>
      </c>
    </row>
    <row spans="1:4" r="5">
      <c t="s" s="4" r="A5">
        <v>569</v>
      </c>
      <c t="s" s="4" r="B5">
        <v>570</v>
      </c>
      <c t="s" s="4" r="C5">
        <v>469</v>
      </c>
      <c t="s" s="4" r="D5">
        <v>395</v>
      </c>
    </row>
    <row spans="1:4" r="6">
      <c t="s" s="4" r="A6">
        <v>571</v>
      </c>
      <c t="s" s="4" r="B6">
        <v>572</v>
      </c>
      <c t="s" s="4" r="C6">
        <v>573</v>
      </c>
      <c t="s" s="4" r="D6">
        <v>574</v>
      </c>
    </row>
    <row spans="1:4" r="7">
      <c t="s" s="4" r="A7">
        <v>575</v>
      </c>
      <c t="s" s="4" r="B7">
        <v>576</v>
      </c>
      <c t="s" s="4" r="C7">
        <v>577</v>
      </c>
      <c t="s" s="4" r="D7">
        <v>578</v>
      </c>
    </row>
    <row spans="1:4" r="8">
      <c t="s" s="4" r="A8">
        <v>579</v>
      </c>
      <c t="s" s="4" r="B8">
        <v>466</v>
      </c>
      <c t="s" s="4" r="C8">
        <v>466</v>
      </c>
      <c t="s" s="4" r="D8">
        <v>580</v>
      </c>
    </row>
    <row spans="1:4" r="9">
      <c t="s" s="4" r="A9">
        <v>581</v>
      </c>
      <c t="s" s="4" r="B9">
        <v>582</v>
      </c>
      <c t="s" s="4" r="C9">
        <v>583</v>
      </c>
      <c t="s" s="4" r="D9">
        <v>584</v>
      </c>
    </row>
    <row spans="1:4" r="10">
      <c t="s" s="4" r="A10">
        <v>585</v>
      </c>
      <c t="s" s="4" r="B10">
        <v>580</v>
      </c>
      <c t="s" s="4" r="C10">
        <v>586</v>
      </c>
      <c t="s" s="4" r="D10">
        <v>587</v>
      </c>
    </row>
    <row spans="1:4" r="11">
      <c t="s" s="4" r="A11">
        <v>588</v>
      </c>
      <c t="s" s="4" r="B11">
        <v>466</v>
      </c>
      <c t="s" s="4" r="C11">
        <v>466</v>
      </c>
      <c t="s" s="4" r="D11">
        <v>589</v>
      </c>
    </row>
    <row spans="1:4" r="12">
      <c t="s" s="4" r="A12">
        <v>590</v>
      </c>
      <c t="s" s="4" r="B12">
        <v>591</v>
      </c>
      <c t="s" s="4" r="C12">
        <v>592</v>
      </c>
      <c t="s" s="4" r="D12">
        <v>591</v>
      </c>
    </row>
    <row spans="1:4" r="13">
      <c t="s" s="4" r="A13">
        <v>512</v>
      </c>
      <c t="s" s="4" r="B13">
        <v>593</v>
      </c>
      <c t="s" s="4" r="C13">
        <v>594</v>
      </c>
      <c t="s" s="4" r="D13">
        <v>595</v>
      </c>
    </row>
    <row spans="1:4" r="14">
      <c t="s" s="4" r="A14">
        <v>596</v>
      </c>
      <c t="s" s="4" r="B14">
        <v>597</v>
      </c>
      <c t="s" s="4" r="C14">
        <v>598</v>
      </c>
      <c t="s" s="4" r="D14">
        <v>4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9</v>
      </c>
      <c t="s" s="2" r="B1">
        <v>1</v>
      </c>
    </row>
    <row spans="1:4" r="2">
      <c t="s" s="2" r="B2">
        <v>2</v>
      </c>
      <c t="s" s="2" r="C2">
        <v>30</v>
      </c>
      <c t="s" s="2" r="D2">
        <v>90</v>
      </c>
    </row>
    <row spans="1:4" r="3">
      <c t="s" s="3" r="A3">
        <v>600</v>
      </c>
    </row>
    <row spans="1:4" r="4">
      <c t="s" s="4" r="A4">
        <v>601</v>
      </c>
      <c t="n" s="7" r="B4">
        <v>5202</v>
      </c>
      <c t="n" s="7" r="C4">
        <v>5952</v>
      </c>
      <c t="n" s="7" r="D4">
        <v>9554</v>
      </c>
    </row>
    <row spans="1:4" r="5">
      <c t="s" s="4" r="A5">
        <v>602</v>
      </c>
      <c t="n" s="6" r="B5">
        <v>306</v>
      </c>
      <c t="n" s="6" r="C5">
        <v>63</v>
      </c>
      <c t="n" s="6" r="D5">
        <v>31</v>
      </c>
    </row>
    <row spans="1:4" r="6">
      <c t="s" s="4" r="A6">
        <v>603</v>
      </c>
      <c t="n" s="6" r="B6">
        <v>149</v>
      </c>
      <c t="n" s="6" r="C6">
        <v>551</v>
      </c>
      <c t="n" s="6" r="D6">
        <v>1004</v>
      </c>
    </row>
    <row spans="1:4" r="7">
      <c t="s" s="4" r="A7">
        <v>604</v>
      </c>
      <c t="n" s="6" r="B7">
        <v>-188</v>
      </c>
      <c t="n" s="6" r="C7">
        <v>-284</v>
      </c>
      <c t="n" s="6" r="D7">
        <v>-25</v>
      </c>
    </row>
    <row spans="1:4" r="8">
      <c t="s" s="4" r="A8">
        <v>605</v>
      </c>
      <c t="n" s="6" r="B8">
        <v>-113</v>
      </c>
      <c t="n" s="6" r="C8">
        <v>-672</v>
      </c>
      <c t="n" s="6" r="D8">
        <v>-1423</v>
      </c>
    </row>
    <row spans="1:4" r="9">
      <c t="s" s="4" r="A9">
        <v>606</v>
      </c>
      <c t="n" s="6" r="B9">
        <v>-373</v>
      </c>
      <c t="n" s="6" r="C9">
        <v>-408</v>
      </c>
      <c t="n" s="6" r="D9">
        <v>-3189</v>
      </c>
    </row>
    <row spans="1:4" r="10">
      <c t="s" s="4" r="A10">
        <v>607</v>
      </c>
      <c t="n" s="7" r="B10">
        <v>4983</v>
      </c>
      <c t="n" s="7" r="C10">
        <v>5202</v>
      </c>
      <c t="n" s="7" r="D10">
        <v>59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1"/>
    <col customWidth="1" max="2" min="2" width="31"/>
    <col customWidth="1" max="3" min="3" width="24"/>
    <col customWidth="1" max="4" min="4" width="21"/>
    <col customWidth="1" max="5" min="5" width="21"/>
    <col customWidth="1" max="6" min="6" width="21"/>
    <col customWidth="1" max="7" min="7" width="21"/>
  </cols>
  <sheetData>
    <row spans="1:7" r="1">
      <c t="s" s="1" r="A1">
        <v>608</v>
      </c>
      <c t="s" s="2" r="B1">
        <v>144</v>
      </c>
      <c t="s" s="2" r="C1">
        <v>609</v>
      </c>
      <c t="s" s="2" r="D1">
        <v>1</v>
      </c>
    </row>
    <row spans="1:7" r="2">
      <c t="s" s="2" r="B2">
        <v>610</v>
      </c>
      <c t="s" s="2" r="C2">
        <v>611</v>
      </c>
      <c t="s" s="2" r="D2">
        <v>426</v>
      </c>
      <c t="s" s="2" r="E2">
        <v>437</v>
      </c>
      <c t="s" s="2" r="F2">
        <v>438</v>
      </c>
      <c t="s" s="2" r="G2">
        <v>612</v>
      </c>
    </row>
    <row spans="1:7" r="3">
      <c t="s" s="3" r="A3">
        <v>613</v>
      </c>
    </row>
    <row spans="1:7" r="4">
      <c t="s" s="4" r="A4">
        <v>614</v>
      </c>
      <c t="n" s="7" r="D4">
        <v>2606</v>
      </c>
      <c t="n" s="7" r="E4">
        <v>4340</v>
      </c>
      <c t="n" s="7" r="F4">
        <v>6151</v>
      </c>
    </row>
    <row spans="1:7" r="5">
      <c t="s" s="4" r="A5">
        <v>615</v>
      </c>
      <c t="n" s="7" r="B5">
        <v>2698</v>
      </c>
      <c t="n" s="6" r="D5">
        <v>2698</v>
      </c>
      <c t="n" s="6" r="E5">
        <v>3626</v>
      </c>
      <c t="n" s="6" r="F5">
        <v>1227</v>
      </c>
      <c t="n" s="7" r="G5">
        <v>3820</v>
      </c>
    </row>
    <row spans="1:7" r="6">
      <c t="s" s="4" r="A6">
        <v>616</v>
      </c>
    </row>
    <row spans="1:7" r="7">
      <c t="s" s="3" r="A7">
        <v>613</v>
      </c>
    </row>
    <row spans="1:7" r="8">
      <c t="s" s="4" r="A8">
        <v>615</v>
      </c>
      <c t="n" s="6" r="B8">
        <v>1563</v>
      </c>
      <c t="n" s="6" r="D8">
        <v>1563</v>
      </c>
    </row>
    <row spans="1:7" r="9">
      <c t="s" s="4" r="A9">
        <v>369</v>
      </c>
    </row>
    <row spans="1:7" r="10">
      <c t="s" s="3" r="A10">
        <v>613</v>
      </c>
    </row>
    <row spans="1:7" r="11">
      <c t="s" s="4" r="A11">
        <v>614</v>
      </c>
      <c t="n" s="6" r="D11">
        <v>1135</v>
      </c>
      <c t="n" s="6" r="E11">
        <v>1105</v>
      </c>
      <c t="n" s="6" r="F11">
        <v>0</v>
      </c>
    </row>
    <row spans="1:7" r="12">
      <c t="s" s="4" r="A12">
        <v>615</v>
      </c>
      <c t="n" s="6" r="B12">
        <v>1135</v>
      </c>
      <c t="n" s="6" r="D12">
        <v>1135</v>
      </c>
      <c t="n" s="6" r="E12">
        <v>1105</v>
      </c>
      <c t="n" s="6" r="F12">
        <v>0</v>
      </c>
      <c t="n" s="7" r="G12">
        <v>0</v>
      </c>
    </row>
    <row spans="1:7" r="13">
      <c t="s" s="4" r="A13">
        <v>617</v>
      </c>
    </row>
    <row spans="1:7" r="14">
      <c t="s" s="3" r="A14">
        <v>613</v>
      </c>
    </row>
    <row spans="1:7" r="15">
      <c t="s" s="4" r="A15">
        <v>615</v>
      </c>
      <c t="n" s="7" r="B15">
        <v>1135</v>
      </c>
      <c t="n" s="6" r="D15">
        <v>1135</v>
      </c>
    </row>
    <row spans="1:7" r="16">
      <c t="s" s="4" r="A16">
        <v>618</v>
      </c>
    </row>
    <row spans="1:7" r="17">
      <c t="s" s="3" r="A17">
        <v>613</v>
      </c>
    </row>
    <row spans="1:7" r="18">
      <c t="s" s="4" r="A18">
        <v>619</v>
      </c>
      <c t="n" s="6" r="B18">
        <v>16</v>
      </c>
    </row>
    <row spans="1:7" r="19">
      <c t="s" s="4" r="A19">
        <v>620</v>
      </c>
      <c t="n" s="6" r="D19">
        <v>1106</v>
      </c>
    </row>
    <row spans="1:7" r="20">
      <c t="s" s="4" r="A20">
        <v>621</v>
      </c>
    </row>
    <row spans="1:7" r="21">
      <c t="s" s="3" r="A21">
        <v>613</v>
      </c>
    </row>
    <row spans="1:7" r="22">
      <c t="s" s="4" r="A22">
        <v>619</v>
      </c>
      <c t="n" s="6" r="B22">
        <v>4</v>
      </c>
    </row>
    <row spans="1:7" r="23">
      <c t="s" s="4" r="A23">
        <v>622</v>
      </c>
    </row>
    <row spans="1:7" r="24">
      <c t="s" s="3" r="A24">
        <v>613</v>
      </c>
    </row>
    <row spans="1:7" r="25">
      <c t="s" s="4" r="A25">
        <v>623</v>
      </c>
      <c t="n" s="6" r="C25">
        <v>20</v>
      </c>
    </row>
    <row spans="1:7" r="26">
      <c t="s" s="4" r="A26">
        <v>624</v>
      </c>
    </row>
    <row spans="1:7" r="27">
      <c t="s" s="3" r="A27">
        <v>613</v>
      </c>
    </row>
    <row spans="1:7" r="28">
      <c t="s" s="4" r="A28">
        <v>620</v>
      </c>
      <c t="n" s="7" r="B28">
        <v>1135</v>
      </c>
    </row>
    <row spans="1:7" r="29">
      <c t="s" s="4" r="A29">
        <v>625</v>
      </c>
    </row>
    <row spans="1:7" r="30">
      <c t="s" s="3" r="A30">
        <v>613</v>
      </c>
    </row>
    <row spans="1:7" r="31">
      <c t="s" s="4" r="A31">
        <v>623</v>
      </c>
      <c t="n" s="6" r="B31">
        <v>21</v>
      </c>
    </row>
    <row spans="1:7" r="32">
      <c t="s" s="4" r="A32">
        <v>626</v>
      </c>
      <c t="n" s="6" r="B32">
        <v>21</v>
      </c>
    </row>
    <row spans="1:7" r="33">
      <c t="s" s="4" r="A33">
        <v>627</v>
      </c>
    </row>
    <row spans="1:7" r="34">
      <c t="s" s="3" r="A34">
        <v>613</v>
      </c>
    </row>
    <row spans="1:7" r="35">
      <c t="s" s="4" r="A35">
        <v>626</v>
      </c>
      <c t="n" s="6" r="B35">
        <v>6</v>
      </c>
    </row>
    <row spans="1:7" r="36">
      <c t="s" s="4" r="A36">
        <v>628</v>
      </c>
    </row>
    <row spans="1:7" r="37">
      <c t="s" s="3" r="A37">
        <v>613</v>
      </c>
    </row>
    <row spans="1:7" r="38">
      <c t="s" s="4" r="A38">
        <v>614</v>
      </c>
      <c t="n" s="7" r="D38">
        <v>1471</v>
      </c>
      <c t="n" s="7" r="E38">
        <v>3234</v>
      </c>
      <c t="n" s="7" r="F38">
        <v>6151</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9</v>
      </c>
      <c t="s" s="2" r="B1">
        <v>1</v>
      </c>
    </row>
    <row spans="1:4" r="2">
      <c t="s" s="2" r="B2">
        <v>2</v>
      </c>
      <c t="s" s="2" r="C2">
        <v>30</v>
      </c>
      <c t="s" s="2" r="D2">
        <v>90</v>
      </c>
    </row>
    <row spans="1:4" r="3">
      <c t="s" s="3" r="A3">
        <v>630</v>
      </c>
    </row>
    <row spans="1:4" r="4">
      <c t="s" s="4" r="A4">
        <v>631</v>
      </c>
      <c t="n" s="7" r="B4">
        <v>3626</v>
      </c>
      <c t="n" s="7" r="C4">
        <v>1227</v>
      </c>
      <c t="n" s="7" r="D4">
        <v>3820</v>
      </c>
    </row>
    <row spans="1:4" r="5">
      <c t="s" s="4" r="A5">
        <v>614</v>
      </c>
      <c t="n" s="6" r="B5">
        <v>2606</v>
      </c>
      <c t="n" s="6" r="C5">
        <v>4340</v>
      </c>
      <c t="n" s="6" r="D5">
        <v>6151</v>
      </c>
    </row>
    <row spans="1:4" r="6">
      <c t="s" s="4" r="A6">
        <v>632</v>
      </c>
      <c t="n" s="6" r="B6">
        <v>-3105</v>
      </c>
      <c t="n" s="6" r="C6">
        <v>-1849</v>
      </c>
      <c t="n" s="6" r="D6">
        <v>-8613</v>
      </c>
    </row>
    <row spans="1:4" r="7">
      <c t="s" s="4" r="A7">
        <v>633</v>
      </c>
      <c t="n" s="6" r="B7">
        <v>-429</v>
      </c>
      <c t="n" s="6" r="C7">
        <v>-92</v>
      </c>
      <c t="n" s="6" r="D7">
        <v>-131</v>
      </c>
    </row>
    <row spans="1:4" r="8">
      <c t="s" s="4" r="A8">
        <v>634</v>
      </c>
      <c t="n" s="6" r="B8">
        <v>2698</v>
      </c>
      <c t="n" s="6" r="C8">
        <v>3626</v>
      </c>
      <c t="n" s="6" r="D8">
        <v>1227</v>
      </c>
    </row>
    <row spans="1:4" r="9">
      <c t="s" s="4" r="A9">
        <v>369</v>
      </c>
    </row>
    <row spans="1:4" r="10">
      <c t="s" s="3" r="A10">
        <v>630</v>
      </c>
    </row>
    <row spans="1:4" r="11">
      <c t="s" s="4" r="A11">
        <v>631</v>
      </c>
      <c t="n" s="6" r="B11">
        <v>1105</v>
      </c>
      <c t="n" s="6" r="C11">
        <v>0</v>
      </c>
      <c t="n" s="6" r="D11">
        <v>0</v>
      </c>
    </row>
    <row spans="1:4" r="12">
      <c t="s" s="4" r="A12">
        <v>614</v>
      </c>
      <c t="n" s="6" r="B12">
        <v>1135</v>
      </c>
      <c t="n" s="6" r="C12">
        <v>1105</v>
      </c>
      <c t="n" s="6" r="D12">
        <v>0</v>
      </c>
    </row>
    <row spans="1:4" r="13">
      <c t="s" s="4" r="A13">
        <v>632</v>
      </c>
      <c t="n" s="6" r="B13">
        <v>-1086</v>
      </c>
      <c t="n" s="6" r="C13">
        <v>0</v>
      </c>
      <c t="n" s="6" r="D13">
        <v>0</v>
      </c>
    </row>
    <row spans="1:4" r="14">
      <c t="s" s="4" r="A14">
        <v>633</v>
      </c>
      <c t="n" s="6" r="B14">
        <v>-19</v>
      </c>
      <c t="n" s="6" r="C14">
        <v>0</v>
      </c>
    </row>
    <row spans="1:4" r="15">
      <c t="s" s="4" r="A15">
        <v>634</v>
      </c>
      <c t="n" s="6" r="B15">
        <v>1135</v>
      </c>
      <c t="n" s="6" r="C15">
        <v>1105</v>
      </c>
      <c t="n" s="6" r="D15">
        <v>0</v>
      </c>
    </row>
    <row spans="1:4" r="16">
      <c t="s" s="4" r="A16">
        <v>374</v>
      </c>
    </row>
    <row spans="1:4" r="17">
      <c t="s" s="3" r="A17">
        <v>630</v>
      </c>
    </row>
    <row spans="1:4" r="18">
      <c t="s" s="4" r="A18">
        <v>631</v>
      </c>
      <c t="n" s="6" r="B18">
        <v>482</v>
      </c>
      <c t="n" s="6" r="C18">
        <v>554</v>
      </c>
      <c t="n" s="6" r="D18">
        <v>2416</v>
      </c>
    </row>
    <row spans="1:4" r="19">
      <c t="s" s="4" r="A19">
        <v>614</v>
      </c>
      <c t="n" s="6" r="B19">
        <v>0</v>
      </c>
      <c t="n" s="6" r="C19">
        <v>758</v>
      </c>
      <c t="n" s="6" r="D19">
        <v>2241</v>
      </c>
    </row>
    <row spans="1:4" r="20">
      <c t="s" s="4" r="A20">
        <v>632</v>
      </c>
      <c t="n" s="6" r="B20">
        <v>-488</v>
      </c>
      <c t="n" s="6" r="C20">
        <v>-906</v>
      </c>
      <c t="n" s="6" r="D20">
        <v>-4103</v>
      </c>
    </row>
    <row spans="1:4" r="21">
      <c t="s" s="4" r="A21">
        <v>633</v>
      </c>
      <c t="n" s="6" r="B21">
        <v>6</v>
      </c>
      <c t="n" s="6" r="C21">
        <v>76</v>
      </c>
    </row>
    <row spans="1:4" r="22">
      <c t="s" s="4" r="A22">
        <v>634</v>
      </c>
      <c t="n" s="6" r="B22">
        <v>0</v>
      </c>
      <c t="n" s="6" r="C22">
        <v>482</v>
      </c>
      <c t="n" s="6" r="D22">
        <v>554</v>
      </c>
    </row>
    <row spans="1:4" r="23">
      <c t="s" s="4" r="A23">
        <v>635</v>
      </c>
    </row>
    <row spans="1:4" r="24">
      <c t="s" s="3" r="A24">
        <v>630</v>
      </c>
    </row>
    <row spans="1:4" r="25">
      <c t="s" s="4" r="A25">
        <v>631</v>
      </c>
      <c t="n" s="6" r="B25">
        <v>2039</v>
      </c>
      <c t="n" s="6" r="C25">
        <v>673</v>
      </c>
      <c t="n" s="6" r="D25">
        <v>1404</v>
      </c>
    </row>
    <row spans="1:4" r="26">
      <c t="s" s="4" r="A26">
        <v>614</v>
      </c>
      <c t="n" s="6" r="B26">
        <v>1471</v>
      </c>
      <c t="n" s="6" r="C26">
        <v>2477</v>
      </c>
      <c t="n" s="6" r="D26">
        <v>3910</v>
      </c>
    </row>
    <row spans="1:4" r="27">
      <c t="s" s="4" r="A27">
        <v>632</v>
      </c>
      <c t="n" s="6" r="B27">
        <v>-1531</v>
      </c>
      <c t="n" s="6" r="C27">
        <v>-943</v>
      </c>
      <c t="n" s="6" r="D27">
        <v>-4510</v>
      </c>
    </row>
    <row spans="1:4" r="28">
      <c t="s" s="4" r="A28">
        <v>633</v>
      </c>
      <c t="n" s="6" r="B28">
        <v>-416</v>
      </c>
      <c t="n" s="6" r="C28">
        <v>-168</v>
      </c>
      <c t="n" s="6" r="D28">
        <v>-131</v>
      </c>
    </row>
    <row spans="1:4" r="29">
      <c t="s" s="4" r="A29">
        <v>634</v>
      </c>
      <c t="n" s="6" r="B29">
        <v>1563</v>
      </c>
      <c t="n" s="7" r="C29">
        <v>2039</v>
      </c>
      <c t="n" s="7" r="D29">
        <v>673</v>
      </c>
    </row>
    <row spans="1:4" r="30">
      <c t="s" s="4" r="A30">
        <v>616</v>
      </c>
    </row>
    <row spans="1:4" r="31">
      <c t="s" s="3" r="A31">
        <v>630</v>
      </c>
    </row>
    <row spans="1:4" r="32">
      <c t="s" s="4" r="A32">
        <v>634</v>
      </c>
      <c t="n" s="6" r="B32">
        <v>1563</v>
      </c>
    </row>
    <row spans="1:4" r="33">
      <c t="s" s="4" r="A33">
        <v>636</v>
      </c>
    </row>
    <row spans="1:4" r="34">
      <c t="s" s="3" r="A34">
        <v>630</v>
      </c>
    </row>
    <row spans="1:4" r="35">
      <c t="s" s="4" r="A35">
        <v>634</v>
      </c>
      <c t="n" s="7" r="B35">
        <v>11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637</v>
      </c>
      <c t="s" s="2" r="B1">
        <v>1</v>
      </c>
    </row>
    <row spans="1:4" r="2">
      <c t="s" s="2" r="B2">
        <v>610</v>
      </c>
      <c t="s" s="2" r="C2">
        <v>638</v>
      </c>
      <c t="s" s="2" r="D2">
        <v>639</v>
      </c>
    </row>
    <row spans="1:4" r="3">
      <c t="s" s="3" r="A3">
        <v>640</v>
      </c>
    </row>
    <row spans="1:4" r="4">
      <c t="s" s="4" r="A4">
        <v>98</v>
      </c>
      <c t="n" s="7" r="B4">
        <v>8384</v>
      </c>
      <c t="n" s="7" r="C4">
        <v>8861</v>
      </c>
      <c t="n" s="7" r="D4">
        <v>16850</v>
      </c>
    </row>
    <row spans="1:4" r="5">
      <c t="s" s="4" r="A5">
        <v>369</v>
      </c>
    </row>
    <row spans="1:4" r="6">
      <c t="s" s="3" r="A6">
        <v>640</v>
      </c>
    </row>
    <row spans="1:4" r="7">
      <c t="s" s="4" r="A7">
        <v>641</v>
      </c>
      <c t="n" s="7" r="D7">
        <v>16850</v>
      </c>
    </row>
    <row spans="1:4" r="8">
      <c t="s" s="4" r="A8">
        <v>642</v>
      </c>
      <c t="n" s="6" r="C8">
        <v>10</v>
      </c>
    </row>
    <row spans="1:4" r="9">
      <c t="s" s="4" r="A9">
        <v>643</v>
      </c>
      <c t="n" s="6" r="D9">
        <v>7</v>
      </c>
    </row>
    <row spans="1:4" r="10">
      <c t="s" s="4" r="A10">
        <v>644</v>
      </c>
    </row>
    <row spans="1:4" r="11">
      <c t="s" s="3" r="A11">
        <v>640</v>
      </c>
    </row>
    <row spans="1:4" r="12">
      <c t="s" s="4" r="A12">
        <v>98</v>
      </c>
      <c t="n" s="7" r="B12">
        <v>6710</v>
      </c>
      <c t="n" s="7" r="C12">
        <v>2851</v>
      </c>
    </row>
    <row spans="1:4" r="13">
      <c t="s" s="4" r="A13">
        <v>619</v>
      </c>
      <c t="n" s="6" r="B13">
        <v>27</v>
      </c>
      <c t="n" s="6" r="C13">
        <v>20</v>
      </c>
    </row>
    <row spans="1:4" r="14">
      <c t="s" s="4" r="A14">
        <v>645</v>
      </c>
    </row>
    <row spans="1:4" r="15">
      <c t="s" s="3" r="A15">
        <v>640</v>
      </c>
    </row>
    <row spans="1:4" r="16">
      <c t="s" s="4" r="A16">
        <v>407</v>
      </c>
      <c t="n" s="7" r="C16">
        <v>3249</v>
      </c>
    </row>
    <row spans="1:4" r="17">
      <c t="s" s="4" r="A17">
        <v>646</v>
      </c>
    </row>
    <row spans="1:4" r="18">
      <c t="s" s="3" r="A18">
        <v>640</v>
      </c>
    </row>
    <row spans="1:4" r="19">
      <c t="s" s="4" r="A19">
        <v>98</v>
      </c>
      <c t="n" s="7" r="D19">
        <v>9380</v>
      </c>
    </row>
    <row spans="1:4" r="20">
      <c t="s" s="4" r="A20">
        <v>619</v>
      </c>
      <c t="n" s="6" r="D20">
        <v>29</v>
      </c>
    </row>
    <row spans="1:4" r="21">
      <c t="s" s="4" r="A21">
        <v>647</v>
      </c>
    </row>
    <row spans="1:4" r="22">
      <c t="s" s="3" r="A22">
        <v>640</v>
      </c>
    </row>
    <row spans="1:4" r="23">
      <c t="s" s="4" r="A23">
        <v>619</v>
      </c>
      <c t="n" s="6" r="B23">
        <v>13</v>
      </c>
      <c t="n" s="6" r="C23">
        <v>8</v>
      </c>
    </row>
    <row spans="1:4" r="24">
      <c t="s" s="4" r="A24">
        <v>407</v>
      </c>
      <c t="n" s="7" r="D24">
        <v>4133</v>
      </c>
    </row>
    <row spans="1:4" r="25">
      <c t="s" s="4" r="A25">
        <v>643</v>
      </c>
      <c t="n" s="6" r="B25">
        <v>6</v>
      </c>
      <c t="n" s="6" r="C25">
        <v>11</v>
      </c>
      <c t="n" s="6" r="D25">
        <v>7</v>
      </c>
    </row>
    <row spans="1:4" r="26">
      <c t="s" s="4" r="A26">
        <v>648</v>
      </c>
    </row>
    <row spans="1:4" r="27">
      <c t="s" s="3" r="A27">
        <v>640</v>
      </c>
    </row>
    <row spans="1:4" r="28">
      <c t="s" s="4" r="A28">
        <v>98</v>
      </c>
      <c t="n" s="7" r="B28">
        <v>1674</v>
      </c>
      <c t="n" s="7" r="D28">
        <v>9380</v>
      </c>
    </row>
    <row spans="1:4" r="29">
      <c t="s" s="4" r="A29">
        <v>619</v>
      </c>
      <c t="n" s="6" r="B29">
        <v>5</v>
      </c>
      <c t="n" s="6" r="C29">
        <v>1</v>
      </c>
      <c t="n" s="6" r="D29">
        <v>29</v>
      </c>
    </row>
    <row spans="1:4" r="30">
      <c t="s" s="4" r="A30">
        <v>643</v>
      </c>
      <c t="n" s="6" r="B30">
        <v>2</v>
      </c>
      <c t="n" s="6" r="C30">
        <v>2</v>
      </c>
    </row>
    <row spans="1:4" r="31">
      <c t="s" s="4" r="A31">
        <v>374</v>
      </c>
    </row>
    <row spans="1:4" r="32">
      <c t="s" s="3" r="A32">
        <v>640</v>
      </c>
    </row>
    <row spans="1:4" r="33">
      <c t="s" s="4" r="A33">
        <v>98</v>
      </c>
      <c t="n" s="7" r="D33">
        <v>3000</v>
      </c>
    </row>
    <row spans="1:4" r="34">
      <c t="s" s="4" r="A34">
        <v>649</v>
      </c>
    </row>
    <row spans="1:4" r="35">
      <c t="s" s="3" r="A35">
        <v>640</v>
      </c>
    </row>
    <row spans="1:4" r="36">
      <c t="s" s="4" r="A36">
        <v>98</v>
      </c>
      <c t="n" s="7" r="D36">
        <v>3000</v>
      </c>
    </row>
    <row spans="1:4" r="37">
      <c t="s" s="4" r="A37">
        <v>619</v>
      </c>
      <c t="n" s="6" r="D37">
        <v>1</v>
      </c>
    </row>
    <row spans="1:4" r="38">
      <c t="s" s="4" r="A38">
        <v>650</v>
      </c>
    </row>
    <row spans="1:4" r="39">
      <c t="s" s="3" r="A39">
        <v>640</v>
      </c>
    </row>
    <row spans="1:4" r="40">
      <c t="s" s="4" r="A40">
        <v>641</v>
      </c>
      <c t="n" s="7" r="B40">
        <v>8384</v>
      </c>
      <c t="n" s="7" r="C40">
        <v>6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31"/>
    <col customWidth="1" max="6" min="6" width="4"/>
    <col customWidth="1" max="7" min="7" width="31"/>
  </cols>
  <sheetData>
    <row spans="1:7" r="1">
      <c t="s" s="1" r="A1">
        <v>651</v>
      </c>
      <c t="s" s="2" r="C1">
        <v>1</v>
      </c>
    </row>
    <row spans="1:7" r="2">
      <c t="s" s="2" r="C2">
        <v>610</v>
      </c>
      <c t="s" s="2" r="E2">
        <v>638</v>
      </c>
      <c t="s" s="2" r="G2">
        <v>639</v>
      </c>
    </row>
    <row spans="1:7" r="3">
      <c t="s" s="3" r="A3">
        <v>652</v>
      </c>
    </row>
    <row spans="1:7" r="4">
      <c t="s" s="4" r="A4">
        <v>98</v>
      </c>
      <c t="n" s="7" r="C4">
        <v>8384</v>
      </c>
      <c t="n" s="7" r="E4">
        <v>8861</v>
      </c>
      <c t="n" s="7" r="G4">
        <v>16850</v>
      </c>
    </row>
    <row spans="1:7" r="5">
      <c t="s" s="4" r="A5">
        <v>369</v>
      </c>
    </row>
    <row spans="1:7" r="6">
      <c t="s" s="3" r="A6">
        <v>652</v>
      </c>
    </row>
    <row spans="1:7" r="7">
      <c t="s" s="4" r="A7">
        <v>643</v>
      </c>
      <c t="n" s="6" r="G7">
        <v>7</v>
      </c>
    </row>
    <row spans="1:7" r="8">
      <c t="s" s="4" r="A8">
        <v>644</v>
      </c>
    </row>
    <row spans="1:7" r="9">
      <c t="s" s="3" r="A9">
        <v>652</v>
      </c>
    </row>
    <row spans="1:7" r="10">
      <c t="s" s="4" r="A10">
        <v>98</v>
      </c>
      <c t="n" s="7" r="C10">
        <v>6710</v>
      </c>
      <c t="n" s="7" r="E10">
        <v>2851</v>
      </c>
    </row>
    <row spans="1:7" r="11">
      <c t="s" s="4" r="A11">
        <v>619</v>
      </c>
      <c t="n" s="6" r="C11">
        <v>27</v>
      </c>
      <c t="n" s="6" r="E11">
        <v>20</v>
      </c>
    </row>
    <row spans="1:7" r="12">
      <c t="s" s="4" r="A12">
        <v>647</v>
      </c>
    </row>
    <row spans="1:7" r="13">
      <c t="s" s="3" r="A13">
        <v>652</v>
      </c>
    </row>
    <row spans="1:7" r="14">
      <c t="s" s="4" r="A14">
        <v>407</v>
      </c>
      <c t="n" s="7" r="G14">
        <v>4133</v>
      </c>
    </row>
    <row spans="1:7" r="15">
      <c t="s" s="4" r="A15">
        <v>643</v>
      </c>
      <c t="n" s="6" r="C15">
        <v>6</v>
      </c>
      <c t="n" s="6" r="E15">
        <v>11</v>
      </c>
      <c t="n" s="6" r="G15">
        <v>7</v>
      </c>
    </row>
    <row spans="1:7" r="16">
      <c t="s" s="4" r="A16">
        <v>619</v>
      </c>
      <c t="n" s="6" r="C16">
        <v>13</v>
      </c>
      <c t="n" s="6" r="E16">
        <v>8</v>
      </c>
    </row>
    <row spans="1:7" r="17">
      <c t="s" s="4" r="A17">
        <v>648</v>
      </c>
    </row>
    <row spans="1:7" r="18">
      <c t="s" s="3" r="A18">
        <v>652</v>
      </c>
    </row>
    <row spans="1:7" r="19">
      <c t="s" s="4" r="A19">
        <v>98</v>
      </c>
      <c t="n" s="7" r="C19">
        <v>1674</v>
      </c>
      <c t="n" s="7" r="G19">
        <v>9380</v>
      </c>
    </row>
    <row spans="1:7" r="20">
      <c t="s" s="4" r="A20">
        <v>643</v>
      </c>
      <c t="n" s="6" r="C20">
        <v>2</v>
      </c>
      <c t="n" s="6" r="E20">
        <v>2</v>
      </c>
    </row>
    <row spans="1:7" r="21">
      <c t="s" s="4" r="A21">
        <v>619</v>
      </c>
      <c t="n" s="6" r="C21">
        <v>5</v>
      </c>
      <c t="n" s="6" r="E21">
        <v>1</v>
      </c>
      <c t="n" s="6" r="G21">
        <v>29</v>
      </c>
    </row>
    <row spans="1:7" r="22">
      <c t="s" s="4" r="A22">
        <v>653</v>
      </c>
    </row>
    <row spans="1:7" r="23">
      <c t="s" s="3" r="A23">
        <v>652</v>
      </c>
    </row>
    <row spans="1:7" r="24">
      <c t="s" s="4" r="A24">
        <v>98</v>
      </c>
      <c t="n" s="7" r="G24">
        <v>714</v>
      </c>
    </row>
    <row spans="1:7" r="25">
      <c t="s" s="4" r="A25">
        <v>619</v>
      </c>
      <c t="n" s="6" r="G25">
        <v>1</v>
      </c>
    </row>
    <row spans="1:7" r="26">
      <c t="s" s="4" r="A26">
        <v>654</v>
      </c>
    </row>
    <row spans="1:7" r="27">
      <c t="s" s="3" r="A27">
        <v>652</v>
      </c>
    </row>
    <row spans="1:7" r="28">
      <c t="s" s="4" r="A28">
        <v>407</v>
      </c>
      <c t="n" s="7" r="G28">
        <v>337</v>
      </c>
    </row>
    <row spans="1:7" r="29">
      <c t="s" s="4" r="A29">
        <v>374</v>
      </c>
    </row>
    <row spans="1:7" r="30">
      <c t="s" s="3" r="A30">
        <v>652</v>
      </c>
    </row>
    <row spans="1:7" r="31">
      <c t="s" s="4" r="A31">
        <v>98</v>
      </c>
      <c t="n" s="6" r="G31">
        <v>3000</v>
      </c>
    </row>
    <row spans="1:7" r="32">
      <c t="s" s="4" r="A32">
        <v>649</v>
      </c>
    </row>
    <row spans="1:7" r="33">
      <c t="s" s="3" r="A33">
        <v>652</v>
      </c>
    </row>
    <row spans="1:7" r="34">
      <c t="s" s="4" r="A34">
        <v>98</v>
      </c>
      <c t="n" s="7" r="G34">
        <v>3000</v>
      </c>
    </row>
    <row spans="1:7" r="35">
      <c t="s" s="4" r="A35">
        <v>619</v>
      </c>
      <c t="n" s="6" r="G35">
        <v>1</v>
      </c>
    </row>
    <row spans="1:7" r="36">
      <c t="s" s="4" r="A36">
        <v>655</v>
      </c>
    </row>
    <row spans="1:7" r="37">
      <c t="s" s="3" r="A37">
        <v>652</v>
      </c>
    </row>
    <row spans="1:7" r="38">
      <c t="s" s="4" r="A38">
        <v>407</v>
      </c>
      <c t="n" s="7" r="C38">
        <v>3316</v>
      </c>
      <c t="s" s="4" r="D38">
        <v>137</v>
      </c>
      <c t="n" s="7" r="E38">
        <v>3442</v>
      </c>
      <c t="s" s="4" r="F38">
        <v>138</v>
      </c>
    </row>
    <row spans="1:7" r="39">
      <c t="s" s="4" r="A39">
        <v>98</v>
      </c>
      <c t="n" s="7" r="C39">
        <v>5068</v>
      </c>
      <c t="s" s="4" r="D39">
        <v>517</v>
      </c>
      <c t="n" s="6" r="E39">
        <v>2658</v>
      </c>
      <c t="s" s="4" r="F39">
        <v>519</v>
      </c>
    </row>
    <row spans="1:7" r="40">
      <c t="s" s="4" r="A40">
        <v>656</v>
      </c>
    </row>
    <row spans="1:7" r="41">
      <c t="s" s="3" r="A41">
        <v>652</v>
      </c>
    </row>
    <row spans="1:7" r="42">
      <c t="s" s="4" r="A42">
        <v>407</v>
      </c>
      <c t="s" s="4" r="B42">
        <v>657</v>
      </c>
      <c t="n" s="7" r="G42">
        <v>4470</v>
      </c>
    </row>
    <row spans="1:7" r="43">
      <c t="s" s="4" r="A43">
        <v>98</v>
      </c>
      <c t="s" s="4" r="B43">
        <v>658</v>
      </c>
      <c t="n" s="6" r="G43">
        <v>9380</v>
      </c>
    </row>
    <row spans="1:7" r="44">
      <c t="s" s="4" r="A44">
        <v>659</v>
      </c>
    </row>
    <row spans="1:7" r="45">
      <c t="s" s="3" r="A45">
        <v>652</v>
      </c>
    </row>
    <row spans="1:7" r="46">
      <c t="s" s="4" r="A46">
        <v>98</v>
      </c>
      <c t="s" s="4" r="C46">
        <v>660</v>
      </c>
      <c t="n" s="7" r="E46">
        <v>0</v>
      </c>
    </row>
    <row spans="1:7" r="47">
      <c t="s" s="4" r="A47">
        <v>661</v>
      </c>
    </row>
    <row spans="1:7" r="48">
      <c t="s" s="3" r="A48">
        <v>652</v>
      </c>
    </row>
    <row spans="1:7" r="49">
      <c t="s" s="4" r="A49">
        <v>98</v>
      </c>
      <c t="s" s="4" r="B49">
        <v>662</v>
      </c>
      <c t="n" s="7" r="G49">
        <v>3000</v>
      </c>
    </row>
    <row spans="1:7" r="50">
      <c t="n" r="A50"/>
    </row>
    <row spans="1:7" r="51">
      <c t="s" s="4" r="A51">
        <v>137</v>
      </c>
      <c t="s" s="4" r="B51">
        <v>663</v>
      </c>
    </row>
    <row spans="1:7" r="52">
      <c t="s" s="4" r="A52">
        <v>138</v>
      </c>
      <c t="s" s="4" r="B52">
        <v>664</v>
      </c>
    </row>
    <row spans="1:7" r="53">
      <c t="s" s="4" r="A53">
        <v>517</v>
      </c>
      <c t="s" s="4" r="B53">
        <v>665</v>
      </c>
    </row>
    <row spans="1:7" r="54">
      <c t="s" s="4" r="A54">
        <v>519</v>
      </c>
      <c t="s" s="4" r="B54">
        <v>666</v>
      </c>
    </row>
    <row spans="1:7" r="55">
      <c t="s" s="4" r="A55">
        <v>657</v>
      </c>
      <c t="s" s="4" r="B55">
        <v>667</v>
      </c>
    </row>
    <row spans="1:7" r="56">
      <c t="s" s="4" r="A56">
        <v>658</v>
      </c>
      <c t="s" s="4" r="B56">
        <v>668</v>
      </c>
    </row>
    <row spans="1:7" r="57">
      <c t="s" s="4" r="A57">
        <v>662</v>
      </c>
      <c t="s" s="4" r="B57">
        <v>669</v>
      </c>
    </row>
  </sheetData>
  <mergeCells count="12">
    <mergeCell ref="A1:B2"/>
    <mergeCell ref="C1:G1"/>
    <mergeCell ref="C2:D2"/>
    <mergeCell ref="E2:F2"/>
    <mergeCell ref="A50:F50"/>
    <mergeCell ref="B51:F51"/>
    <mergeCell ref="B52:F52"/>
    <mergeCell ref="B53:F53"/>
    <mergeCell ref="B54:F54"/>
    <mergeCell ref="B55:F55"/>
    <mergeCell ref="B56:F56"/>
    <mergeCell ref="B57:F57"/>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31"/>
    <col customWidth="1" max="5" min="5" width="4"/>
    <col customWidth="1" max="6" min="6" width="18"/>
    <col customWidth="1" max="7" min="7" width="15"/>
    <col customWidth="1" max="8" min="8" width="4"/>
  </cols>
  <sheetData>
    <row spans="1:8" r="1">
      <c t="s" s="1" r="A1">
        <v>116</v>
      </c>
      <c t="s" s="2" r="B1">
        <v>117</v>
      </c>
      <c t="s" s="2" r="C1">
        <v>118</v>
      </c>
      <c t="s" s="2" r="D1">
        <v>119</v>
      </c>
      <c t="s" s="2" r="F1">
        <v>120</v>
      </c>
      <c t="s" s="2" r="G1">
        <v>121</v>
      </c>
    </row>
    <row spans="1:8" r="2">
      <c t="s" s="4" r="A2">
        <v>122</v>
      </c>
      <c t="n" s="6" r="C2">
        <v>27418</v>
      </c>
    </row>
    <row spans="1:8" r="3">
      <c t="s" s="4" r="A3">
        <v>123</v>
      </c>
      <c t="n" s="7" r="B3">
        <v>594775</v>
      </c>
      <c t="n" s="7" r="C3">
        <v>426</v>
      </c>
      <c t="n" s="7" r="D3">
        <v>215141</v>
      </c>
      <c t="n" s="7" r="F3">
        <v>847819</v>
      </c>
      <c t="n" s="7" r="G3">
        <v>-468611</v>
      </c>
    </row>
    <row spans="1:8" r="4">
      <c t="s" s="3" r="A4">
        <v>124</v>
      </c>
    </row>
    <row spans="1:8" r="5">
      <c t="s" s="4" r="A5">
        <v>125</v>
      </c>
      <c t="n" s="6" r="B5">
        <v>33685</v>
      </c>
      <c t="n" s="6" r="F5">
        <v>33685</v>
      </c>
    </row>
    <row spans="1:8" r="6">
      <c t="s" s="4" r="A6">
        <v>126</v>
      </c>
      <c t="n" s="6" r="B6">
        <v>-32269</v>
      </c>
      <c t="n" s="6" r="F6">
        <v>-32269</v>
      </c>
    </row>
    <row spans="1:8" r="7">
      <c t="s" s="4" r="A7">
        <v>127</v>
      </c>
      <c t="n" s="6" r="B7">
        <v>-224994</v>
      </c>
      <c t="n" s="6" r="G7">
        <v>-224994</v>
      </c>
    </row>
    <row spans="1:8" r="8">
      <c t="s" s="4" r="A8">
        <v>128</v>
      </c>
      <c t="n" s="6" r="C8">
        <v>-4393</v>
      </c>
    </row>
    <row spans="1:8" r="9">
      <c t="s" s="4" r="A9">
        <v>129</v>
      </c>
      <c t="n" s="6" r="B9">
        <v>9161</v>
      </c>
      <c t="n" s="6" r="D9">
        <v>7931</v>
      </c>
      <c t="n" s="6" r="G9">
        <v>1230</v>
      </c>
    </row>
    <row spans="1:8" r="10">
      <c t="s" s="4" r="A10">
        <v>130</v>
      </c>
      <c t="n" s="6" r="C10">
        <v>294</v>
      </c>
    </row>
    <row spans="1:8" r="11">
      <c t="s" s="4" r="A11">
        <v>131</v>
      </c>
      <c t="n" s="6" r="B11">
        <v>7105</v>
      </c>
      <c t="n" s="6" r="D11">
        <v>7105</v>
      </c>
    </row>
    <row spans="1:8" r="12">
      <c t="s" s="4" r="A12">
        <v>132</v>
      </c>
      <c t="n" s="6" r="B12">
        <v>1756</v>
      </c>
      <c t="n" s="6" r="D12">
        <v>1756</v>
      </c>
    </row>
    <row spans="1:8" r="13">
      <c t="s" s="4" r="A13">
        <v>133</v>
      </c>
      <c t="n" s="6" r="C13">
        <v>23319</v>
      </c>
    </row>
    <row spans="1:8" r="14">
      <c t="s" s="4" r="A14">
        <v>134</v>
      </c>
      <c t="n" s="6" r="B14">
        <v>389219</v>
      </c>
      <c t="n" s="7" r="C14">
        <v>426</v>
      </c>
      <c t="n" s="6" r="D14">
        <v>231933</v>
      </c>
      <c t="n" s="6" r="F14">
        <v>849235</v>
      </c>
      <c t="n" s="6" r="G14">
        <v>-692375</v>
      </c>
    </row>
    <row spans="1:8" r="15">
      <c t="s" s="3" r="A15">
        <v>124</v>
      </c>
    </row>
    <row spans="1:8" r="16">
      <c t="s" s="4" r="A16">
        <v>125</v>
      </c>
      <c t="n" s="6" r="B16">
        <v>16553</v>
      </c>
      <c t="n" s="6" r="F16">
        <v>16553</v>
      </c>
    </row>
    <row spans="1:8" r="17">
      <c t="s" s="4" r="A17">
        <v>126</v>
      </c>
      <c t="n" s="6" r="B17">
        <v>-29426</v>
      </c>
      <c t="n" s="6" r="F17">
        <v>-29426</v>
      </c>
    </row>
    <row spans="1:8" r="18">
      <c t="s" s="4" r="A18">
        <v>127</v>
      </c>
      <c t="n" s="6" r="B18">
        <v>0</v>
      </c>
      <c t="n" s="6" r="G18">
        <v>0</v>
      </c>
    </row>
    <row spans="1:8" r="19">
      <c t="s" s="4" r="A19">
        <v>128</v>
      </c>
      <c t="n" s="6" r="C19">
        <v>0</v>
      </c>
    </row>
    <row spans="1:8" r="20">
      <c t="s" s="4" r="A20">
        <v>129</v>
      </c>
      <c t="n" s="6" r="B20">
        <v>450</v>
      </c>
      <c t="n" s="6" r="D20">
        <v>830</v>
      </c>
      <c t="n" s="6" r="G20">
        <v>-380</v>
      </c>
    </row>
    <row spans="1:8" r="21">
      <c t="s" s="4" r="A21">
        <v>130</v>
      </c>
      <c t="n" s="6" r="C21">
        <v>88</v>
      </c>
    </row>
    <row spans="1:8" r="22">
      <c t="s" s="4" r="A22">
        <v>131</v>
      </c>
      <c t="n" s="6" r="B22">
        <v>2967</v>
      </c>
      <c t="n" s="6" r="D22">
        <v>2967</v>
      </c>
    </row>
    <row spans="1:8" r="23">
      <c t="s" s="4" r="A23">
        <v>132</v>
      </c>
      <c t="n" s="6" r="B23">
        <v>228</v>
      </c>
      <c t="n" s="6" r="D23">
        <v>228</v>
      </c>
    </row>
    <row spans="1:8" r="24">
      <c t="s" s="4" r="A24">
        <v>135</v>
      </c>
      <c t="n" s="6" r="C24">
        <v>23407</v>
      </c>
    </row>
    <row spans="1:8" r="25">
      <c t="s" s="4" r="A25">
        <v>136</v>
      </c>
      <c t="n" s="6" r="B25">
        <v>379991</v>
      </c>
      <c t="n" s="7" r="C25">
        <v>426</v>
      </c>
      <c t="n" s="6" r="D25">
        <v>235958</v>
      </c>
      <c t="s" s="4" r="E25">
        <v>137</v>
      </c>
      <c t="n" s="6" r="F25">
        <v>836362</v>
      </c>
      <c t="n" s="6" r="G25">
        <v>-692755</v>
      </c>
      <c t="s" s="4" r="H25">
        <v>138</v>
      </c>
    </row>
    <row spans="1:8" r="26">
      <c t="s" s="3" r="A26">
        <v>124</v>
      </c>
    </row>
    <row spans="1:8" r="27">
      <c t="s" s="4" r="A27">
        <v>125</v>
      </c>
      <c t="n" s="6" r="B27">
        <v>24222</v>
      </c>
      <c t="n" s="6" r="F27">
        <v>24222</v>
      </c>
    </row>
    <row spans="1:8" r="28">
      <c t="s" s="4" r="A28">
        <v>126</v>
      </c>
      <c t="n" s="6" r="B28">
        <v>-28261</v>
      </c>
      <c t="n" s="6" r="F28">
        <v>-28261</v>
      </c>
    </row>
    <row spans="1:8" r="29">
      <c t="s" s="4" r="A29">
        <v>127</v>
      </c>
      <c t="n" s="6" r="B29">
        <v>-171513</v>
      </c>
      <c t="n" s="6" r="G29">
        <v>-171513</v>
      </c>
    </row>
    <row spans="1:8" r="30">
      <c t="s" s="4" r="A30">
        <v>128</v>
      </c>
      <c t="n" s="6" r="C30">
        <v>-3912</v>
      </c>
    </row>
    <row spans="1:8" r="31">
      <c t="s" s="4" r="A31">
        <v>129</v>
      </c>
      <c t="n" s="6" r="B31">
        <v>4217</v>
      </c>
      <c t="n" s="6" r="D31">
        <v>558</v>
      </c>
      <c t="n" s="6" r="G31">
        <v>3659</v>
      </c>
    </row>
    <row spans="1:8" r="32">
      <c t="s" s="4" r="A32">
        <v>130</v>
      </c>
      <c t="n" s="6" r="C32">
        <v>262</v>
      </c>
    </row>
    <row spans="1:8" r="33">
      <c t="s" s="4" r="A33">
        <v>131</v>
      </c>
      <c t="n" s="6" r="B33">
        <v>6127</v>
      </c>
      <c t="n" s="6" r="D33">
        <v>6127</v>
      </c>
    </row>
    <row spans="1:8" r="34">
      <c t="s" s="4" r="A34">
        <v>132</v>
      </c>
      <c t="n" s="6" r="B34">
        <v>1661</v>
      </c>
      <c t="n" s="6" r="D34">
        <v>1661</v>
      </c>
    </row>
    <row spans="1:8" r="35">
      <c t="s" s="4" r="A35">
        <v>139</v>
      </c>
      <c t="n" s="6" r="C35">
        <v>19757</v>
      </c>
    </row>
    <row spans="1:8" r="36">
      <c t="s" s="4" r="A36">
        <v>140</v>
      </c>
      <c t="n" s="7" r="B36">
        <v>216444</v>
      </c>
      <c t="n" s="7" r="C36">
        <v>426</v>
      </c>
      <c t="n" s="7" r="D36">
        <v>244304</v>
      </c>
      <c t="s" s="4" r="E36">
        <v>137</v>
      </c>
      <c t="n" s="7" r="F36">
        <v>832323</v>
      </c>
      <c t="n" s="7" r="G36">
        <v>-860609</v>
      </c>
    </row>
    <row spans="1:8" r="37">
      <c t="n" r="A37"/>
    </row>
    <row spans="1:8" r="38">
      <c t="s" s="4" r="A38">
        <v>137</v>
      </c>
      <c t="s" s="4" r="B38">
        <v>141</v>
      </c>
    </row>
    <row spans="1:8" r="39">
      <c t="s" s="4" r="A39">
        <v>138</v>
      </c>
      <c t="s" s="4" r="B39">
        <v>142</v>
      </c>
    </row>
  </sheetData>
  <mergeCells count="5">
    <mergeCell ref="D1:E1"/>
    <mergeCell ref="G1:H1"/>
    <mergeCell ref="A37:H37"/>
    <mergeCell ref="B38:H38"/>
    <mergeCell ref="B39:H3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s="1" r="A1">
        <v>670</v>
      </c>
      <c t="s" s="2" r="B1">
        <v>144</v>
      </c>
      <c t="s" s="2" r="C1">
        <v>1</v>
      </c>
    </row>
    <row spans="1:5" r="2">
      <c t="s" s="2" r="B2">
        <v>671</v>
      </c>
      <c t="s" s="2" r="C2">
        <v>2</v>
      </c>
      <c t="s" s="2" r="D2">
        <v>30</v>
      </c>
      <c t="s" s="2" r="E2">
        <v>90</v>
      </c>
    </row>
    <row spans="1:5" r="3">
      <c t="s" s="3" r="A3">
        <v>672</v>
      </c>
    </row>
    <row spans="1:5" r="4">
      <c t="s" s="4" r="A4">
        <v>673</v>
      </c>
      <c t="n" s="7" r="C4">
        <v>6127000</v>
      </c>
      <c t="n" s="7" r="D4">
        <v>2967000</v>
      </c>
      <c t="n" s="7" r="E4">
        <v>7105000</v>
      </c>
    </row>
    <row spans="1:5" r="5">
      <c t="s" s="4" r="A5">
        <v>674</v>
      </c>
      <c t="n" s="6" r="C5">
        <v>1661000</v>
      </c>
      <c t="n" s="6" r="D5">
        <v>228000</v>
      </c>
      <c t="n" s="6" r="E5">
        <v>1756000</v>
      </c>
    </row>
    <row spans="1:5" r="6">
      <c t="s" s="4" r="A6">
        <v>675</v>
      </c>
      <c t="n" s="6" r="C6">
        <v>195000</v>
      </c>
      <c t="n" s="6" r="D6">
        <v>567000</v>
      </c>
      <c t="n" s="6" r="E6">
        <v>8124000</v>
      </c>
    </row>
    <row spans="1:5" r="7">
      <c t="s" s="4" r="A7">
        <v>676</v>
      </c>
      <c t="n" s="6" r="C7">
        <v>214000</v>
      </c>
      <c t="n" s="6" r="D7">
        <v>534000</v>
      </c>
      <c t="n" s="6" r="E7">
        <v>13432000</v>
      </c>
    </row>
    <row spans="1:5" r="8">
      <c t="s" s="4" r="A8">
        <v>677</v>
      </c>
      <c t="n" s="6" r="C8">
        <v>1661000</v>
      </c>
      <c t="n" s="6" r="D8">
        <v>228000</v>
      </c>
      <c t="n" s="6" r="E8">
        <v>1756000</v>
      </c>
    </row>
    <row spans="1:5" r="9">
      <c t="s" s="4" r="A9">
        <v>678</v>
      </c>
      <c t="n" s="7" r="C9">
        <v>5601000</v>
      </c>
      <c t="n" s="6" r="D9">
        <v>10136000</v>
      </c>
      <c t="n" s="6" r="E9">
        <v>7813000</v>
      </c>
    </row>
    <row spans="1:5" r="10">
      <c t="s" s="4" r="A10">
        <v>679</v>
      </c>
      <c t="n" s="12" r="C10">
        <v>3.4</v>
      </c>
    </row>
    <row spans="1:5" r="11">
      <c t="s" s="4" r="A11">
        <v>680</v>
      </c>
    </row>
    <row spans="1:5" r="12">
      <c t="s" s="3" r="A12">
        <v>672</v>
      </c>
    </row>
    <row spans="1:5" r="13">
      <c t="s" s="4" r="A13">
        <v>674</v>
      </c>
      <c t="n" s="7" r="C13">
        <v>2328000</v>
      </c>
      <c t="n" s="6" r="D13">
        <v>1127000</v>
      </c>
      <c t="n" s="6" r="E13">
        <v>2700000</v>
      </c>
    </row>
    <row spans="1:5" r="14">
      <c t="s" s="4" r="A14">
        <v>681</v>
      </c>
      <c t="n" s="6" r="C14">
        <v>5085000</v>
      </c>
    </row>
    <row spans="1:5" r="15">
      <c t="s" s="4" r="A15">
        <v>682</v>
      </c>
      <c t="n" s="6" r="C15">
        <v>6092000</v>
      </c>
      <c t="n" s="7" r="D15">
        <v>4649000</v>
      </c>
      <c t="n" s="7" r="E15">
        <v>9340000</v>
      </c>
    </row>
    <row spans="1:5" r="16">
      <c t="s" s="4" r="A16">
        <v>683</v>
      </c>
    </row>
    <row spans="1:5" r="17">
      <c t="s" s="3" r="A17">
        <v>672</v>
      </c>
    </row>
    <row spans="1:5" r="18">
      <c t="s" s="4" r="A18">
        <v>681</v>
      </c>
      <c t="n" s="6" r="C18">
        <v>0</v>
      </c>
    </row>
    <row spans="1:5" r="19">
      <c t="s" s="4" r="A19">
        <v>684</v>
      </c>
    </row>
    <row spans="1:5" r="20">
      <c t="s" s="3" r="A20">
        <v>672</v>
      </c>
    </row>
    <row spans="1:5" r="21">
      <c t="s" s="4" r="A21">
        <v>681</v>
      </c>
      <c t="n" s="7" r="C21">
        <v>2363000</v>
      </c>
    </row>
    <row spans="1:5" r="22">
      <c t="s" s="4" r="A22">
        <v>685</v>
      </c>
      <c t="s" s="4" r="C22">
        <v>686</v>
      </c>
    </row>
    <row spans="1:5" r="23">
      <c t="s" s="4" r="A23">
        <v>682</v>
      </c>
      <c t="n" s="7" r="C23">
        <v>3848000</v>
      </c>
    </row>
    <row spans="1:5" r="24">
      <c t="s" s="4" r="A24">
        <v>687</v>
      </c>
    </row>
    <row spans="1:5" r="25">
      <c t="s" s="3" r="A25">
        <v>672</v>
      </c>
    </row>
    <row spans="1:5" r="26">
      <c t="s" s="4" r="A26">
        <v>685</v>
      </c>
      <c t="s" s="4" r="C26">
        <v>688</v>
      </c>
    </row>
    <row spans="1:5" r="27">
      <c t="s" s="4" r="A27">
        <v>689</v>
      </c>
    </row>
    <row spans="1:5" r="28">
      <c t="s" s="3" r="A28">
        <v>672</v>
      </c>
    </row>
    <row spans="1:5" r="29">
      <c t="s" s="4" r="A29">
        <v>690</v>
      </c>
      <c t="s" s="4" r="C29">
        <v>466</v>
      </c>
    </row>
    <row spans="1:5" r="30">
      <c t="s" s="4" r="A30">
        <v>691</v>
      </c>
    </row>
    <row spans="1:5" r="31">
      <c t="s" s="3" r="A31">
        <v>672</v>
      </c>
    </row>
    <row spans="1:5" r="32">
      <c t="s" s="4" r="A32">
        <v>685</v>
      </c>
      <c t="s" s="4" r="C32">
        <v>692</v>
      </c>
    </row>
    <row spans="1:5" r="33">
      <c t="s" s="4" r="A33">
        <v>693</v>
      </c>
    </row>
    <row spans="1:5" r="34">
      <c t="s" s="3" r="A34">
        <v>672</v>
      </c>
    </row>
    <row spans="1:5" r="35">
      <c t="s" s="4" r="A35">
        <v>690</v>
      </c>
      <c t="s" s="4" r="C35">
        <v>694</v>
      </c>
    </row>
    <row spans="1:5" r="36">
      <c t="s" s="4" r="A36">
        <v>695</v>
      </c>
    </row>
    <row spans="1:5" r="37">
      <c t="s" s="3" r="A37">
        <v>672</v>
      </c>
    </row>
    <row spans="1:5" r="38">
      <c t="s" s="4" r="A38">
        <v>696</v>
      </c>
      <c t="s" s="4" r="C38">
        <v>697</v>
      </c>
    </row>
    <row spans="1:5" r="39">
      <c t="s" s="4" r="A39">
        <v>698</v>
      </c>
    </row>
    <row spans="1:5" r="40">
      <c t="s" s="3" r="A40">
        <v>672</v>
      </c>
    </row>
    <row spans="1:5" r="41">
      <c t="s" s="4" r="A41">
        <v>699</v>
      </c>
      <c t="s" s="4" r="C41">
        <v>386</v>
      </c>
    </row>
    <row spans="1:5" r="42">
      <c t="s" s="4" r="A42">
        <v>700</v>
      </c>
    </row>
    <row spans="1:5" r="43">
      <c t="s" s="3" r="A43">
        <v>672</v>
      </c>
    </row>
    <row spans="1:5" r="44">
      <c t="s" s="4" r="A44">
        <v>701</v>
      </c>
      <c t="s" s="4" r="C44">
        <v>384</v>
      </c>
    </row>
    <row spans="1:5" r="45">
      <c t="s" s="4" r="A45">
        <v>702</v>
      </c>
    </row>
    <row spans="1:5" r="46">
      <c t="s" s="3" r="A46">
        <v>672</v>
      </c>
    </row>
    <row spans="1:5" r="47">
      <c t="s" s="4" r="A47">
        <v>701</v>
      </c>
      <c t="s" s="4" r="B47">
        <v>384</v>
      </c>
      <c t="s" s="4" r="C47">
        <v>384</v>
      </c>
    </row>
    <row spans="1:5" r="48">
      <c t="s" s="4" r="A48">
        <v>703</v>
      </c>
    </row>
    <row spans="1:5" r="49">
      <c t="s" s="3" r="A49">
        <v>672</v>
      </c>
    </row>
    <row spans="1:5" r="50">
      <c t="s" s="4" r="A50">
        <v>701</v>
      </c>
      <c t="s" s="4" r="C50">
        <v>704</v>
      </c>
    </row>
    <row spans="1:5" r="51">
      <c t="s" s="4" r="A51">
        <v>705</v>
      </c>
    </row>
    <row spans="1:5" r="52">
      <c t="s" s="3" r="A52">
        <v>672</v>
      </c>
    </row>
    <row spans="1:5" r="53">
      <c t="s" s="4" r="A53">
        <v>701</v>
      </c>
      <c t="s" s="4" r="C53">
        <v>38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706</v>
      </c>
      <c t="s" s="2" r="B1">
        <v>1</v>
      </c>
    </row>
    <row spans="1:2" r="2">
      <c t="s" s="2" r="B2">
        <v>707</v>
      </c>
    </row>
    <row spans="1:2" r="3">
      <c t="s" s="3" r="A3">
        <v>708</v>
      </c>
    </row>
    <row spans="1:2" r="4">
      <c t="s" s="4" r="A4">
        <v>709</v>
      </c>
      <c t="n" s="6" r="B4">
        <v>48032</v>
      </c>
    </row>
    <row spans="1:2" r="5">
      <c t="s" s="4" r="A5">
        <v>710</v>
      </c>
      <c t="n" s="6" r="B5">
        <v>0</v>
      </c>
    </row>
    <row spans="1:2" r="6">
      <c t="s" s="4" r="A6">
        <v>711</v>
      </c>
      <c t="n" s="6" r="B6">
        <v>-9585</v>
      </c>
    </row>
    <row spans="1:2" r="7">
      <c t="s" s="4" r="A7">
        <v>712</v>
      </c>
      <c t="n" s="6" r="B7">
        <v>-407</v>
      </c>
    </row>
    <row spans="1:2" r="8">
      <c t="s" s="4" r="A8">
        <v>713</v>
      </c>
      <c t="n" s="6" r="B8">
        <v>38040</v>
      </c>
    </row>
    <row spans="1:2" r="9">
      <c t="s" s="3" r="A9">
        <v>714</v>
      </c>
    </row>
    <row spans="1:2" r="10">
      <c t="s" s="4" r="A10">
        <v>715</v>
      </c>
      <c t="n" s="8" r="B10">
        <v>31.79</v>
      </c>
    </row>
    <row spans="1:2" r="11">
      <c t="s" s="4" r="A11">
        <v>716</v>
      </c>
      <c t="n" s="6" r="B11">
        <v>0</v>
      </c>
    </row>
    <row spans="1:2" r="12">
      <c t="s" s="4" r="A12">
        <v>717</v>
      </c>
      <c t="n" s="9" r="B12">
        <v>26.32</v>
      </c>
    </row>
    <row spans="1:2" r="13">
      <c t="s" s="4" r="A13">
        <v>718</v>
      </c>
      <c t="n" s="9" r="B13">
        <v>23.22</v>
      </c>
    </row>
    <row spans="1:2" r="14">
      <c t="s" s="4" r="A14">
        <v>719</v>
      </c>
      <c t="n" s="8" r="B14">
        <v>33.26</v>
      </c>
    </row>
    <row spans="1:2" r="15">
      <c t="s" s="4" r="A15">
        <v>720</v>
      </c>
      <c t="s" s="4" r="B15">
        <v>721</v>
      </c>
    </row>
    <row spans="1:2" r="16">
      <c t="s" s="4" r="A16">
        <v>722</v>
      </c>
      <c t="n" s="7" r="B16">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723</v>
      </c>
      <c t="s" s="2" r="B1">
        <v>1</v>
      </c>
    </row>
    <row spans="1:2" r="2">
      <c t="s" s="2" r="B2">
        <v>724</v>
      </c>
    </row>
    <row spans="1:2" r="3">
      <c t="s" s="4" r="A3">
        <v>725</v>
      </c>
    </row>
    <row spans="1:2" r="4">
      <c t="s" s="3" r="A4">
        <v>726</v>
      </c>
    </row>
    <row spans="1:2" r="5">
      <c t="s" s="4" r="A5">
        <v>727</v>
      </c>
      <c t="n" s="6" r="B5">
        <v>155949</v>
      </c>
    </row>
    <row spans="1:2" r="6">
      <c t="s" s="4" r="A6">
        <v>710</v>
      </c>
      <c t="n" s="6" r="B6">
        <v>12078</v>
      </c>
    </row>
    <row spans="1:2" r="7">
      <c t="s" s="4" r="A7">
        <v>728</v>
      </c>
      <c t="n" s="6" r="B7">
        <v>-66573</v>
      </c>
    </row>
    <row spans="1:2" r="8">
      <c t="s" s="4" r="A8">
        <v>729</v>
      </c>
      <c t="n" s="6" r="B8">
        <v>-11799</v>
      </c>
    </row>
    <row spans="1:2" r="9">
      <c t="s" s="4" r="A9">
        <v>730</v>
      </c>
      <c t="n" s="6" r="B9">
        <v>89655</v>
      </c>
    </row>
    <row spans="1:2" r="10">
      <c t="s" s="3" r="A10">
        <v>731</v>
      </c>
    </row>
    <row spans="1:2" r="11">
      <c t="s" s="4" r="A11">
        <v>732</v>
      </c>
      <c t="n" s="8" r="B11">
        <v>41.39</v>
      </c>
    </row>
    <row spans="1:2" r="12">
      <c t="s" s="4" r="A12">
        <v>716</v>
      </c>
      <c t="n" s="9" r="B12">
        <v>46.63</v>
      </c>
    </row>
    <row spans="1:2" r="13">
      <c t="s" s="4" r="A13">
        <v>733</v>
      </c>
      <c t="n" s="9" r="B13">
        <v>43.95</v>
      </c>
    </row>
    <row spans="1:2" r="14">
      <c t="s" s="4" r="A14">
        <v>734</v>
      </c>
      <c t="n" s="9" r="B14">
        <v>35.76</v>
      </c>
    </row>
    <row spans="1:2" r="15">
      <c t="s" s="4" r="A15">
        <v>735</v>
      </c>
      <c t="n" s="8" r="B15">
        <v>40.93</v>
      </c>
    </row>
    <row spans="1:2" r="16">
      <c t="s" s="4" r="A16">
        <v>736</v>
      </c>
    </row>
    <row spans="1:2" r="17">
      <c t="s" s="3" r="A17">
        <v>726</v>
      </c>
    </row>
    <row spans="1:2" r="18">
      <c t="s" s="4" r="A18">
        <v>727</v>
      </c>
      <c t="n" s="6" r="B18">
        <v>88867</v>
      </c>
    </row>
    <row spans="1:2" r="19">
      <c t="s" s="4" r="A19">
        <v>710</v>
      </c>
      <c t="n" s="6" r="B19">
        <v>119291</v>
      </c>
    </row>
    <row spans="1:2" r="20">
      <c t="s" s="4" r="A20">
        <v>728</v>
      </c>
      <c t="n" s="6" r="B20">
        <v>-57059</v>
      </c>
    </row>
    <row spans="1:2" r="21">
      <c t="s" s="4" r="A21">
        <v>729</v>
      </c>
      <c t="n" s="6" r="B21">
        <v>-5981</v>
      </c>
    </row>
    <row spans="1:2" r="22">
      <c t="s" s="4" r="A22">
        <v>730</v>
      </c>
      <c t="n" s="6" r="B22">
        <v>145118</v>
      </c>
    </row>
    <row spans="1:2" r="23">
      <c t="s" s="3" r="A23">
        <v>731</v>
      </c>
    </row>
    <row spans="1:2" r="24">
      <c t="s" s="4" r="A24">
        <v>732</v>
      </c>
      <c t="n" s="8" r="B24">
        <v>45.4</v>
      </c>
    </row>
    <row spans="1:2" r="25">
      <c t="s" s="4" r="A25">
        <v>716</v>
      </c>
      <c t="n" s="9" r="B25">
        <v>46.34</v>
      </c>
    </row>
    <row spans="1:2" r="26">
      <c t="s" s="4" r="A26">
        <v>733</v>
      </c>
      <c t="n" s="9" r="B26">
        <v>46.89</v>
      </c>
    </row>
    <row spans="1:2" r="27">
      <c t="s" s="4" r="A27">
        <v>734</v>
      </c>
      <c t="n" s="9" r="B27">
        <v>47.38</v>
      </c>
    </row>
    <row spans="1:2" r="28">
      <c t="s" s="4" r="A28">
        <v>735</v>
      </c>
      <c t="n" s="8" r="B28">
        <v>45.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37</v>
      </c>
      <c t="s" s="2" r="B1">
        <v>1</v>
      </c>
    </row>
    <row spans="1:2" r="2">
      <c t="s" s="2" r="B2">
        <v>724</v>
      </c>
    </row>
    <row spans="1:2" r="3">
      <c t="s" s="3" r="A3">
        <v>726</v>
      </c>
    </row>
    <row spans="1:2" r="4">
      <c t="s" s="4" r="A4">
        <v>727</v>
      </c>
      <c t="n" s="6" r="B4">
        <v>0</v>
      </c>
    </row>
    <row spans="1:2" r="5">
      <c t="s" s="4" r="A5">
        <v>710</v>
      </c>
      <c t="n" s="6" r="B5">
        <v>70270</v>
      </c>
    </row>
    <row spans="1:2" r="6">
      <c t="s" s="4" r="A6">
        <v>728</v>
      </c>
      <c t="n" s="6" r="B6">
        <v>0</v>
      </c>
    </row>
    <row spans="1:2" r="7">
      <c t="s" s="4" r="A7">
        <v>729</v>
      </c>
      <c t="n" s="6" r="B7">
        <v>-8524</v>
      </c>
    </row>
    <row spans="1:2" r="8">
      <c t="s" s="4" r="A8">
        <v>730</v>
      </c>
      <c t="n" s="6" r="B8">
        <v>61746</v>
      </c>
    </row>
    <row spans="1:2" r="9">
      <c t="s" s="3" r="A9">
        <v>731</v>
      </c>
    </row>
    <row spans="1:2" r="10">
      <c t="s" s="4" r="A10">
        <v>732</v>
      </c>
      <c t="n" s="7" r="B10">
        <v>0</v>
      </c>
    </row>
    <row spans="1:2" r="11">
      <c t="s" s="4" r="A11">
        <v>716</v>
      </c>
      <c t="n" s="9" r="B11">
        <v>54.76</v>
      </c>
    </row>
    <row spans="1:2" r="12">
      <c t="s" s="4" r="A12">
        <v>733</v>
      </c>
      <c t="n" s="6" r="B12">
        <v>0</v>
      </c>
    </row>
    <row spans="1:2" r="13">
      <c t="s" s="4" r="A13">
        <v>734</v>
      </c>
      <c t="n" s="9" r="B13">
        <v>54.76</v>
      </c>
    </row>
    <row spans="1:2" r="14">
      <c t="s" s="4" r="A14">
        <v>735</v>
      </c>
      <c t="n" s="8" r="B14">
        <v>5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738</v>
      </c>
      <c t="s" s="2" r="B1">
        <v>1</v>
      </c>
    </row>
    <row spans="1:3" r="2">
      <c t="s" s="2" r="B2">
        <v>739</v>
      </c>
      <c t="s" s="2" r="C2">
        <v>740</v>
      </c>
    </row>
    <row spans="1:3" r="3">
      <c t="s" s="3" r="A3">
        <v>672</v>
      </c>
    </row>
    <row spans="1:3" r="4">
      <c t="s" s="4" r="A4">
        <v>741</v>
      </c>
      <c t="n" s="8" r="B4">
        <v>48.95</v>
      </c>
    </row>
    <row spans="1:3" r="5">
      <c t="s" s="4" r="A5">
        <v>742</v>
      </c>
      <c t="n" s="8" r="B5">
        <v>54.76</v>
      </c>
      <c t="n" s="7" r="C5">
        <v>0</v>
      </c>
    </row>
    <row spans="1:3" r="6">
      <c t="s" s="4" r="A6">
        <v>743</v>
      </c>
      <c t="s" s="4" r="B6">
        <v>744</v>
      </c>
    </row>
    <row spans="1:3" r="7">
      <c t="s" s="4" r="A7">
        <v>745</v>
      </c>
      <c t="s" s="4" r="B7">
        <v>746</v>
      </c>
    </row>
    <row spans="1:3" r="8">
      <c t="s" s="4" r="A8">
        <v>747</v>
      </c>
      <c t="n" s="13" r="B8">
        <v>0.326</v>
      </c>
    </row>
    <row spans="1:3" r="9">
      <c t="s" s="4" r="A9">
        <v>748</v>
      </c>
      <c t="n" s="13" r="B9">
        <v>0.8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35"/>
    <col customWidth="1" max="3" min="3" width="21"/>
    <col customWidth="1" max="4" min="4" width="21"/>
  </cols>
  <sheetData>
    <row spans="1:4" r="1">
      <c t="s" s="1" r="A1">
        <v>749</v>
      </c>
      <c t="s" s="2" r="B1">
        <v>1</v>
      </c>
    </row>
    <row spans="1:4" r="2">
      <c t="s" s="2" r="B2">
        <v>750</v>
      </c>
      <c t="s" s="2" r="C2">
        <v>437</v>
      </c>
      <c t="s" s="2" r="D2">
        <v>438</v>
      </c>
    </row>
    <row spans="1:4" r="3">
      <c t="s" s="3" r="A3">
        <v>751</v>
      </c>
    </row>
    <row spans="1:4" r="4">
      <c t="s" s="4" r="A4">
        <v>752</v>
      </c>
      <c t="n" s="6" r="B4">
        <v>1000</v>
      </c>
    </row>
    <row spans="1:4" r="5">
      <c t="s" s="4" r="A5">
        <v>753</v>
      </c>
      <c t="n" s="7" r="B5">
        <v>2073</v>
      </c>
      <c t="n" s="7" r="C5">
        <v>1418</v>
      </c>
      <c t="n" s="7" r="D5">
        <v>452</v>
      </c>
    </row>
    <row spans="1:4" r="6">
      <c t="s" s="4" r="A6">
        <v>754</v>
      </c>
      <c t="n" s="6" r="B6">
        <v>3</v>
      </c>
    </row>
    <row spans="1:4" r="7">
      <c t="s" s="4" r="A7">
        <v>755</v>
      </c>
      <c t="n" s="6" r="B7">
        <v>14773</v>
      </c>
    </row>
    <row spans="1:4" r="8">
      <c t="s" s="4" r="A8">
        <v>50</v>
      </c>
      <c t="n" s="7" r="B8">
        <v>20662</v>
      </c>
      <c t="n" s="6" r="C8">
        <v>32302</v>
      </c>
    </row>
    <row spans="1:4" r="9">
      <c t="s" s="4" r="A9">
        <v>170</v>
      </c>
      <c t="n" s="6" r="B9">
        <v>5245</v>
      </c>
      <c t="n" s="6" r="C9">
        <v>0</v>
      </c>
      <c t="n" s="6" r="D9">
        <v>0</v>
      </c>
    </row>
    <row spans="1:4" r="10">
      <c t="s" s="4" r="A10">
        <v>756</v>
      </c>
      <c t="n" s="6" r="B10">
        <v>4755</v>
      </c>
    </row>
    <row spans="1:4" r="11">
      <c t="s" s="4" r="A11">
        <v>757</v>
      </c>
    </row>
    <row spans="1:4" r="12">
      <c t="s" s="3" r="A12">
        <v>751</v>
      </c>
    </row>
    <row spans="1:4" r="13">
      <c t="s" s="4" r="A13">
        <v>758</v>
      </c>
      <c t="n" s="6" r="B13">
        <v>3290</v>
      </c>
      <c t="n" s="6" r="C13">
        <v>487</v>
      </c>
    </row>
    <row spans="1:4" r="14">
      <c t="s" s="4" r="A14">
        <v>695</v>
      </c>
    </row>
    <row spans="1:4" r="15">
      <c t="s" s="3" r="A15">
        <v>751</v>
      </c>
    </row>
    <row spans="1:4" r="16">
      <c t="s" s="4" r="A16">
        <v>759</v>
      </c>
      <c t="n" s="6" r="C16">
        <v>526</v>
      </c>
      <c t="n" s="6" r="D16">
        <v>580</v>
      </c>
    </row>
    <row spans="1:4" r="17">
      <c t="s" s="4" r="A17">
        <v>760</v>
      </c>
    </row>
    <row spans="1:4" r="18">
      <c t="s" s="3" r="A18">
        <v>751</v>
      </c>
    </row>
    <row spans="1:4" r="19">
      <c t="s" s="4" r="A19">
        <v>761</v>
      </c>
      <c t="n" s="6" r="B19">
        <v>1640</v>
      </c>
      <c t="n" s="6" r="C19">
        <v>1351</v>
      </c>
      <c t="n" s="7" r="D19">
        <v>1942</v>
      </c>
    </row>
    <row spans="1:4" r="20">
      <c t="s" s="4" r="A20">
        <v>762</v>
      </c>
      <c t="n" s="7" r="B20">
        <v>673</v>
      </c>
      <c t="n" s="7" r="C20">
        <v>26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3</v>
      </c>
      <c t="s" s="2" r="B1">
        <v>2</v>
      </c>
      <c t="s" s="2" r="C1">
        <v>30</v>
      </c>
    </row>
    <row spans="1:3" r="2">
      <c t="s" s="3" r="A2">
        <v>751</v>
      </c>
    </row>
    <row spans="1:3" r="3">
      <c t="s" s="4" r="A3">
        <v>764</v>
      </c>
      <c t="n" s="7" r="B3">
        <v>100</v>
      </c>
      <c t="n" s="7" r="C3">
        <v>958</v>
      </c>
    </row>
    <row spans="1:3" r="4">
      <c t="s" s="4" r="A4">
        <v>765</v>
      </c>
      <c t="n" s="6" r="B4">
        <v>19889</v>
      </c>
      <c t="n" s="6" r="C4">
        <v>30736</v>
      </c>
    </row>
    <row spans="1:3" r="5">
      <c t="s" s="4" r="A5">
        <v>504</v>
      </c>
      <c t="n" s="6" r="B5">
        <v>-2128</v>
      </c>
      <c t="n" s="6" r="C5">
        <v>-8255</v>
      </c>
    </row>
    <row spans="1:3" r="6">
      <c t="s" s="4" r="A6">
        <v>766</v>
      </c>
      <c t="n" s="6" r="B6">
        <v>17761</v>
      </c>
      <c t="n" s="6" r="C6">
        <v>22481</v>
      </c>
    </row>
    <row spans="1:3" r="7">
      <c t="s" s="4" r="A7">
        <v>695</v>
      </c>
    </row>
    <row spans="1:3" r="8">
      <c t="s" s="3" r="A8">
        <v>751</v>
      </c>
    </row>
    <row spans="1:3" r="9">
      <c t="s" s="4" r="A9">
        <v>767</v>
      </c>
      <c t="n" s="6" r="B9">
        <v>6271</v>
      </c>
      <c t="n" s="6" r="C9">
        <v>9198</v>
      </c>
    </row>
    <row spans="1:3" r="10">
      <c t="s" s="4" r="A10">
        <v>760</v>
      </c>
    </row>
    <row spans="1:3" r="11">
      <c t="s" s="3" r="A11">
        <v>751</v>
      </c>
    </row>
    <row spans="1:3" r="12">
      <c t="s" s="4" r="A12">
        <v>767</v>
      </c>
      <c t="n" s="6" r="B12">
        <v>12845</v>
      </c>
      <c t="n" s="6" r="C12">
        <v>17904</v>
      </c>
    </row>
    <row spans="1:3" r="13">
      <c t="s" s="4" r="A13">
        <v>768</v>
      </c>
      <c t="n" s="7" r="B13">
        <v>673</v>
      </c>
      <c t="n" s="7" r="C13">
        <v>26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69</v>
      </c>
      <c t="s" s="2" r="B1">
        <v>144</v>
      </c>
      <c t="s" s="2" r="D1">
        <v>1</v>
      </c>
    </row>
    <row spans="1:4" r="2">
      <c t="s" s="2" r="B2">
        <v>2</v>
      </c>
      <c t="s" s="2" r="C2">
        <v>671</v>
      </c>
      <c t="s" s="2" r="D2">
        <v>30</v>
      </c>
    </row>
    <row spans="1:4" r="3">
      <c t="s" s="3" r="A3">
        <v>770</v>
      </c>
    </row>
    <row spans="1:4" r="4">
      <c t="s" s="4" r="A4">
        <v>771</v>
      </c>
      <c t="n" s="7" r="C4">
        <v>10500</v>
      </c>
      <c t="n" s="7" r="D4">
        <v>6000</v>
      </c>
    </row>
    <row spans="1:4" r="5">
      <c t="s" s="4" r="A5">
        <v>772</v>
      </c>
      <c t="n" s="7" r="B5">
        <v>33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773</v>
      </c>
      <c t="s" s="2" r="B1">
        <v>1</v>
      </c>
    </row>
    <row spans="1:4" r="2">
      <c t="s" s="2" r="B2">
        <v>2</v>
      </c>
      <c t="s" s="2" r="C2">
        <v>30</v>
      </c>
      <c t="s" s="2" r="D2">
        <v>90</v>
      </c>
    </row>
    <row spans="1:4" r="3">
      <c t="s" s="3" r="A3">
        <v>774</v>
      </c>
    </row>
    <row spans="1:4" r="4">
      <c t="s" s="4" r="A4">
        <v>51</v>
      </c>
      <c t="n" s="7" r="B4">
        <v>19829000</v>
      </c>
      <c t="n" s="7" r="C4">
        <v>19986000</v>
      </c>
    </row>
    <row spans="1:4" r="5">
      <c t="s" s="4" r="A5">
        <v>775</v>
      </c>
      <c t="n" s="6" r="B5">
        <v>0</v>
      </c>
      <c t="n" s="6" r="C5">
        <v>0</v>
      </c>
      <c t="n" s="7" r="D5">
        <v>0</v>
      </c>
    </row>
    <row spans="1:4" r="6">
      <c t="s" s="4" r="A6">
        <v>359</v>
      </c>
      <c t="n" s="6" r="C6">
        <v>2761000</v>
      </c>
    </row>
    <row spans="1:4" r="7">
      <c t="s" s="3" r="A7">
        <v>776</v>
      </c>
    </row>
    <row spans="1:4" r="8">
      <c t="s" s="4" r="A8">
        <v>777</v>
      </c>
      <c t="n" s="6" r="B8">
        <v>352000</v>
      </c>
      <c t="n" s="6" r="C8">
        <v>3270000</v>
      </c>
    </row>
    <row spans="1:4" r="9">
      <c t="s" s="4" r="A9">
        <v>778</v>
      </c>
      <c t="n" s="6" r="B9">
        <v>-157000</v>
      </c>
      <c t="n" s="6" r="C9">
        <v>-157000</v>
      </c>
    </row>
    <row spans="1:4" r="10">
      <c t="s" s="4" r="A10">
        <v>359</v>
      </c>
      <c t="n" s="6" r="C10">
        <v>-2761000</v>
      </c>
    </row>
    <row spans="1:4" r="11">
      <c t="s" s="4" r="A11">
        <v>779</v>
      </c>
      <c t="n" s="6" r="B11">
        <v>195000</v>
      </c>
      <c t="n" s="6" r="C11">
        <v>352000</v>
      </c>
      <c t="n" s="6" r="D11">
        <v>3270000</v>
      </c>
    </row>
    <row spans="1:4" r="12">
      <c t="s" s="4" r="A12">
        <v>780</v>
      </c>
      <c t="n" s="6" r="B12">
        <v>156000</v>
      </c>
    </row>
    <row spans="1:4" r="13">
      <c t="s" s="4" r="A13">
        <v>391</v>
      </c>
    </row>
    <row spans="1:4" r="14">
      <c t="s" s="3" r="A14">
        <v>774</v>
      </c>
    </row>
    <row spans="1:4" r="15">
      <c t="s" s="4" r="A15">
        <v>359</v>
      </c>
      <c t="n" s="6" r="C15">
        <v>2761000</v>
      </c>
    </row>
    <row spans="1:4" r="16">
      <c t="s" s="3" r="A16">
        <v>776</v>
      </c>
    </row>
    <row spans="1:4" r="17">
      <c t="s" s="4" r="A17">
        <v>777</v>
      </c>
      <c t="n" s="6" r="B17">
        <v>0</v>
      </c>
      <c t="n" s="6" r="C17">
        <v>2761000</v>
      </c>
    </row>
    <row spans="1:4" r="18">
      <c t="s" s="4" r="A18">
        <v>778</v>
      </c>
      <c t="n" s="6" r="B18">
        <v>0</v>
      </c>
      <c t="n" s="6" r="C18">
        <v>0</v>
      </c>
    </row>
    <row spans="1:4" r="19">
      <c t="s" s="4" r="A19">
        <v>359</v>
      </c>
      <c t="n" s="6" r="C19">
        <v>-2761000</v>
      </c>
    </row>
    <row spans="1:4" r="20">
      <c t="s" s="4" r="A20">
        <v>779</v>
      </c>
      <c t="n" s="6" r="B20">
        <v>0</v>
      </c>
      <c t="n" s="6" r="C20">
        <v>0</v>
      </c>
      <c t="n" s="6" r="D20">
        <v>2761000</v>
      </c>
    </row>
    <row spans="1:4" r="21">
      <c t="s" s="4" r="A21">
        <v>781</v>
      </c>
    </row>
    <row spans="1:4" r="22">
      <c t="s" s="3" r="A22">
        <v>774</v>
      </c>
    </row>
    <row spans="1:4" r="23">
      <c t="s" s="4" r="A23">
        <v>359</v>
      </c>
      <c t="n" s="6" r="C23">
        <v>0</v>
      </c>
    </row>
    <row spans="1:4" r="24">
      <c t="s" s="3" r="A24">
        <v>776</v>
      </c>
    </row>
    <row spans="1:4" r="25">
      <c t="s" s="4" r="A25">
        <v>777</v>
      </c>
      <c t="n" s="6" r="B25">
        <v>352000</v>
      </c>
      <c t="n" s="6" r="C25">
        <v>509000</v>
      </c>
    </row>
    <row spans="1:4" r="26">
      <c t="s" s="4" r="A26">
        <v>778</v>
      </c>
      <c t="n" s="6" r="B26">
        <v>-157000</v>
      </c>
      <c t="n" s="6" r="C26">
        <v>-157000</v>
      </c>
    </row>
    <row spans="1:4" r="27">
      <c t="s" s="4" r="A27">
        <v>359</v>
      </c>
      <c t="n" s="6" r="C27">
        <v>0</v>
      </c>
    </row>
    <row spans="1:4" r="28">
      <c t="s" s="4" r="A28">
        <v>779</v>
      </c>
      <c t="n" s="7" r="B28">
        <v>195000</v>
      </c>
      <c t="n" s="7" r="C28">
        <v>352000</v>
      </c>
      <c t="n" s="7" r="D28">
        <v>509000</v>
      </c>
    </row>
    <row spans="1:4" r="29">
      <c t="s" s="4" r="A29">
        <v>782</v>
      </c>
    </row>
    <row spans="1:4" r="30">
      <c t="s" s="3" r="A30">
        <v>774</v>
      </c>
    </row>
    <row spans="1:4" r="31">
      <c t="s" s="4" r="A31">
        <v>378</v>
      </c>
      <c t="s" s="4" r="B31">
        <v>3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9"/>
    <col customWidth="1" max="2" min="2" width="80"/>
    <col customWidth="1" max="3" min="3" width="31"/>
    <col customWidth="1" max="4" min="4" width="21"/>
    <col customWidth="1" max="5" min="5" width="21"/>
    <col customWidth="1" max="6" min="6" width="44"/>
    <col customWidth="1" max="7" min="7" width="21"/>
  </cols>
  <sheetData>
    <row spans="1:7" r="1">
      <c t="s" s="1" r="A1">
        <v>783</v>
      </c>
      <c t="s" s="2" r="C1">
        <v>144</v>
      </c>
      <c t="s" s="2" r="E1">
        <v>1</v>
      </c>
    </row>
    <row spans="1:7" r="2">
      <c t="s" s="2" r="C2">
        <v>610</v>
      </c>
      <c t="s" s="2" r="D2">
        <v>784</v>
      </c>
      <c t="s" s="2" r="E2">
        <v>343</v>
      </c>
      <c t="s" s="2" r="F2">
        <v>785</v>
      </c>
      <c t="s" s="2" r="G2">
        <v>437</v>
      </c>
    </row>
    <row spans="1:7" r="3">
      <c t="s" s="3" r="A3">
        <v>786</v>
      </c>
    </row>
    <row spans="1:7" r="4">
      <c t="s" s="4" r="A4">
        <v>73</v>
      </c>
      <c t="n" s="7" r="C4">
        <v>56371</v>
      </c>
      <c t="n" s="7" r="F4">
        <v>56371</v>
      </c>
      <c t="n" s="7" r="G4">
        <v>0</v>
      </c>
    </row>
    <row spans="1:7" r="5">
      <c t="s" s="4" r="A5">
        <v>374</v>
      </c>
    </row>
    <row spans="1:7" r="6">
      <c t="s" s="3" r="A6">
        <v>786</v>
      </c>
    </row>
    <row spans="1:7" r="7">
      <c t="s" s="4" r="A7">
        <v>787</v>
      </c>
      <c t="n" s="7" r="D7">
        <v>51600</v>
      </c>
    </row>
    <row spans="1:7" r="8">
      <c t="s" s="4" r="A8">
        <v>788</v>
      </c>
      <c t="n" s="6" r="D8">
        <v>50017</v>
      </c>
    </row>
    <row spans="1:7" r="9">
      <c t="s" s="4" r="A9">
        <v>789</v>
      </c>
      <c t="s" s="4" r="F9">
        <v>364</v>
      </c>
    </row>
    <row spans="1:7" r="10">
      <c t="s" s="4" r="A10">
        <v>790</v>
      </c>
      <c t="n" s="7" r="F10">
        <v>4127</v>
      </c>
    </row>
    <row spans="1:7" r="11">
      <c t="s" s="4" r="A11">
        <v>791</v>
      </c>
      <c t="n" s="6" r="F11">
        <v>2</v>
      </c>
    </row>
    <row spans="1:7" r="12">
      <c t="s" s="4" r="A12">
        <v>792</v>
      </c>
      <c t="s" s="4" r="F12">
        <v>386</v>
      </c>
    </row>
    <row spans="1:7" r="13">
      <c t="s" s="4" r="A13">
        <v>793</v>
      </c>
      <c t="s" s="4" r="F13">
        <v>794</v>
      </c>
    </row>
    <row spans="1:7" r="14">
      <c t="s" s="4" r="A14">
        <v>795</v>
      </c>
    </row>
    <row spans="1:7" r="15">
      <c t="s" s="3" r="A15">
        <v>786</v>
      </c>
    </row>
    <row spans="1:7" r="16">
      <c t="s" s="4" r="A16">
        <v>787</v>
      </c>
      <c t="n" s="7" r="F16">
        <v>25284</v>
      </c>
    </row>
    <row spans="1:7" r="17">
      <c t="s" s="4" r="A17">
        <v>796</v>
      </c>
      <c t="n" s="6" r="C17">
        <v>22415</v>
      </c>
      <c t="n" s="6" r="D17">
        <v>22415</v>
      </c>
      <c t="n" s="6" r="F17">
        <v>22415</v>
      </c>
    </row>
    <row spans="1:7" r="18">
      <c t="s" s="4" r="A18">
        <v>73</v>
      </c>
      <c t="s" s="4" r="B18">
        <v>137</v>
      </c>
      <c t="n" s="6" r="C18">
        <v>2305</v>
      </c>
      <c t="n" s="6" r="F18">
        <v>2305</v>
      </c>
    </row>
    <row spans="1:7" r="19">
      <c t="s" s="4" r="A19">
        <v>797</v>
      </c>
    </row>
    <row spans="1:7" r="20">
      <c t="s" s="3" r="A20">
        <v>786</v>
      </c>
    </row>
    <row spans="1:7" r="21">
      <c t="s" s="4" r="A21">
        <v>787</v>
      </c>
      <c t="n" s="6" r="F21">
        <v>26316</v>
      </c>
    </row>
    <row spans="1:7" r="22">
      <c t="s" s="4" r="A22">
        <v>796</v>
      </c>
      <c t="n" s="6" r="C22">
        <v>29142</v>
      </c>
      <c t="n" s="7" r="D22">
        <v>29142</v>
      </c>
      <c t="n" s="6" r="F22">
        <v>29142</v>
      </c>
    </row>
    <row spans="1:7" r="23">
      <c t="s" s="4" r="A23">
        <v>798</v>
      </c>
      <c t="n" s="6" r="F23">
        <v>3432</v>
      </c>
    </row>
    <row spans="1:7" r="24">
      <c t="s" s="4" r="A24">
        <v>369</v>
      </c>
    </row>
    <row spans="1:7" r="25">
      <c t="s" s="3" r="A25">
        <v>786</v>
      </c>
    </row>
    <row spans="1:7" r="26">
      <c t="s" s="4" r="A26">
        <v>787</v>
      </c>
      <c t="n" s="6" r="C26">
        <v>197191</v>
      </c>
      <c t="n" s="6" r="F26">
        <v>197191</v>
      </c>
    </row>
    <row spans="1:7" r="27">
      <c t="s" s="4" r="A27">
        <v>788</v>
      </c>
      <c t="n" s="6" r="C27">
        <v>191713</v>
      </c>
    </row>
    <row spans="1:7" r="28">
      <c t="s" s="4" r="A28">
        <v>796</v>
      </c>
      <c t="n" s="7" r="C28">
        <v>139621</v>
      </c>
      <c t="n" s="7" r="F28">
        <v>139621</v>
      </c>
    </row>
    <row spans="1:7" r="29">
      <c t="s" s="4" r="A29">
        <v>799</v>
      </c>
      <c t="n" s="6" r="C29">
        <v>111</v>
      </c>
      <c t="n" s="6" r="F29">
        <v>111</v>
      </c>
    </row>
    <row spans="1:7" r="30">
      <c t="s" s="4" r="A30">
        <v>789</v>
      </c>
      <c t="s" s="4" r="F30">
        <v>364</v>
      </c>
    </row>
    <row spans="1:7" r="31">
      <c t="s" s="4" r="A31">
        <v>791</v>
      </c>
      <c t="n" s="6" r="F31">
        <v>5</v>
      </c>
    </row>
    <row spans="1:7" r="32">
      <c t="s" s="4" r="A32">
        <v>792</v>
      </c>
      <c t="s" s="4" r="F32">
        <v>366</v>
      </c>
    </row>
    <row spans="1:7" r="33">
      <c t="s" s="4" r="A33">
        <v>494</v>
      </c>
      <c t="s" s="4" r="F33">
        <v>800</v>
      </c>
    </row>
    <row spans="1:7" r="34">
      <c t="s" s="4" r="A34">
        <v>801</v>
      </c>
      <c t="s" s="4" r="F34">
        <v>395</v>
      </c>
    </row>
    <row spans="1:7" r="35">
      <c t="s" s="4" r="A35">
        <v>793</v>
      </c>
      <c t="s" s="4" r="F35">
        <v>395</v>
      </c>
    </row>
    <row spans="1:7" r="36">
      <c t="s" s="4" r="A36">
        <v>802</v>
      </c>
      <c t="n" s="6" r="C36">
        <v>143</v>
      </c>
      <c t="n" s="6" r="F36">
        <v>143</v>
      </c>
    </row>
    <row spans="1:7" r="37">
      <c t="s" s="4" r="A37">
        <v>803</v>
      </c>
      <c t="n" s="6" r="C37">
        <v>32</v>
      </c>
      <c t="n" s="6" r="F37">
        <v>32</v>
      </c>
    </row>
    <row spans="1:7" r="38">
      <c t="s" s="4" r="A38">
        <v>804</v>
      </c>
    </row>
    <row spans="1:7" r="39">
      <c t="s" s="3" r="A39">
        <v>786</v>
      </c>
    </row>
    <row spans="1:7" r="40">
      <c t="s" s="4" r="A40">
        <v>790</v>
      </c>
      <c t="n" s="7" r="E40">
        <v>10638</v>
      </c>
    </row>
    <row spans="1:7" r="41">
      <c t="s" s="4" r="A41">
        <v>805</v>
      </c>
    </row>
    <row spans="1:7" r="42">
      <c t="s" s="3" r="A42">
        <v>786</v>
      </c>
    </row>
    <row spans="1:7" r="43">
      <c t="s" s="4" r="A43">
        <v>798</v>
      </c>
      <c t="n" s="7" r="C43">
        <v>8451</v>
      </c>
    </row>
    <row spans="1:7" r="44">
      <c t="s" s="4" r="A44">
        <v>369</v>
      </c>
    </row>
    <row spans="1:7" r="45">
      <c t="s" s="3" r="A45">
        <v>786</v>
      </c>
    </row>
    <row spans="1:7" r="46">
      <c t="s" s="4" r="A46">
        <v>73</v>
      </c>
      <c t="n" s="7" r="C46">
        <v>56868</v>
      </c>
      <c t="n" s="7" r="F46">
        <v>56868</v>
      </c>
    </row>
    <row spans="1:7" r="47">
      <c t="n" r="A47"/>
    </row>
    <row spans="1:7" r="48">
      <c t="s" s="4" r="A48">
        <v>137</v>
      </c>
      <c t="s" s="4" r="B48">
        <v>806</v>
      </c>
    </row>
  </sheetData>
  <mergeCells count="5">
    <mergeCell ref="A1:B2"/>
    <mergeCell ref="C1:D1"/>
    <mergeCell ref="E1:F1"/>
    <mergeCell ref="A47:F47"/>
    <mergeCell ref="B48:F4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43</v>
      </c>
      <c t="s" s="2" r="B1">
        <v>144</v>
      </c>
      <c t="s" s="2" r="D1">
        <v>1</v>
      </c>
    </row>
    <row spans="1:5" r="2">
      <c t="s" s="2" r="B2">
        <v>2</v>
      </c>
      <c t="s" s="2" r="C2">
        <v>30</v>
      </c>
      <c t="s" s="2" r="D2">
        <v>2</v>
      </c>
      <c t="s" s="2" r="E2">
        <v>30</v>
      </c>
    </row>
    <row spans="1:5" r="3">
      <c t="s" s="4" r="A3">
        <v>111</v>
      </c>
      <c t="n" s="8" r="B3">
        <v>0.34</v>
      </c>
      <c t="n" s="8" r="C3">
        <v>0.31</v>
      </c>
      <c t="n" s="10" r="D3">
        <v>1.3</v>
      </c>
      <c t="n" s="8" r="E3">
        <v>1.24</v>
      </c>
    </row>
    <row spans="1:5" r="4">
      <c t="s" s="4" r="A4">
        <v>121</v>
      </c>
    </row>
    <row spans="1:5" r="5">
      <c t="s" s="4" r="A5">
        <v>145</v>
      </c>
      <c t="n" s="6" r="C5">
        <v>237000</v>
      </c>
      <c t="n" s="6" r="E5">
        <v>237000</v>
      </c>
    </row>
    <row spans="1:5" r="6">
      <c t="s" s="4" r="A6">
        <v>119</v>
      </c>
    </row>
    <row spans="1:5" r="7">
      <c t="s" s="4" r="A7">
        <v>146</v>
      </c>
      <c t="n" s="7" r="B7">
        <v>9502</v>
      </c>
      <c t="n" s="7" r="C7">
        <v>10141</v>
      </c>
      <c t="n" s="7" r="D7">
        <v>9502</v>
      </c>
      <c t="n" s="7" r="E7">
        <v>101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807</v>
      </c>
      <c t="s" s="2" r="C1">
        <v>144</v>
      </c>
      <c t="s" s="2" r="D1">
        <v>1</v>
      </c>
    </row>
    <row spans="1:6" r="2">
      <c t="s" s="2" r="C2">
        <v>2</v>
      </c>
      <c t="s" s="2" r="D2">
        <v>2</v>
      </c>
      <c t="s" s="2" r="E2">
        <v>4</v>
      </c>
      <c t="s" s="2" r="F2">
        <v>30</v>
      </c>
    </row>
    <row spans="1:6" r="3">
      <c t="s" s="3" r="A3">
        <v>786</v>
      </c>
    </row>
    <row spans="1:6" r="4">
      <c t="s" s="4" r="A4">
        <v>73</v>
      </c>
      <c t="n" s="7" r="C4">
        <v>-56371</v>
      </c>
      <c t="n" s="7" r="D4">
        <v>-56371</v>
      </c>
      <c t="n" s="7" r="F4">
        <v>0</v>
      </c>
    </row>
    <row spans="1:6" r="5">
      <c t="s" s="4" r="A5">
        <v>369</v>
      </c>
    </row>
    <row spans="1:6" r="6">
      <c t="s" s="3" r="A6">
        <v>786</v>
      </c>
    </row>
    <row spans="1:6" r="7">
      <c t="s" s="4" r="A7">
        <v>787</v>
      </c>
      <c t="n" s="6" r="C7">
        <v>197191</v>
      </c>
      <c t="n" s="6" r="D7">
        <v>197191</v>
      </c>
    </row>
    <row spans="1:6" r="8">
      <c t="s" s="4" r="A8">
        <v>808</v>
      </c>
      <c t="n" s="6" r="D8">
        <v>-9153</v>
      </c>
    </row>
    <row spans="1:6" r="9">
      <c t="s" s="4" r="A9">
        <v>796</v>
      </c>
      <c t="n" s="6" r="C9">
        <v>-139621</v>
      </c>
      <c t="n" s="6" r="D9">
        <v>-139621</v>
      </c>
    </row>
    <row spans="1:6" r="10">
      <c t="s" s="4" r="A10">
        <v>795</v>
      </c>
    </row>
    <row spans="1:6" r="11">
      <c t="s" s="3" r="A11">
        <v>786</v>
      </c>
    </row>
    <row spans="1:6" r="12">
      <c t="s" s="4" r="A12">
        <v>787</v>
      </c>
      <c t="n" s="6" r="D12">
        <v>25284</v>
      </c>
    </row>
    <row spans="1:6" r="13">
      <c t="s" s="4" r="A13">
        <v>808</v>
      </c>
      <c t="n" s="6" r="D13">
        <v>-564</v>
      </c>
    </row>
    <row spans="1:6" r="14">
      <c t="s" s="4" r="A14">
        <v>796</v>
      </c>
      <c t="n" s="6" r="C14">
        <v>-22415</v>
      </c>
      <c t="n" s="6" r="D14">
        <v>-22415</v>
      </c>
      <c t="n" s="7" r="E14">
        <v>-22415</v>
      </c>
    </row>
    <row spans="1:6" r="15">
      <c t="s" s="4" r="A15">
        <v>73</v>
      </c>
      <c t="s" s="4" r="B15">
        <v>137</v>
      </c>
      <c t="n" s="6" r="C15">
        <v>-2305</v>
      </c>
      <c t="n" s="6" r="D15">
        <v>-2305</v>
      </c>
    </row>
    <row spans="1:6" r="16">
      <c t="s" s="4" r="A16">
        <v>797</v>
      </c>
    </row>
    <row spans="1:6" r="17">
      <c t="s" s="3" r="A17">
        <v>786</v>
      </c>
    </row>
    <row spans="1:6" r="18">
      <c t="s" s="4" r="A18">
        <v>787</v>
      </c>
      <c t="n" s="6" r="D18">
        <v>26316</v>
      </c>
    </row>
    <row spans="1:6" r="19">
      <c t="s" s="4" r="A19">
        <v>808</v>
      </c>
      <c t="n" s="6" r="D19">
        <v>-606</v>
      </c>
    </row>
    <row spans="1:6" r="20">
      <c t="s" s="4" r="A20">
        <v>796</v>
      </c>
      <c t="n" s="6" r="C20">
        <v>-29142</v>
      </c>
      <c t="n" s="6" r="D20">
        <v>-29142</v>
      </c>
      <c t="n" s="7" r="E20">
        <v>-29142</v>
      </c>
    </row>
    <row spans="1:6" r="21">
      <c t="s" s="4" r="A21">
        <v>798</v>
      </c>
      <c t="n" s="7" r="D21">
        <v>-3432</v>
      </c>
    </row>
    <row spans="1:6" r="22">
      <c t="s" s="4" r="A22">
        <v>805</v>
      </c>
    </row>
    <row spans="1:6" r="23">
      <c t="s" s="3" r="A23">
        <v>786</v>
      </c>
    </row>
    <row spans="1:6" r="24">
      <c t="s" s="4" r="A24">
        <v>798</v>
      </c>
      <c t="n" s="7" r="C24">
        <v>-8451</v>
      </c>
    </row>
    <row spans="1:6" r="25">
      <c t="n" r="A25"/>
    </row>
    <row spans="1:6" r="26">
      <c t="s" s="4" r="A26">
        <v>137</v>
      </c>
      <c t="s" s="4" r="B26">
        <v>806</v>
      </c>
    </row>
  </sheetData>
  <mergeCells count="3">
    <mergeCell ref="A1:B2"/>
    <mergeCell ref="A25:E25"/>
    <mergeCell ref="B26:E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809</v>
      </c>
      <c t="s" s="2" r="B1">
        <v>144</v>
      </c>
      <c t="s" s="2" r="J1">
        <v>1</v>
      </c>
    </row>
    <row spans="1:12" r="2">
      <c t="s" s="2" r="B2">
        <v>426</v>
      </c>
      <c t="s" s="2" r="C2">
        <v>810</v>
      </c>
      <c t="s" s="2" r="D2">
        <v>784</v>
      </c>
      <c t="s" s="2" r="E2">
        <v>436</v>
      </c>
      <c t="s" s="2" r="F2">
        <v>437</v>
      </c>
      <c t="s" s="2" r="G2">
        <v>811</v>
      </c>
      <c t="s" s="2" r="H2">
        <v>812</v>
      </c>
      <c t="s" s="2" r="I2">
        <v>439</v>
      </c>
      <c t="s" s="2" r="J2">
        <v>813</v>
      </c>
      <c t="s" s="2" r="K2">
        <v>437</v>
      </c>
      <c t="s" s="2" r="L2">
        <v>438</v>
      </c>
    </row>
    <row spans="1:12" r="3">
      <c t="s" s="3" r="A3">
        <v>814</v>
      </c>
    </row>
    <row spans="1:12" r="4">
      <c t="s" s="4" r="A4">
        <v>350</v>
      </c>
      <c t="n" s="6" r="J4">
        <v>2</v>
      </c>
    </row>
    <row spans="1:12" r="5">
      <c t="s" s="4" r="A5">
        <v>92</v>
      </c>
      <c t="n" s="7" r="B5">
        <v>345587</v>
      </c>
      <c t="n" s="7" r="C5">
        <v>346505</v>
      </c>
      <c t="n" s="7" r="D5">
        <v>325021</v>
      </c>
      <c t="n" s="7" r="E5">
        <v>321713</v>
      </c>
      <c t="n" s="7" r="F5">
        <v>332393</v>
      </c>
      <c t="n" s="7" r="G5">
        <v>357177</v>
      </c>
      <c t="n" s="7" r="H5">
        <v>333279</v>
      </c>
      <c t="n" s="7" r="I5">
        <v>326341</v>
      </c>
      <c t="n" s="7" r="J5">
        <v>1338827</v>
      </c>
      <c t="n" s="7" r="K5">
        <v>1349190</v>
      </c>
      <c t="n" s="7" r="L5">
        <v>1328552</v>
      </c>
    </row>
    <row spans="1:12" r="6">
      <c t="s" s="4" r="A6">
        <v>815</v>
      </c>
      <c t="n" s="6" r="B6">
        <v>-1535</v>
      </c>
      <c t="n" s="7" r="C6">
        <v>18060</v>
      </c>
      <c t="n" s="7" r="D6">
        <v>11434</v>
      </c>
      <c t="n" s="7" r="E6">
        <v>8262</v>
      </c>
      <c t="n" s="6" r="F6">
        <v>937</v>
      </c>
      <c t="n" s="7" r="G6">
        <v>7673</v>
      </c>
      <c t="n" s="7" r="H6">
        <v>9012</v>
      </c>
      <c t="n" s="7" r="I6">
        <v>64</v>
      </c>
      <c t="n" s="6" r="J6">
        <v>36221</v>
      </c>
      <c t="n" s="6" r="K6">
        <v>17686</v>
      </c>
      <c t="n" s="6" r="L6">
        <v>33125</v>
      </c>
    </row>
    <row spans="1:12" r="7">
      <c t="s" s="4" r="A7">
        <v>152</v>
      </c>
      <c t="n" s="6" r="J7">
        <v>79607</v>
      </c>
      <c t="n" s="6" r="K7">
        <v>80074</v>
      </c>
      <c t="n" s="6" r="L7">
        <v>79456</v>
      </c>
    </row>
    <row spans="1:12" r="8">
      <c t="s" s="4" r="A8">
        <v>816</v>
      </c>
      <c t="n" s="6" r="J8">
        <v>65694</v>
      </c>
      <c t="n" s="6" r="K8">
        <v>74517</v>
      </c>
      <c t="n" s="6" r="L8">
        <v>190995</v>
      </c>
    </row>
    <row spans="1:12" r="9">
      <c t="s" s="4" r="A9">
        <v>817</v>
      </c>
      <c t="n" s="6" r="B9">
        <v>800374</v>
      </c>
      <c t="n" s="6" r="F9">
        <v>1018980</v>
      </c>
      <c t="n" s="6" r="J9">
        <v>800374</v>
      </c>
      <c t="n" s="6" r="K9">
        <v>1018980</v>
      </c>
      <c t="n" s="6" r="L9">
        <v>1065752</v>
      </c>
    </row>
    <row spans="1:12" r="10">
      <c t="s" s="4" r="A10">
        <v>818</v>
      </c>
    </row>
    <row spans="1:12" r="11">
      <c t="s" s="3" r="A11">
        <v>814</v>
      </c>
    </row>
    <row spans="1:12" r="12">
      <c t="s" s="4" r="A12">
        <v>92</v>
      </c>
      <c t="n" s="6" r="J12">
        <v>1357596</v>
      </c>
      <c t="n" s="6" r="K12">
        <v>1368494</v>
      </c>
      <c t="n" s="6" r="L12">
        <v>1343385</v>
      </c>
    </row>
    <row spans="1:12" r="13">
      <c t="s" s="4" r="A13">
        <v>819</v>
      </c>
    </row>
    <row spans="1:12" r="14">
      <c t="s" s="3" r="A14">
        <v>814</v>
      </c>
    </row>
    <row spans="1:12" r="15">
      <c t="s" s="4" r="A15">
        <v>92</v>
      </c>
      <c t="n" s="6" r="J15">
        <v>951212</v>
      </c>
      <c t="n" s="6" r="K15">
        <v>969877</v>
      </c>
      <c t="n" s="6" r="L15">
        <v>956579</v>
      </c>
    </row>
    <row spans="1:12" r="16">
      <c t="s" s="4" r="A16">
        <v>815</v>
      </c>
      <c t="n" s="6" r="J16">
        <v>34793</v>
      </c>
      <c t="n" s="6" r="K16">
        <v>56239</v>
      </c>
      <c t="n" s="6" r="L16">
        <v>80187</v>
      </c>
    </row>
    <row spans="1:12" r="17">
      <c t="s" s="4" r="A17">
        <v>152</v>
      </c>
      <c t="n" s="6" r="J17">
        <v>53833</v>
      </c>
      <c t="n" s="6" r="K17">
        <v>57236</v>
      </c>
      <c t="n" s="6" r="L17">
        <v>60446</v>
      </c>
    </row>
    <row spans="1:12" r="18">
      <c t="s" s="4" r="A18">
        <v>816</v>
      </c>
      <c t="n" s="6" r="J18">
        <v>28906</v>
      </c>
      <c t="n" s="6" r="K18">
        <v>43927</v>
      </c>
      <c t="n" s="6" r="L18">
        <v>83106</v>
      </c>
    </row>
    <row spans="1:12" r="19">
      <c t="s" s="4" r="A19">
        <v>817</v>
      </c>
      <c t="n" s="6" r="B19">
        <v>490849</v>
      </c>
      <c t="n" s="6" r="F19">
        <v>665910</v>
      </c>
      <c t="n" s="6" r="J19">
        <v>490849</v>
      </c>
      <c t="n" s="6" r="K19">
        <v>665910</v>
      </c>
      <c t="n" s="6" r="L19">
        <v>693543</v>
      </c>
    </row>
    <row spans="1:12" r="20">
      <c t="s" s="4" r="A20">
        <v>820</v>
      </c>
    </row>
    <row spans="1:12" r="21">
      <c t="s" s="3" r="A21">
        <v>814</v>
      </c>
    </row>
    <row spans="1:12" r="22">
      <c t="s" s="4" r="A22">
        <v>92</v>
      </c>
      <c t="n" s="6" r="J22">
        <v>406384</v>
      </c>
      <c t="n" s="6" r="K22">
        <v>398617</v>
      </c>
      <c t="n" s="6" r="L22">
        <v>386806</v>
      </c>
    </row>
    <row spans="1:12" r="23">
      <c t="s" s="4" r="A23">
        <v>815</v>
      </c>
      <c t="n" s="6" r="J23">
        <v>71011</v>
      </c>
      <c t="n" s="6" r="K23">
        <v>39993</v>
      </c>
      <c t="n" s="6" r="L23">
        <v>22435</v>
      </c>
    </row>
    <row spans="1:12" r="24">
      <c t="s" s="4" r="A24">
        <v>152</v>
      </c>
      <c t="n" s="6" r="J24">
        <v>16224</v>
      </c>
      <c t="n" s="6" r="K24">
        <v>17141</v>
      </c>
      <c t="n" s="6" r="L24">
        <v>14514</v>
      </c>
    </row>
    <row spans="1:12" r="25">
      <c t="s" s="4" r="A25">
        <v>816</v>
      </c>
      <c t="n" s="6" r="J25">
        <v>17149</v>
      </c>
      <c t="n" s="6" r="K25">
        <v>6830</v>
      </c>
      <c t="n" s="6" r="L25">
        <v>56390</v>
      </c>
    </row>
    <row spans="1:12" r="26">
      <c t="s" s="4" r="A26">
        <v>817</v>
      </c>
      <c t="n" s="6" r="B26">
        <v>150645</v>
      </c>
      <c t="n" s="6" r="F26">
        <v>179137</v>
      </c>
      <c t="n" s="6" r="J26">
        <v>150645</v>
      </c>
      <c t="n" s="6" r="K26">
        <v>179137</v>
      </c>
      <c t="n" s="6" r="L26">
        <v>193634</v>
      </c>
    </row>
    <row spans="1:12" r="27">
      <c t="s" s="4" r="A27">
        <v>821</v>
      </c>
    </row>
    <row spans="1:12" r="28">
      <c t="s" s="3" r="A28">
        <v>814</v>
      </c>
    </row>
    <row spans="1:12" r="29">
      <c t="s" s="4" r="A29">
        <v>815</v>
      </c>
      <c t="n" s="6" r="J29">
        <v>-69583</v>
      </c>
      <c t="n" s="6" r="K29">
        <v>-78546</v>
      </c>
      <c t="n" s="6" r="L29">
        <v>-69497</v>
      </c>
    </row>
    <row spans="1:12" r="30">
      <c t="s" s="4" r="A30">
        <v>152</v>
      </c>
      <c t="n" s="6" r="J30">
        <v>9550</v>
      </c>
      <c t="n" s="6" r="K30">
        <v>5697</v>
      </c>
      <c t="n" s="6" r="L30">
        <v>4496</v>
      </c>
    </row>
    <row spans="1:12" r="31">
      <c t="s" s="4" r="A31">
        <v>816</v>
      </c>
      <c t="n" s="6" r="J31">
        <v>19639</v>
      </c>
      <c t="n" s="6" r="K31">
        <v>23760</v>
      </c>
      <c t="n" s="6" r="L31">
        <v>51499</v>
      </c>
    </row>
    <row spans="1:12" r="32">
      <c t="s" s="4" r="A32">
        <v>822</v>
      </c>
    </row>
    <row spans="1:12" r="33">
      <c t="s" s="3" r="A33">
        <v>814</v>
      </c>
    </row>
    <row spans="1:12" r="34">
      <c t="s" s="4" r="A34">
        <v>92</v>
      </c>
      <c t="n" s="6" r="J34">
        <v>-18769</v>
      </c>
      <c t="n" s="6" r="K34">
        <v>-19304</v>
      </c>
      <c t="n" s="6" r="L34">
        <v>-14833</v>
      </c>
    </row>
    <row spans="1:12" r="35">
      <c t="s" s="4" r="A35">
        <v>823</v>
      </c>
    </row>
    <row spans="1:12" r="36">
      <c t="s" s="3" r="A36">
        <v>814</v>
      </c>
    </row>
    <row spans="1:12" r="37">
      <c t="s" s="4" r="A37">
        <v>817</v>
      </c>
      <c t="n" s="7" r="B37">
        <v>158880</v>
      </c>
      <c t="n" s="7" r="F37">
        <v>173933</v>
      </c>
      <c t="n" s="7" r="J37">
        <v>158880</v>
      </c>
      <c t="n" s="7" r="K37">
        <v>173933</v>
      </c>
      <c t="n" s="7" r="L37">
        <v>17857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25"/>
  </cols>
  <sheetData>
    <row spans="1:13" r="1">
      <c t="s" s="1" r="A1">
        <v>824</v>
      </c>
      <c t="s" s="2" r="B1">
        <v>144</v>
      </c>
      <c t="s" s="2" r="J1">
        <v>1</v>
      </c>
    </row>
    <row spans="1:13" r="2">
      <c t="s" s="2" r="B2">
        <v>825</v>
      </c>
      <c t="s" s="2" r="C2">
        <v>826</v>
      </c>
      <c t="s" s="2" r="D2">
        <v>827</v>
      </c>
      <c t="s" s="2" r="E2">
        <v>828</v>
      </c>
      <c t="s" s="2" r="F2">
        <v>339</v>
      </c>
      <c t="s" s="2" r="G2">
        <v>829</v>
      </c>
      <c t="s" s="2" r="H2">
        <v>830</v>
      </c>
      <c t="s" s="2" r="I2">
        <v>831</v>
      </c>
      <c t="s" s="2" r="J2">
        <v>825</v>
      </c>
      <c t="s" s="2" r="K2">
        <v>339</v>
      </c>
      <c t="s" s="2" r="L2">
        <v>832</v>
      </c>
      <c t="s" s="2" r="M2">
        <v>833</v>
      </c>
    </row>
    <row spans="1:13" r="3">
      <c t="s" s="3" r="A3">
        <v>834</v>
      </c>
    </row>
    <row spans="1:13" r="4">
      <c t="s" s="4" r="A4">
        <v>835</v>
      </c>
      <c t="n" s="7" r="B4">
        <v>345587</v>
      </c>
      <c t="n" s="7" r="C4">
        <v>346505</v>
      </c>
      <c t="n" s="7" r="D4">
        <v>325021</v>
      </c>
      <c t="n" s="7" r="E4">
        <v>321713</v>
      </c>
      <c t="n" s="7" r="F4">
        <v>332393</v>
      </c>
      <c t="n" s="7" r="G4">
        <v>357177</v>
      </c>
      <c t="n" s="7" r="H4">
        <v>333279</v>
      </c>
      <c t="n" s="7" r="I4">
        <v>326341</v>
      </c>
      <c t="n" s="7" r="J4">
        <v>1338827</v>
      </c>
      <c t="n" s="7" r="K4">
        <v>1349190</v>
      </c>
      <c t="n" s="7" r="L4">
        <v>1328552</v>
      </c>
    </row>
    <row spans="1:13" r="5">
      <c t="s" s="4" r="A5">
        <v>836</v>
      </c>
      <c t="n" s="6" r="B5">
        <v>-1535</v>
      </c>
      <c t="n" s="6" r="C5">
        <v>18060</v>
      </c>
      <c t="n" s="6" r="D5">
        <v>11434</v>
      </c>
      <c t="n" s="6" r="E5">
        <v>8262</v>
      </c>
      <c t="n" s="6" r="F5">
        <v>937</v>
      </c>
      <c t="n" s="6" r="G5">
        <v>7673</v>
      </c>
      <c t="n" s="6" r="H5">
        <v>9012</v>
      </c>
      <c t="n" s="6" r="I5">
        <v>64</v>
      </c>
      <c t="n" s="6" r="J5">
        <v>36221</v>
      </c>
      <c t="n" s="6" r="K5">
        <v>17686</v>
      </c>
      <c t="n" s="6" r="L5">
        <v>33125</v>
      </c>
    </row>
    <row spans="1:13" r="6">
      <c t="s" s="4" r="A6">
        <v>837</v>
      </c>
      <c t="n" s="7" r="B6">
        <v>580</v>
      </c>
      <c t="n" s="7" r="C6">
        <v>12931</v>
      </c>
      <c t="n" s="7" r="D6">
        <v>6431</v>
      </c>
      <c t="n" s="7" r="E6">
        <v>4280</v>
      </c>
      <c t="n" s="7" r="F6">
        <v>5610</v>
      </c>
      <c t="n" s="7" r="G6">
        <v>5920</v>
      </c>
      <c t="n" s="7" r="H6">
        <v>6039</v>
      </c>
      <c t="n" s="7" r="I6">
        <v>-1016</v>
      </c>
      <c t="n" s="7" r="J6">
        <v>24222</v>
      </c>
      <c t="n" s="7" r="K6">
        <v>16553</v>
      </c>
      <c t="n" s="7" r="L6">
        <v>33685</v>
      </c>
    </row>
    <row spans="1:13" r="7">
      <c t="s" s="3" r="A7">
        <v>110</v>
      </c>
    </row>
    <row spans="1:13" r="8">
      <c t="s" s="4" r="A8">
        <v>107</v>
      </c>
      <c t="n" s="8" r="B8">
        <v>0.03</v>
      </c>
      <c t="n" s="8" r="C8">
        <v>0.62</v>
      </c>
      <c t="n" s="8" r="D8">
        <v>0.29</v>
      </c>
      <c t="n" s="8" r="E8">
        <v>0.19</v>
      </c>
      <c t="n" s="8" r="F8">
        <v>0.24</v>
      </c>
      <c t="n" s="8" r="G8">
        <v>0.25</v>
      </c>
      <c t="n" s="8" r="H8">
        <v>0.26</v>
      </c>
      <c t="n" s="8" r="I8">
        <v>-0.04</v>
      </c>
      <c t="n" s="8" r="J8">
        <v>1.14</v>
      </c>
      <c t="n" s="8" r="K8">
        <v>0.7</v>
      </c>
      <c t="n" s="8" r="L8">
        <v>1.27</v>
      </c>
    </row>
    <row spans="1:13" r="9">
      <c t="s" s="4" r="A9">
        <v>108</v>
      </c>
      <c t="n" s="9" r="B9">
        <v>0.03</v>
      </c>
      <c t="n" s="9" r="C9">
        <v>0.62</v>
      </c>
      <c t="n" s="9" r="D9">
        <v>0.29</v>
      </c>
      <c t="n" s="9" r="E9">
        <v>0.19</v>
      </c>
      <c t="n" s="9" r="F9">
        <v>0.24</v>
      </c>
      <c t="n" s="9" r="G9">
        <v>0.25</v>
      </c>
      <c t="n" s="9" r="H9">
        <v>0.25</v>
      </c>
      <c t="n" s="9" r="I9">
        <v>-0.04</v>
      </c>
      <c t="n" s="9" r="J9">
        <v>1.13</v>
      </c>
      <c t="n" s="9" r="K9">
        <v>0.7</v>
      </c>
      <c t="n" s="9" r="L9">
        <v>1.26</v>
      </c>
    </row>
    <row spans="1:13" r="10">
      <c t="s" s="4" r="A10">
        <v>838</v>
      </c>
      <c t="n" s="9" r="B10">
        <v>48.14</v>
      </c>
      <c t="n" s="9" r="C10">
        <v>44.34</v>
      </c>
      <c t="n" s="9" r="D10">
        <v>49.92</v>
      </c>
      <c t="n" s="9" r="E10">
        <v>51.88</v>
      </c>
      <c t="n" s="9" r="F10">
        <v>59.64</v>
      </c>
      <c t="n" s="9" r="G10">
        <v>56.34</v>
      </c>
      <c t="n" s="9" r="H10">
        <v>49.1</v>
      </c>
      <c t="n" s="9" r="I10">
        <v>51.11</v>
      </c>
    </row>
    <row spans="1:13" r="11">
      <c t="s" s="4" r="A11">
        <v>839</v>
      </c>
      <c t="n" s="9" r="B11">
        <v>38.92</v>
      </c>
      <c t="n" s="9" r="C11">
        <v>37.51</v>
      </c>
      <c t="n" s="9" r="D11">
        <v>42.51</v>
      </c>
      <c t="n" s="9" r="E11">
        <v>43.02</v>
      </c>
      <c t="n" s="9" r="F11">
        <v>43.72</v>
      </c>
      <c t="n" s="9" r="G11">
        <v>47.91</v>
      </c>
      <c t="n" s="9" r="H11">
        <v>42.7</v>
      </c>
      <c t="n" s="9" r="I11">
        <v>44.67</v>
      </c>
    </row>
    <row spans="1:13" r="12">
      <c t="s" s="4" r="A12">
        <v>840</v>
      </c>
      <c t="n" s="8" r="B12">
        <v>0.34</v>
      </c>
      <c t="n" s="8" r="C12">
        <v>0.34</v>
      </c>
      <c t="n" s="8" r="D12">
        <v>0.31</v>
      </c>
      <c t="n" s="8" r="E12">
        <v>0.31</v>
      </c>
      <c t="n" s="8" r="F12">
        <v>0.31</v>
      </c>
      <c t="n" s="8" r="G12">
        <v>0.31</v>
      </c>
      <c t="n" s="8" r="H12">
        <v>0.31</v>
      </c>
      <c t="n" s="8" r="I12">
        <v>0.31</v>
      </c>
      <c t="n" s="10" r="J12">
        <v>1.3</v>
      </c>
      <c t="n" s="8" r="K12">
        <v>1.24</v>
      </c>
      <c t="n" s="11" r="L12">
        <v>1.205</v>
      </c>
    </row>
    <row spans="1:13" r="13">
      <c t="s" s="4" r="A13">
        <v>841</v>
      </c>
    </row>
    <row spans="1:13" r="14">
      <c t="s" s="3" r="A14">
        <v>110</v>
      </c>
    </row>
    <row spans="1:13" r="15">
      <c t="s" s="4" r="A15">
        <v>842</v>
      </c>
      <c t="n" s="6" r="M15">
        <v>1566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3"/>
  </cols>
  <sheetData>
    <row spans="1:2" r="1">
      <c t="s" s="1" r="A1">
        <v>843</v>
      </c>
      <c t="s" s="2" r="B1">
        <v>844</v>
      </c>
    </row>
    <row spans="1:2" r="2">
      <c t="s" s="4" r="A2">
        <v>841</v>
      </c>
    </row>
    <row spans="1:2" r="3">
      <c t="s" s="3" r="A3">
        <v>834</v>
      </c>
    </row>
    <row spans="1:2" r="4">
      <c t="s" s="4" r="A4">
        <v>845</v>
      </c>
      <c t="n" s="8" r="B4">
        <v>0.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0</v>
      </c>
      <c t="s" s="2" r="D2">
        <v>90</v>
      </c>
    </row>
    <row spans="1:4" r="3">
      <c t="s" s="3" r="A3">
        <v>148</v>
      </c>
    </row>
    <row spans="1:4" r="4">
      <c t="s" s="4" r="A4">
        <v>105</v>
      </c>
      <c t="n" s="7" r="B4">
        <v>24222</v>
      </c>
      <c t="n" s="7" r="C4">
        <v>16553</v>
      </c>
      <c t="n" s="7" r="D4">
        <v>33685</v>
      </c>
    </row>
    <row spans="1:4" r="5">
      <c t="s" s="4" r="A5">
        <v>149</v>
      </c>
      <c t="n" s="6" r="B5">
        <v>0</v>
      </c>
      <c t="n" s="6" r="C5">
        <v>0</v>
      </c>
      <c t="n" s="6" r="D5">
        <v>2717</v>
      </c>
    </row>
    <row spans="1:4" r="6">
      <c t="s" s="4" r="A6">
        <v>150</v>
      </c>
      <c t="n" s="6" r="B6">
        <v>24222</v>
      </c>
      <c t="n" s="6" r="C6">
        <v>16553</v>
      </c>
      <c t="n" s="6" r="D6">
        <v>30968</v>
      </c>
    </row>
    <row spans="1:4" r="7">
      <c t="s" s="3" r="A7">
        <v>151</v>
      </c>
    </row>
    <row spans="1:4" r="8">
      <c t="s" s="4" r="A8">
        <v>152</v>
      </c>
      <c t="n" s="6" r="B8">
        <v>79607</v>
      </c>
      <c t="n" s="6" r="C8">
        <v>80074</v>
      </c>
      <c t="n" s="6" r="D8">
        <v>79456</v>
      </c>
    </row>
    <row spans="1:4" r="9">
      <c t="s" s="4" r="A9">
        <v>98</v>
      </c>
      <c t="n" s="6" r="B9">
        <v>8384</v>
      </c>
      <c t="n" s="6" r="C9">
        <v>8861</v>
      </c>
      <c t="n" s="6" r="D9">
        <v>16850</v>
      </c>
    </row>
    <row spans="1:4" r="10">
      <c t="s" s="4" r="A10">
        <v>153</v>
      </c>
      <c t="n" s="6" r="B10">
        <v>4532</v>
      </c>
      <c t="n" s="6" r="C10">
        <v>2204</v>
      </c>
      <c t="n" s="6" r="D10">
        <v>372</v>
      </c>
    </row>
    <row spans="1:4" r="11">
      <c t="s" s="4" r="A11">
        <v>154</v>
      </c>
      <c t="n" s="6" r="B11">
        <v>1640</v>
      </c>
      <c t="n" s="6" r="C11">
        <v>-742</v>
      </c>
      <c t="n" s="6" r="D11">
        <v>-2249</v>
      </c>
    </row>
    <row spans="1:4" r="12">
      <c t="s" s="4" r="A12">
        <v>155</v>
      </c>
      <c t="n" s="6" r="B12">
        <v>-765</v>
      </c>
      <c t="n" s="6" r="C12">
        <v>2013</v>
      </c>
      <c t="n" s="6" r="D12">
        <v>2920</v>
      </c>
    </row>
    <row spans="1:4" r="13">
      <c t="s" s="4" r="A13">
        <v>156</v>
      </c>
      <c t="n" s="6" r="B13">
        <v>6127</v>
      </c>
      <c t="n" s="6" r="C13">
        <v>2967</v>
      </c>
      <c t="n" s="6" r="D13">
        <v>7105</v>
      </c>
    </row>
    <row spans="1:4" r="14">
      <c t="s" s="4" r="A14">
        <v>157</v>
      </c>
      <c t="n" s="6" r="B14">
        <v>-2082</v>
      </c>
      <c t="n" s="6" r="C14">
        <v>-1859</v>
      </c>
      <c t="n" s="6" r="D14">
        <v>-1918</v>
      </c>
    </row>
    <row spans="1:4" r="15">
      <c t="s" s="4" r="A15">
        <v>158</v>
      </c>
      <c t="n" s="6" r="B15">
        <v>-28384</v>
      </c>
      <c t="n" s="6" r="C15">
        <v>-14791</v>
      </c>
      <c t="n" s="6" r="D15">
        <v>-6355</v>
      </c>
    </row>
    <row spans="1:4" r="16">
      <c t="s" s="4" r="A16">
        <v>159</v>
      </c>
      <c t="n" s="6" r="B16">
        <v>2188</v>
      </c>
      <c t="n" s="6" r="C16">
        <v>1099</v>
      </c>
      <c t="n" s="6" r="D16">
        <v>364</v>
      </c>
    </row>
    <row spans="1:4" r="17">
      <c t="s" s="3" r="A17">
        <v>160</v>
      </c>
    </row>
    <row spans="1:4" r="18">
      <c t="s" s="4" r="A18">
        <v>161</v>
      </c>
      <c t="n" s="6" r="B18">
        <v>-2793</v>
      </c>
      <c t="n" s="6" r="C18">
        <v>4588</v>
      </c>
      <c t="n" s="6" r="D18">
        <v>515</v>
      </c>
    </row>
    <row spans="1:4" r="19">
      <c t="s" s="4" r="A19">
        <v>34</v>
      </c>
      <c t="n" s="6" r="B19">
        <v>-377</v>
      </c>
      <c t="n" s="6" r="C19">
        <v>623</v>
      </c>
      <c t="n" s="6" r="D19">
        <v>-2752</v>
      </c>
    </row>
    <row spans="1:4" r="20">
      <c t="s" s="4" r="A20">
        <v>36</v>
      </c>
      <c t="n" s="6" r="B20">
        <v>483</v>
      </c>
      <c t="n" s="6" r="C20">
        <v>-563</v>
      </c>
      <c t="n" s="6" r="D20">
        <v>951</v>
      </c>
    </row>
    <row spans="1:4" r="21">
      <c t="s" s="4" r="A21">
        <v>58</v>
      </c>
      <c t="n" s="6" r="B21">
        <v>7499</v>
      </c>
      <c t="n" s="6" r="C21">
        <v>955</v>
      </c>
      <c t="n" s="6" r="D21">
        <v>6005</v>
      </c>
    </row>
    <row spans="1:4" r="22">
      <c t="s" s="4" r="A22">
        <v>162</v>
      </c>
      <c t="n" s="6" r="B22">
        <v>33067</v>
      </c>
      <c t="n" s="6" r="C22">
        <v>1504</v>
      </c>
      <c t="n" s="6" r="D22">
        <v>33701</v>
      </c>
    </row>
    <row spans="1:4" r="23">
      <c t="s" s="4" r="A23">
        <v>61</v>
      </c>
      <c t="n" s="6" r="B23">
        <v>-3101</v>
      </c>
      <c t="n" s="6" r="C23">
        <v>11005</v>
      </c>
      <c t="n" s="6" r="D23">
        <v>-8645</v>
      </c>
    </row>
    <row spans="1:4" r="24">
      <c t="s" s="4" r="A24">
        <v>163</v>
      </c>
      <c t="n" s="6" r="B24">
        <v>1269</v>
      </c>
      <c t="n" s="6" r="C24">
        <v>-974</v>
      </c>
      <c t="n" s="6" r="D24">
        <v>-1198</v>
      </c>
    </row>
    <row spans="1:4" r="25">
      <c t="s" s="4" r="A25">
        <v>60</v>
      </c>
      <c t="n" s="6" r="B25">
        <v>745</v>
      </c>
      <c t="n" s="6" r="C25">
        <v>-2892</v>
      </c>
      <c t="n" s="6" r="D25">
        <v>1497</v>
      </c>
    </row>
    <row spans="1:4" r="26">
      <c t="s" s="4" r="A26">
        <v>164</v>
      </c>
      <c t="n" s="6" r="B26">
        <v>433</v>
      </c>
      <c t="n" s="6" r="C26">
        <v>747</v>
      </c>
      <c t="n" s="6" r="D26">
        <v>52</v>
      </c>
    </row>
    <row spans="1:4" r="27">
      <c t="s" s="4" r="A27">
        <v>165</v>
      </c>
      <c t="n" s="6" r="B27">
        <v>-9058</v>
      </c>
      <c t="n" s="6" r="C27">
        <v>-8267</v>
      </c>
      <c t="n" s="6" r="D27">
        <v>7702</v>
      </c>
    </row>
    <row spans="1:4" r="28">
      <c t="s" s="4" r="A28">
        <v>166</v>
      </c>
      <c t="n" s="6" r="B28">
        <v>123636</v>
      </c>
      <c t="n" s="6" r="C28">
        <v>103105</v>
      </c>
      <c t="n" s="6" r="D28">
        <v>165341</v>
      </c>
    </row>
    <row spans="1:4" r="29">
      <c t="s" s="3" r="A29">
        <v>167</v>
      </c>
    </row>
    <row spans="1:4" r="30">
      <c t="s" s="4" r="A30">
        <v>168</v>
      </c>
      <c t="n" s="6" r="B30">
        <v>-65694</v>
      </c>
      <c t="n" s="6" r="C30">
        <v>-74517</v>
      </c>
      <c t="n" s="6" r="D30">
        <v>-190995</v>
      </c>
    </row>
    <row spans="1:4" r="31">
      <c t="s" s="4" r="A31">
        <v>169</v>
      </c>
      <c t="n" s="6" r="B31">
        <v>257246</v>
      </c>
      <c t="n" s="6" r="C31">
        <v>10036</v>
      </c>
      <c t="n" s="6" r="D31">
        <v>8026</v>
      </c>
    </row>
    <row spans="1:4" r="32">
      <c t="s" s="4" r="A32">
        <v>170</v>
      </c>
      <c t="n" s="6" r="B32">
        <v>5245</v>
      </c>
      <c t="n" s="6" r="C32">
        <v>0</v>
      </c>
      <c t="n" s="6" r="D32">
        <v>0</v>
      </c>
    </row>
    <row spans="1:4" r="33">
      <c t="s" s="4" r="A33">
        <v>48</v>
      </c>
      <c t="n" s="6" r="B33">
        <v>-537</v>
      </c>
      <c t="n" s="6" r="C33">
        <v>-135</v>
      </c>
      <c t="n" s="6" r="D33">
        <v>4902</v>
      </c>
    </row>
    <row spans="1:4" r="34">
      <c t="s" s="4" r="A34">
        <v>171</v>
      </c>
      <c t="n" s="6" r="B34">
        <v>196260</v>
      </c>
      <c t="n" s="6" r="C34">
        <v>-64616</v>
      </c>
      <c t="n" s="6" r="D34">
        <v>-178067</v>
      </c>
    </row>
    <row spans="1:4" r="35">
      <c t="s" s="3" r="A35">
        <v>172</v>
      </c>
    </row>
    <row spans="1:4" r="36">
      <c t="s" s="4" r="A36">
        <v>173</v>
      </c>
      <c t="n" s="6" r="B36">
        <v>-27861</v>
      </c>
      <c t="n" s="6" r="C36">
        <v>-29056</v>
      </c>
      <c t="n" s="6" r="D36">
        <v>-31694</v>
      </c>
    </row>
    <row spans="1:4" r="37">
      <c t="s" s="4" r="A37">
        <v>174</v>
      </c>
      <c t="n" s="6" r="B37">
        <v>672349</v>
      </c>
      <c t="n" s="6" r="C37">
        <v>579895</v>
      </c>
      <c t="n" s="6" r="D37">
        <v>1042595</v>
      </c>
    </row>
    <row spans="1:4" r="38">
      <c t="s" s="4" r="A38">
        <v>175</v>
      </c>
      <c t="n" s="6" r="B38">
        <v>-783339</v>
      </c>
      <c t="n" s="6" r="C38">
        <v>-588541</v>
      </c>
      <c t="n" s="6" r="D38">
        <v>-785130</v>
      </c>
    </row>
    <row spans="1:4" r="39">
      <c t="s" s="4" r="A39">
        <v>176</v>
      </c>
      <c t="n" s="6" r="B39">
        <v>-3555</v>
      </c>
      <c t="n" s="6" r="C39">
        <v>-1279</v>
      </c>
      <c t="n" s="6" r="D39">
        <v>-2064</v>
      </c>
    </row>
    <row spans="1:4" r="40">
      <c t="s" s="4" r="A40">
        <v>177</v>
      </c>
      <c t="n" s="6" r="B40">
        <v>-171513</v>
      </c>
      <c t="n" s="6" r="C40">
        <v>0</v>
      </c>
      <c t="n" s="6" r="D40">
        <v>-224994</v>
      </c>
    </row>
    <row spans="1:4" r="41">
      <c t="s" s="4" r="A41">
        <v>178</v>
      </c>
      <c t="n" s="6" r="B41">
        <v>214</v>
      </c>
      <c t="n" s="6" r="C41">
        <v>534</v>
      </c>
      <c t="n" s="6" r="D41">
        <v>13432</v>
      </c>
    </row>
    <row spans="1:4" r="42">
      <c t="s" s="4" r="A42">
        <v>179</v>
      </c>
      <c t="n" s="6" r="B42">
        <v>-1314</v>
      </c>
      <c t="n" s="6" r="C42">
        <v>-1738</v>
      </c>
      <c t="n" s="6" r="D42">
        <v>-4858</v>
      </c>
    </row>
    <row spans="1:4" r="43">
      <c t="s" s="4" r="A43">
        <v>180</v>
      </c>
      <c t="n" s="6" r="B43">
        <v>1661</v>
      </c>
      <c t="n" s="6" r="C43">
        <v>228</v>
      </c>
      <c t="n" s="6" r="D43">
        <v>1756</v>
      </c>
    </row>
    <row spans="1:4" r="44">
      <c t="s" s="4" r="A44">
        <v>181</v>
      </c>
      <c t="n" s="6" r="B44">
        <v>-313358</v>
      </c>
      <c t="n" s="6" r="C44">
        <v>-39957</v>
      </c>
      <c t="n" s="6" r="D44">
        <v>9043</v>
      </c>
    </row>
    <row spans="1:4" r="45">
      <c t="s" s="4" r="A45">
        <v>182</v>
      </c>
      <c t="n" s="6" r="B45">
        <v>6538</v>
      </c>
      <c t="n" s="6" r="C45">
        <v>-1468</v>
      </c>
      <c t="n" s="6" r="D45">
        <v>-3683</v>
      </c>
    </row>
    <row spans="1:4" r="46">
      <c t="s" s="4" r="A46">
        <v>183</v>
      </c>
      <c t="n" s="6" r="B46">
        <v>0</v>
      </c>
      <c t="n" s="6" r="C46">
        <v>0</v>
      </c>
      <c t="n" s="6" r="D46">
        <v>2499</v>
      </c>
    </row>
    <row spans="1:4" r="47">
      <c t="s" s="4" r="A47">
        <v>184</v>
      </c>
      <c t="n" s="6" r="B47">
        <v>0</v>
      </c>
      <c t="n" s="6" r="C47">
        <v>0</v>
      </c>
      <c t="n" s="6" r="D47">
        <v>2499</v>
      </c>
    </row>
    <row spans="1:4" r="48">
      <c t="s" s="4" r="A48">
        <v>185</v>
      </c>
      <c t="n" s="6" r="B48">
        <v>6358</v>
      </c>
      <c t="n" s="6" r="C48">
        <v>7826</v>
      </c>
      <c t="n" s="6" r="D48">
        <v>9010</v>
      </c>
    </row>
    <row spans="1:4" r="49">
      <c t="s" s="4" r="A49">
        <v>186</v>
      </c>
      <c t="n" s="7" r="B49">
        <v>12896</v>
      </c>
      <c t="n" s="7" r="C49">
        <v>6358</v>
      </c>
      <c t="n" s="7" r="D49">
        <v>78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Net </vt:lpstr>
      <vt:lpstr>Consolidated Statements of Stoc</vt:lpstr>
      <vt:lpstr>Consolidated Statements of Sto6</vt:lpstr>
      <vt:lpstr>Consolidated Statements of Cash</vt:lpstr>
      <vt:lpstr>Summary of Significant Accounti</vt:lpstr>
      <vt:lpstr>Long-Term Debt and Credit Arran</vt:lpstr>
      <vt:lpstr>Income Taxes</vt:lpstr>
      <vt:lpstr>Restructuring and Severance Cha</vt:lpstr>
      <vt:lpstr>Impairments</vt:lpstr>
      <vt:lpstr>Share-Based Compensation Plans</vt:lpstr>
      <vt:lpstr>Other Compensation Plans</vt:lpstr>
      <vt:lpstr>Commitments and Contingencies</vt:lpstr>
      <vt:lpstr>Goodwill and Other Intangible A</vt:lpstr>
      <vt:lpstr>Sale Leaseback Transactions</vt:lpstr>
      <vt:lpstr>Reporting Segments</vt:lpstr>
      <vt:lpstr>Quarterly Financial Data (Unaud</vt:lpstr>
      <vt:lpstr>Subsequent Events</vt:lpstr>
      <vt:lpstr>Summary of Significant Accoun21</vt:lpstr>
      <vt:lpstr>Summary of Significant Accoun22</vt:lpstr>
      <vt:lpstr>Long-Term Debt and Credit Arr23</vt:lpstr>
      <vt:lpstr>Income Taxes (Tables)</vt:lpstr>
      <vt:lpstr>Restructuring and Severance C25</vt:lpstr>
      <vt:lpstr>Impairments (Tables)</vt:lpstr>
      <vt:lpstr>Share-Based Compensation Plans </vt:lpstr>
      <vt:lpstr>Other Compensation Plans (Table</vt:lpstr>
      <vt:lpstr>Goodwill and Other Intangible29</vt:lpstr>
      <vt:lpstr>Sale Leaseback Transactions (Ta</vt:lpstr>
      <vt:lpstr>Reporting Segments (Tables)</vt:lpstr>
      <vt:lpstr>Quarterly Financial Data (Una32</vt:lpstr>
      <vt:lpstr>Summary of Significant Accoun33</vt:lpstr>
      <vt:lpstr>Summary of Significant Accoun34</vt:lpstr>
      <vt:lpstr>Summary of Significant Accoun35</vt:lpstr>
      <vt:lpstr>Summary of Significant Accoun36</vt:lpstr>
      <vt:lpstr>Long-Term Debt and Credit Arr37</vt:lpstr>
      <vt:lpstr>Long-Term Debt and Credit Arr38</vt:lpstr>
      <vt:lpstr>Long-Term Debt and Credit Arr39</vt:lpstr>
      <vt:lpstr>Income Taxes Deferred Tax Asset</vt:lpstr>
      <vt:lpstr>Income Taxes Narrative (Details</vt:lpstr>
      <vt:lpstr>Income Taxes Impact of Deferred</vt:lpstr>
      <vt:lpstr>Income Taxes Provisions for Inc</vt:lpstr>
      <vt:lpstr>Income Taxes Effective Income T</vt:lpstr>
      <vt:lpstr>Income Taxes Unrecognized Tax B</vt:lpstr>
      <vt:lpstr>Restructuring and Severance C46</vt:lpstr>
      <vt:lpstr>Restructuring and Severance C47</vt:lpstr>
      <vt:lpstr>Impairments Narrative (Details)</vt:lpstr>
      <vt:lpstr>Impairments Fair Value Table (D</vt:lpstr>
      <vt:lpstr>Share-Based Compensation Plan50</vt:lpstr>
      <vt:lpstr>Share-Based Compensation Plan51</vt:lpstr>
      <vt:lpstr>Share-Based Compensation Plan52</vt:lpstr>
      <vt:lpstr>Share-Based Compensation Plan53</vt:lpstr>
      <vt:lpstr>Share-Based Compensation Plan54</vt:lpstr>
      <vt:lpstr>Other Compensation Plans Narrat</vt:lpstr>
      <vt:lpstr>Other Compensation Plans Schedu</vt:lpstr>
      <vt:lpstr>Commitments and Contingencies N</vt:lpstr>
      <vt:lpstr>Goodwill and Other Intangible58</vt:lpstr>
      <vt:lpstr>Sale Leaseback Transactions Nar</vt:lpstr>
      <vt:lpstr>Sale Leaseback Transactions Sum</vt:lpstr>
      <vt:lpstr>Reporting Segments (Details)</vt:lpstr>
      <vt:lpstr>Quarterly Financial Data (Una6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5:17:27Z</dcterms:created>
  <dcterms:modified xmlns:dcterms="http://purl.org/dc/terms/" xmlns:xsi="http://www.w3.org/2001/XMLSchema-instance" xsi:type="dcterms:W3CDTF">2016-06-23T15:17:27Z</dcterms:modified>
  <dc:title xmlns:dc="http://purl.org/dc/elements/1.1/">Untitled</dc:title>
  <dc:description xmlns:dc="http://purl.org/dc/elements/1.1/"/>
  <dc:subject xmlns:dc="http://purl.org/dc/elements/1.1/"/>
  <cp:keywords/>
  <cp:category/>
</cp:coreProperties>
</file>